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usiness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National advertising fund"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Derivative instruments and hedg" sheetId="15" state="visible" r:id="rId15"/>
    <sheet xmlns:r="http://schemas.openxmlformats.org/officeDocument/2006/relationships" name="Deferred revenue" sheetId="16" state="visible" r:id="rId16"/>
    <sheet xmlns:r="http://schemas.openxmlformats.org/officeDocument/2006/relationships" name="Related party transactions" sheetId="17" state="visible" r:id="rId17"/>
    <sheet xmlns:r="http://schemas.openxmlformats.org/officeDocument/2006/relationships" name="Stockholder's equity" sheetId="18" state="visible" r:id="rId18"/>
    <sheet xmlns:r="http://schemas.openxmlformats.org/officeDocument/2006/relationships" name="Equity-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tirement Plan" sheetId="23" state="visible" r:id="rId23"/>
    <sheet xmlns:r="http://schemas.openxmlformats.org/officeDocument/2006/relationships" name="Segments" sheetId="24" state="visible" r:id="rId24"/>
    <sheet xmlns:r="http://schemas.openxmlformats.org/officeDocument/2006/relationships" name="Corporate-owned and franchisee-"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Variable interest entities (Tab"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Long-term debt (Tables)" sheetId="34" state="visible" r:id="rId34"/>
    <sheet xmlns:r="http://schemas.openxmlformats.org/officeDocument/2006/relationships" name="Deferred revenue (Tables)" sheetId="35" state="visible" r:id="rId35"/>
    <sheet xmlns:r="http://schemas.openxmlformats.org/officeDocument/2006/relationships" name="Related party transactions (Tab" sheetId="36" state="visible" r:id="rId36"/>
    <sheet xmlns:r="http://schemas.openxmlformats.org/officeDocument/2006/relationships" name="Equity-based Compensation (Tabl"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s (Tables)" sheetId="41" state="visible" r:id="rId41"/>
    <sheet xmlns:r="http://schemas.openxmlformats.org/officeDocument/2006/relationships" name="Corporate-owned and franchise42" sheetId="42" state="visible" r:id="rId42"/>
    <sheet xmlns:r="http://schemas.openxmlformats.org/officeDocument/2006/relationships" name="Quarterly financial data (una43" sheetId="43" state="visible" r:id="rId43"/>
    <sheet xmlns:r="http://schemas.openxmlformats.org/officeDocument/2006/relationships" name="Business Organization - Additio"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Variable Interest Entities - Ca" sheetId="48" state="visible" r:id="rId48"/>
    <sheet xmlns:r="http://schemas.openxmlformats.org/officeDocument/2006/relationships" name="Variable Interest Entities - Ad" sheetId="49" state="visible" r:id="rId49"/>
    <sheet xmlns:r="http://schemas.openxmlformats.org/officeDocument/2006/relationships" name="National Advertising Fund - Add" sheetId="50" state="visible" r:id="rId50"/>
    <sheet xmlns:r="http://schemas.openxmlformats.org/officeDocument/2006/relationships" name="Property and Equipment - Schedu" sheetId="51" state="visible" r:id="rId51"/>
    <sheet xmlns:r="http://schemas.openxmlformats.org/officeDocument/2006/relationships" name="Property and Equipment - Additi"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Long-term Debt - Schedule of Lo" sheetId="56" state="visible" r:id="rId56"/>
    <sheet xmlns:r="http://schemas.openxmlformats.org/officeDocument/2006/relationships" name="Long-term Debt - Schedule of 57" sheetId="57" state="visible" r:id="rId57"/>
    <sheet xmlns:r="http://schemas.openxmlformats.org/officeDocument/2006/relationships" name="Long-term Debt - Additional Inf" sheetId="58" state="visible" r:id="rId58"/>
    <sheet xmlns:r="http://schemas.openxmlformats.org/officeDocument/2006/relationships" name="Long-term Debt - Schedule of Fu" sheetId="59" state="visible" r:id="rId59"/>
    <sheet xmlns:r="http://schemas.openxmlformats.org/officeDocument/2006/relationships" name="Derivative Instruments and He60" sheetId="60" state="visible" r:id="rId60"/>
    <sheet xmlns:r="http://schemas.openxmlformats.org/officeDocument/2006/relationships" name="Deferred Revenue - Schedule of " sheetId="61" state="visible" r:id="rId61"/>
    <sheet xmlns:r="http://schemas.openxmlformats.org/officeDocument/2006/relationships" name="Deferred Revenue - Additional I" sheetId="62" state="visible" r:id="rId62"/>
    <sheet xmlns:r="http://schemas.openxmlformats.org/officeDocument/2006/relationships" name="Related Party Transactions - Ad" sheetId="63" state="visible" r:id="rId63"/>
    <sheet xmlns:r="http://schemas.openxmlformats.org/officeDocument/2006/relationships" name="Related Party Transactions - Sc" sheetId="64" state="visible" r:id="rId64"/>
    <sheet xmlns:r="http://schemas.openxmlformats.org/officeDocument/2006/relationships" name="Stockholder's Equity - Addition" sheetId="65" state="visible" r:id="rId65"/>
    <sheet xmlns:r="http://schemas.openxmlformats.org/officeDocument/2006/relationships" name="Equity-Based Compensation - Add" sheetId="66" state="visible" r:id="rId66"/>
    <sheet xmlns:r="http://schemas.openxmlformats.org/officeDocument/2006/relationships" name="Equity-Based Compensation - Sum" sheetId="67" state="visible" r:id="rId67"/>
    <sheet xmlns:r="http://schemas.openxmlformats.org/officeDocument/2006/relationships" name="Equity-Based Compensation - Fai" sheetId="68" state="visible" r:id="rId68"/>
    <sheet xmlns:r="http://schemas.openxmlformats.org/officeDocument/2006/relationships" name="Equity-Based Compensation - S69" sheetId="69" state="visible" r:id="rId69"/>
    <sheet xmlns:r="http://schemas.openxmlformats.org/officeDocument/2006/relationships" name="Equity-Based Compensation - S70" sheetId="70" state="visible" r:id="rId70"/>
    <sheet xmlns:r="http://schemas.openxmlformats.org/officeDocument/2006/relationships" name="Earnings per share - Additional" sheetId="71" state="visible" r:id="rId71"/>
    <sheet xmlns:r="http://schemas.openxmlformats.org/officeDocument/2006/relationships" name="Earnings per share - Reconcilia" sheetId="72" state="visible" r:id="rId72"/>
    <sheet xmlns:r="http://schemas.openxmlformats.org/officeDocument/2006/relationships" name="Income Taxes - Schedule of Inco" sheetId="73" state="visible" r:id="rId73"/>
    <sheet xmlns:r="http://schemas.openxmlformats.org/officeDocument/2006/relationships" name="Income Taxes - Schedule of Prov" sheetId="74" state="visible" r:id="rId74"/>
    <sheet xmlns:r="http://schemas.openxmlformats.org/officeDocument/2006/relationships" name="Income Taxes - Additional infor" sheetId="75" state="visible" r:id="rId75"/>
    <sheet xmlns:r="http://schemas.openxmlformats.org/officeDocument/2006/relationships" name="Income Taxes - Schedule of Reco" sheetId="76" state="visible" r:id="rId76"/>
    <sheet xmlns:r="http://schemas.openxmlformats.org/officeDocument/2006/relationships" name="Income Taxes - Schedule of Defe" sheetId="77" state="visible" r:id="rId77"/>
    <sheet xmlns:r="http://schemas.openxmlformats.org/officeDocument/2006/relationships" name="Income Taxes - Summary Of Chang" sheetId="78" state="visible" r:id="rId78"/>
    <sheet xmlns:r="http://schemas.openxmlformats.org/officeDocument/2006/relationships" name="Income Taxes - Schedule of Futu"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Retirement Plan - Additional In" sheetId="82" state="visible" r:id="rId82"/>
    <sheet xmlns:r="http://schemas.openxmlformats.org/officeDocument/2006/relationships" name="Segments - Additional Informati" sheetId="83" state="visible" r:id="rId83"/>
    <sheet xmlns:r="http://schemas.openxmlformats.org/officeDocument/2006/relationships" name="Segments - Summary of Financial" sheetId="84" state="visible" r:id="rId84"/>
    <sheet xmlns:r="http://schemas.openxmlformats.org/officeDocument/2006/relationships" name="Segments - Reconciliation of To" sheetId="85" state="visible" r:id="rId85"/>
    <sheet xmlns:r="http://schemas.openxmlformats.org/officeDocument/2006/relationships" name="Segments - Summary of Company's" sheetId="86" state="visible" r:id="rId86"/>
    <sheet xmlns:r="http://schemas.openxmlformats.org/officeDocument/2006/relationships" name="Segments - Summary of Company87" sheetId="87" state="visible" r:id="rId87"/>
    <sheet xmlns:r="http://schemas.openxmlformats.org/officeDocument/2006/relationships" name="Corporate-owned and Franchise88" sheetId="88" state="visible" r:id="rId88"/>
    <sheet xmlns:r="http://schemas.openxmlformats.org/officeDocument/2006/relationships" name="Quarterly Financial Data (Una89" sheetId="89" state="visible" r:id="rId89"/>
    <sheet xmlns:r="http://schemas.openxmlformats.org/officeDocument/2006/relationships" name="Subsequent events - Additional " sheetId="90" state="visible" r:id="rId90"/>
    <sheet xmlns:r="http://schemas.openxmlformats.org/officeDocument/2006/relationships" name="Valuation and Qualifying Acco91" sheetId="91" state="visible" r:id="rId91"/>
  </sheets>
  <definedNames/>
  <calcPr calcId="124519" fullCalcOnLoad="1"/>
</workbook>
</file>

<file path=xl/sharedStrings.xml><?xml version="1.0" encoding="utf-8"?>
<sst xmlns="http://schemas.openxmlformats.org/spreadsheetml/2006/main" uniqueCount="1010">
  <si>
    <t>Document and Entity Information - USD ($) $ in Billions</t>
  </si>
  <si>
    <t>12 Months Ended</t>
  </si>
  <si>
    <t>Dec. 31, 2017</t>
  </si>
  <si>
    <t>Feb. 2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PLNT</t>
  </si>
  <si>
    <t>Entity Registrant Name</t>
  </si>
  <si>
    <t>PLANET FITNES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 [Member]</t>
  </si>
  <si>
    <t>Entity Common Stock, Shares Outstanding</t>
  </si>
  <si>
    <t>Class B Common Stock [Member]</t>
  </si>
  <si>
    <t>Consolidated balance sheets - USD ($) $ in Thousands</t>
  </si>
  <si>
    <t>Dec. 31, 2016</t>
  </si>
  <si>
    <t>Current assets:</t>
  </si>
  <si>
    <t>Cash and cash equivalents</t>
  </si>
  <si>
    <t>Accounts receivable, net of allowance for bad debts of $32 and $687 at December 31, 2017 and 2016, respectively</t>
  </si>
  <si>
    <t>Due from related parties</t>
  </si>
  <si>
    <t>Inventory</t>
  </si>
  <si>
    <t>Restricted assets – NAF (note 4)</t>
  </si>
  <si>
    <t>Prepaid expenses</t>
  </si>
  <si>
    <t>Other receivables</t>
  </si>
  <si>
    <t>Income tax receivable</t>
  </si>
  <si>
    <t>Total current assets</t>
  </si>
  <si>
    <t>Property and equipment, net</t>
  </si>
  <si>
    <t>Intangible assets, net</t>
  </si>
  <si>
    <t>Goodwill</t>
  </si>
  <si>
    <t>Deferred income taxes</t>
  </si>
  <si>
    <t>Other assets, net</t>
  </si>
  <si>
    <t>Total assets</t>
  </si>
  <si>
    <t>Current liabilities:</t>
  </si>
  <si>
    <t>Current maturities of long-term debt</t>
  </si>
  <si>
    <t>Accounts payable</t>
  </si>
  <si>
    <t>Accrued expenses</t>
  </si>
  <si>
    <t>Equipment deposits</t>
  </si>
  <si>
    <t>Restricted liabilities - NAF (note 4)</t>
  </si>
  <si>
    <t>Deferred revenue, current</t>
  </si>
  <si>
    <t>Payable pursuant to tax benefit arrangements, current</t>
  </si>
  <si>
    <t>Other current liabilities</t>
  </si>
  <si>
    <t>Total current liabilities</t>
  </si>
  <si>
    <t>Long-term debt, net of current maturities</t>
  </si>
  <si>
    <t>Deferred rent, net of current portion</t>
  </si>
  <si>
    <t>Deferred revenue, net of current portion</t>
  </si>
  <si>
    <t>Deferred tax liabilities</t>
  </si>
  <si>
    <t>Payable pursuant to tax benefit arrangements, net of current portion</t>
  </si>
  <si>
    <t>Other liabilities</t>
  </si>
  <si>
    <t>Total noncurrent liabilities</t>
  </si>
  <si>
    <t>Commitments and contingencies (note 15)</t>
  </si>
  <si>
    <t xml:space="preserve"> </t>
  </si>
  <si>
    <t>Stockholders' equity:</t>
  </si>
  <si>
    <t>Accumulated other comprehensive loss</t>
  </si>
  <si>
    <t>Additional paid in capital</t>
  </si>
  <si>
    <t>Accumulated deficit</t>
  </si>
  <si>
    <t>Total stockholders' deficit attributable to Planet Fitness, Inc.</t>
  </si>
  <si>
    <t>Non-controlling interests</t>
  </si>
  <si>
    <t>Total stockholders' deficit</t>
  </si>
  <si>
    <t>Total liabilities and stockholders' deficit</t>
  </si>
  <si>
    <t>Common stock, value</t>
  </si>
  <si>
    <t>Consolidated balance sheets (Parenthetical) - USD ($) $ in Thousands</t>
  </si>
  <si>
    <t>Accounts receivable, allowance for bad debts</t>
  </si>
  <si>
    <t>Common stock, par value</t>
  </si>
  <si>
    <t>Common stock, shares authorized</t>
  </si>
  <si>
    <t>Common stock, shares issued</t>
  </si>
  <si>
    <t>Common stock, shares outstanding</t>
  </si>
  <si>
    <t>Consolidated statements of operations - USD ($) $ in Thousands</t>
  </si>
  <si>
    <t>Dec. 31, 2015</t>
  </si>
  <si>
    <t>Revenue:</t>
  </si>
  <si>
    <t>Franchise</t>
  </si>
  <si>
    <t>Commission income</t>
  </si>
  <si>
    <t>Corporate-owned stores</t>
  </si>
  <si>
    <t>Equipment</t>
  </si>
  <si>
    <t>Total revenue</t>
  </si>
  <si>
    <t>Operating costs and expenses:</t>
  </si>
  <si>
    <t>Cost of revenue</t>
  </si>
  <si>
    <t>Store operations</t>
  </si>
  <si>
    <t>Selling, general and administrative</t>
  </si>
  <si>
    <t>Depreciation and amortization</t>
  </si>
  <si>
    <t>Other (gain) loss</t>
  </si>
  <si>
    <t>Total operating costs and expenses</t>
  </si>
  <si>
    <t>Income from operations</t>
  </si>
  <si>
    <t>Other income (expense), net:</t>
  </si>
  <si>
    <t>Interest expense, net</t>
  </si>
  <si>
    <t>Other income (expense), net</t>
  </si>
  <si>
    <t>Total other income (expense), net</t>
  </si>
  <si>
    <t>Income before income taxes</t>
  </si>
  <si>
    <t>Provision for income taxes</t>
  </si>
  <si>
    <t>Net income</t>
  </si>
  <si>
    <t>Less net income attributable to non-controlling interests</t>
  </si>
  <si>
    <t>Net income attributable to Planet Fitness, Inc.</t>
  </si>
  <si>
    <t>Net income per share of Class A common stock:</t>
  </si>
  <si>
    <t>Basic</t>
  </si>
  <si>
    <t>[1]</t>
  </si>
  <si>
    <t>Diluted</t>
  </si>
  <si>
    <t>Weighted-average shares of Class A common stock outstanding:</t>
  </si>
  <si>
    <t>For the year ended December 31, 2015, represents earnings per share of Class A common stock and weighted-average shares of Class A common stock outstanding for the period from August 6, 2015 through December 31, 2015, the period following the recapitalization transactions and IPO (see Note 13).</t>
  </si>
  <si>
    <t>Consolidated statements of comprehensive income - USD ($) $ in Thousands</t>
  </si>
  <si>
    <t>Statement Of Income And Comprehensive Income [Abstract]</t>
  </si>
  <si>
    <t>Net income including non-controlling interests</t>
  </si>
  <si>
    <t>Other comprehensive (loss) income, net:</t>
  </si>
  <si>
    <t>Unrealized gain (loss) on interest rate caps, net of tax</t>
  </si>
  <si>
    <t>Foreign currency translation adjustments</t>
  </si>
  <si>
    <t>Total other comprehensive income (loss), net</t>
  </si>
  <si>
    <t>Total comprehensive income including non-controlling interests</t>
  </si>
  <si>
    <t>Less: total comprehensive income attributable to non-controlling interests</t>
  </si>
  <si>
    <t>Total comprehensive income attributable to Planet Fitness, Inc.</t>
  </si>
  <si>
    <t>Consolidated statements of cash flows - USD ($) $ in Thousands</t>
  </si>
  <si>
    <t>Cash flows from operating activities:</t>
  </si>
  <si>
    <t>Adjustments to reconcile net income to net cash provided by operating activities:</t>
  </si>
  <si>
    <t>Amortization of deferred financing costs</t>
  </si>
  <si>
    <t>Amortization of favorable leases and asset retirement obligations</t>
  </si>
  <si>
    <t>Amortization of interest rate caps</t>
  </si>
  <si>
    <t>Deferred tax expense</t>
  </si>
  <si>
    <t>Loss (gain) on re-measurement of tax benefit arrangement</t>
  </si>
  <si>
    <t>Provision for bad debts</t>
  </si>
  <si>
    <t>Gain on disposal of property and equipment</t>
  </si>
  <si>
    <t>Loss on extinguishment of debt</t>
  </si>
  <si>
    <t>Third party debt refinancing expense</t>
  </si>
  <si>
    <t>Equity-based compensation</t>
  </si>
  <si>
    <t>Changes in operating assets and liabilities:</t>
  </si>
  <si>
    <t>Accounts receivable</t>
  </si>
  <si>
    <t>Other assets and other current assets</t>
  </si>
  <si>
    <t>Accounts payable and accrued expenses</t>
  </si>
  <si>
    <t>Other liabilities and other current liabilities</t>
  </si>
  <si>
    <t>Income taxes</t>
  </si>
  <si>
    <t>Payments pursuant to tax benefit arrangements</t>
  </si>
  <si>
    <t>Deferred revenue</t>
  </si>
  <si>
    <t>Deferred rent</t>
  </si>
  <si>
    <t>Net cash provided by operating activities</t>
  </si>
  <si>
    <t>Cash flows from investing activities:</t>
  </si>
  <si>
    <t>Additions to property and equipment</t>
  </si>
  <si>
    <t>Proceeds from sale of property and equipment</t>
  </si>
  <si>
    <t>Net cash used in investing activities</t>
  </si>
  <si>
    <t>Cash flows from financing activities:</t>
  </si>
  <si>
    <t>Proceeds from issuance of Class A common stock sold in initial public offering, net of underwriting discounts and commissions</t>
  </si>
  <si>
    <t>Use of proceeds from issuance of Class A common stock to purchase Holdings Units</t>
  </si>
  <si>
    <t>Proceeds from issuance of long-term debt</t>
  </si>
  <si>
    <t>Proceeds from issuance of Class A common stock</t>
  </si>
  <si>
    <t>Principal payments on capital lease obligations</t>
  </si>
  <si>
    <t>Repayment of long-term debt</t>
  </si>
  <si>
    <t>Payment of deferred financing and other debt-related costs</t>
  </si>
  <si>
    <t>Premiums paid for interest rate caps</t>
  </si>
  <si>
    <t>Repurchase and retirement of Class B common stock</t>
  </si>
  <si>
    <t>Dividend paid to holders of Class A common stock</t>
  </si>
  <si>
    <t>Dividend equivalent paid to members of Pla-Fit Holdings</t>
  </si>
  <si>
    <t>Distributions to members of Pla-Fit Holdings</t>
  </si>
  <si>
    <t>Net cash used in financing activities</t>
  </si>
  <si>
    <t>Effects of exchange rate changes on cash and cash equivalents</t>
  </si>
  <si>
    <t>Net increase (decrease) in cash and cash equivalents</t>
  </si>
  <si>
    <t>Cash and cash equivalents, beginning of period</t>
  </si>
  <si>
    <t>Cash and cash equivalents, end of period</t>
  </si>
  <si>
    <t>Supplemental cash flow information:</t>
  </si>
  <si>
    <t>Net cash paid for income taxes</t>
  </si>
  <si>
    <t>Cash paid for interest</t>
  </si>
  <si>
    <t>Non-cash investing activities:</t>
  </si>
  <si>
    <t>Non-cash additions to property and equipment</t>
  </si>
  <si>
    <t>Non-cash financing activities:</t>
  </si>
  <si>
    <t>Non-cash dividend equivalent payments</t>
  </si>
  <si>
    <t>Consolidated statement of changes in equity - USD ($) $ in Thousands</t>
  </si>
  <si>
    <t>Total</t>
  </si>
  <si>
    <t>Members' Equity [Member]</t>
  </si>
  <si>
    <t>Accumulated Other Comprehensive Income (Loss) [Member]</t>
  </si>
  <si>
    <t>Additional Paid-in capital [Member]</t>
  </si>
  <si>
    <t>Accumulated Deficit [Member]</t>
  </si>
  <si>
    <t>Non-Controlling Interests [Member]</t>
  </si>
  <si>
    <t>Class A Common Stock [Member]Common Stock [Member]</t>
  </si>
  <si>
    <t>Class B Common Stock [Member]Common Stock [Member]</t>
  </si>
  <si>
    <t>Beginning balance at Dec. 31, 2014</t>
  </si>
  <si>
    <t>Distributions to members prior to the recapitalization transactions</t>
  </si>
  <si>
    <t>Net income prior to the recapitalization transactions</t>
  </si>
  <si>
    <t>Other comprehensive loss prior to the recapitalization transactions</t>
  </si>
  <si>
    <t>Equity-based compensation expense recorded in connection with recapitalization transactions</t>
  </si>
  <si>
    <t>Effect of the recapitalization transactions</t>
  </si>
  <si>
    <t>Effect of the recapitalization transactions, shares</t>
  </si>
  <si>
    <t>Issuance of Class A common stock in IPO, net of commissions</t>
  </si>
  <si>
    <t>Issuance of Class A common stock, shares</t>
  </si>
  <si>
    <t>Exchanges of Class B common stock, shares exchanged</t>
  </si>
  <si>
    <t>Exchanges of Class B common stock, value exchanged</t>
  </si>
  <si>
    <t>Tax benefit arrangement liability and deferred taxes arising from the recapitalization transactions and IPO</t>
  </si>
  <si>
    <t>Net income subsequent to the recapitalization transactions</t>
  </si>
  <si>
    <t>Equity-based compensation expense</t>
  </si>
  <si>
    <t>Distributions paid to members of Pla-Fit Holdings subsequent to the recapitalization transactions</t>
  </si>
  <si>
    <t>Other comprehensive loss subsequent to the recapitalization transactions</t>
  </si>
  <si>
    <t>Other comprehensive loss</t>
  </si>
  <si>
    <t>Ending balance at Dec. 31, 2015</t>
  </si>
  <si>
    <t>Ending balance (shares) at Dec. 31, 2015</t>
  </si>
  <si>
    <t>Repurchase and retirement of Class B common stock, shares</t>
  </si>
  <si>
    <t>Exchanges of Class B common stock, value issued</t>
  </si>
  <si>
    <t>Exchanges of Class B common stock, shares issued</t>
  </si>
  <si>
    <t>Tax benefit arrangement liability and deferred taxes arising from secondary offerings and other exchanges</t>
  </si>
  <si>
    <t>Exercise of stock options and vesting of restricted share units</t>
  </si>
  <si>
    <t>Exercise of stock options and vesting of restricted share units, shares</t>
  </si>
  <si>
    <t>Dividend equivalents paid or payable</t>
  </si>
  <si>
    <t>Distributions paid to members of Pla-Fit Holdings</t>
  </si>
  <si>
    <t>Ending balance at Dec. 31, 2016</t>
  </si>
  <si>
    <t>Ending balance (shares) at Dec. 31, 2016</t>
  </si>
  <si>
    <t>Forfeiture of Dividend Equivalents</t>
  </si>
  <si>
    <t>Ending balance at Dec. 31, 2017</t>
  </si>
  <si>
    <t>Ending balance (shares) at Dec. 31, 2017</t>
  </si>
  <si>
    <t>Business organization</t>
  </si>
  <si>
    <t>Organization Consolidation And Presentation Of Financial Statements [Abstract]</t>
  </si>
  <si>
    <t>(1) Business organization Planet Fitness, Inc. (the “Company”), through its subsidiaries, is a franchisor and operator of fitness centers, with approximately 10.6 million members and 1,518 owned and franchised locations (referred to as stores) in all 50 states, the District of Columbia, Puerto Rico, Canada, the Dominican Republic and Panama as of December 31, 2017. The Company serves as the reporting entity for its various subsidiaries that operate three distinct lines of business:
•
Licensing and selling franchises under the Planet Fitness trade name;
•
Owning and operating fitness centers under the Planet Fitness trade name; and
•
Selling fitness-related equipment to franchisee-owned stores. In 2012 investment funds affiliated with TSG Consumer Partners, LLC (“TSG”), purchased interests in Pla-Fit Holdings. The Company was formed as a Delaware corporation on March 16, 2015 for the purpose of facilitating an initial public offering (the “IPO”) and related transactions in order to carry on the business of Pla-Fit Holdings, LLC and its subsidiaries (“Pla-Fit Holdings”). As of August 5, 2015, in connection with the recapitalization transactions discussed below, the Company became the sole managing member and holder of 100% of the voting power of Pla-Fit Holdings. Pla-Fit Holdings owns 100% of Planet Intermediate, LLC which has no operations but is the 100% owner of Planet Fitness Holdings, LLC, a franchisor and operator of fitness centers. With respect to the Company, Pla-Fit Holdings and Planet Intermediate, LLC, each entity owns nothing other than the respective entity below it in the corporate structure and each entity has no other material operations. Initial Public Offering On August 11, 2015, the Company completed an IPO pursuant to which the Company and selling stockholders sold an aggregate of 15,525,000 shares of Class A common stock at a public offering price of $16.00 per share. The Company received $156,946 in proceeds from its sale of 10,491,055 shares of Class A common stock, net of underwriting discounts and commissions, which were used to purchase an equal number of limited liability company units (“Holdings Units”) from existing holders (“Continuing LLC Owners”) of interests in Pla-Fit Holdings, at a purchase price per unit equal to the IPO price per share of Class A common stock, net of underwriting discounts and commissions. Subsequent to the IPO and the related recapitalization transactions, the Company is a holding company whose principal asset is a controlling equity interest in Pla-Fit Holdings. As the sole managing member of Pla-Fit Holdings, the Company operates and controls all of the business and affairs of Pla-Fit Holdings, and through Pla-Fit Holdings, conducts its business. As a result, the Company consolidates Pla-Fit Holdings’ financial results and reports a non-controlling interest related to the portion of Holdings Units not owned by the Company. The recapitalization transactions are considered transactions between entities under common control. As a result, the financial statements for periods prior to the IPO and the recapitalization transactions are the financial statements of Pla-Fit Holdings as the predecessor to the Company for accounting and reporting purposes. Unless otherwise specified, “the Company” refers to both Planet Fitness, Inc. and Pla-Fit Holdings throughout the remainder of these notes. Secondary offerings In June 2016, the Company completed a secondary offering (“June Secondary Offering”) of 11,500,000 shares of its Class A common stock at a price of $16.50 per share. All of the shares sold in the June Secondary Offering were offered by certain Continuing LLC Owners and TSG AIV II-A L.P and TSG PF Co-Investors A L.P. (“Direct TSG Investors”). The Company did not receive any proceeds from the sale of shares of Class A common stock offered by the Direct TSG Investors and the participating Continuing LLC Owners. The shares sold in the June Secondary Offering consisted of (i) 3,608,840 existing shares of Class A common stock held by the Direct TSG Investors and (ii) 7,891,160 newly-issued shares of Class A common stock issued in connection with the exercise of the exchange right by the Continuing LLC Owners that participated in the June Secondary Offering. Simultaneously, and in connection with the exchange, 7,891,160 shares of Class B common stock were surrendered by the Continuing LLC Owners that participated in the June Secondary Offering and canceled. Additionally, in connection with the exchange, Planet Fitness, Inc. received 7,891,160 Holdings Units, increasing its total ownership interest in Pla-Fit Holdings. Immediately preceding the June Secondary Offering, Planet Fitness, Inc. held 100% of the voting interest and 37.1% of the economic interest of Pla-Fit Holdings and the Continuing LLC Owners held the remaining 62.9% economic interest in Pla-Fit Holdings. Immediately following the completion of the June Secondary Offering, Planet Fitness, Inc. held 100% of the voting interest and 45.1% of the economic interest of Pla-Fit Holdings and the Continuing LLC Owners held the remaining 54.9% economic interest in Pla-Fit Holdings. In September 2016, the Company completed a secondary offering (“September Secondary Offering”) of 8,000,000 shares of its Class A common stock at a price of $19.62 per share. All of the shares sold in the September Secondary Offering were offered by the Direct TSG Investors and participating Continuing LLC Owners. The Company did not receive any proceeds from the sale of shares of Class A common stock offered by the Direct TSG Investors and the Continuing LLC Owners that participating in the September Secondary Offering. The shares sold in the September Secondary Offering consisted of (i) 2,593,981 existing shares of Class A common stock held by the Direct TSG Investors and (ii) 5,406,019 newly-issued shares of Class A common stock issued in connection with the exercise of the exchange right by the Continuing LLC Owners that participated in the September Secondary offering. Simultaneously, and in connection with the exchange, 5,406,019 shares of Class B common stock were surrendered by the Continuing LLC Owners that participated in the September Secondary Offering and canceled. Additionally, in connection with the exchange, Planet Fitness, Inc. received 5,406,019 Holdings Units, increasing its total ownership interest in Pla-Fit Holdings. Immediately preceding the September Secondary Offering, Planet Fitness, Inc. held 100% of the voting interest and 45.1% of the economic interest of Pla-Fit Holdings and the Continuing LLC Owners held the remaining 54.9% economic interest in Pla-Fit Holdings. Immediately following the completion of the September Secondary Offering and as of September 30, 2016, Planet Fitness, Inc. held 100% of the voting interest and 50.6% of the economic interest of Pla-Fit Holdings and the Continuing LLC Owners held the remaining 49.4% economic interest in Pla-Fit Holdings. In November 2016, the Company completed a secondary offering (“November Secondary Offering”) of 15,000,000 shares of its Class A common stock at a price of $23.22 per share. All of the shares sold in the November Secondary Offering were offered by the Direct TSG Investors and participating Continuing LLC Owners. The Company did not receive any proceeds from the sale of shares of Class A common stock offered by the Direct TSG Investors and the Continuing LLC Owners that participating in the September Secondary Offering. The shares sold in the November Secondary Offering consisted of (i) 4,863,715 existing shares of Class A common stock held by the Direct TSG Investors and (ii) 10,136,285 newly-issued shares of Class A common stock issued in connection with the exercise of the exchange right by the Continuing LLC Owners that participated in the November Secondary offering. Simultaneously, and in connection with the exchange, 10,136,285 shares of Class B common stock were surrendered by the Continuing LLC Owners that participated in the November Secondary Offering and canceled. Additionally, in connection with the exchange, Planet Fitness, Inc. received 10,136,285 Holdings Units, increasing its total ownership interest in Pla-Fit Holdings. Immediately preceding the November Secondary Offering, Planet Fitness, Inc. held 100% of the voting interest and 51.5% of the economic interest of Pla-Fit Holdings and the Continuing LLC Owners held the remaining 48.5% economic interest in Pla-Fit Holdings. Immediately following the completion of the November Secondary Offering and as of November 22, 2016, Planet Fitness, Inc. held 100% of the voting interest and 61.8% of the economic interest of Pla-Fit Holdings and the Continuing LLC Owners held the remaining 38.2% economic interest in Pla-Fit Holdings. In March 2017, the Company completed a secondary offering (“March Secondary Offering”) of 15,000,000 shares of its Class A common stock at a price of $20.44 per share. All of the shares sold in the March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rch Secondary Offering consisted of (i) 4,790,758 existing shares of Class A common stock held by the Direct TSG Investors and (ii) 10,209,242 newly-issued shares of Class A common stock issued in connection with the exercise of the exchange right by the holders of Holdings Units that participated in the March Secondary Offering. Simultaneously, and in connection with the exchange, 10,209,242 shares of Class B common stock were surrendered by the holders of Holdings Units that participated in the March Secondary Offering and canceled. Additionally, in connection with the exchange, Planet Fitness, Inc. received 10,209,242 Holdings Units, increasing its total ownership interest in Pla-Fit Holdings. In May 2017, the Company completed a secondary offering (“May Secondary Offering”) of 16,085,510 shares of its Class A common stock at a price of $20.28 per share. All of the shares sold in the May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y Secondary Offering consisted of (i) 5,215,691 existing shares of Class A common stock held by the Direct TSG Investors and (ii) 10,869,819 newly-issued shares of Class A common stock issued in connection with the exercise of the exchange right by the holders of Holdings Units that participated in the May Secondary Offering. Simultaneously, and in connection with the exchange, 10,869,819 shares of Class B common stock were surrendered by the holders of Holdings Units that participated in the May Secondary Offering and canceled. Additionally, in connection with the exchange, Planet Fitness, Inc. received 10,869,819 Holdings Units, increasing its total ownership interest in Pla-Fit Holdings. In addition to the secondary offering transactions described above, during the years ended December 31, 2017 and 2016, certain Continuing LLC Owners have exercised their exchange rights and exchanged 4,762,943 and 1,271,146 Holdings Units, respectively, for 4,762,943 and 1,271,146 newly-issued shares of Class A common stock, respectively. Simultaneously, and in connection with these exchanges, 4,762,943 and 1,271,146 shares of Class B common stock were surrendered by the Continuing LLC Owners that exercised their exchange rights and canceled during the years ended December 31, 2017 and 2016, respectively. Additionally, in connection with these exchanges, Planet Fitness, Inc. received 4,762,943 and 1,271,146 Holdings Units during the years ended December 31, 2017 and 2016, respectively, increasing its total ownership interest in Pla-Fit Holdings. As of December 31, 2017, the Company held 100% of the voting interest, and approximately 88.6% of the economic interest in Pla-Fit Holdings and the Continuing LLC Owners held the remaining 11.4% economic interest in Pla-Fit Holdings. As future exchanges of Holdings Units occur, the economic interest in Pla-Fit Holdings held by Planet Fitness, Inc. will increase.</t>
  </si>
  <si>
    <t>Summary of significant accounting policies</t>
  </si>
  <si>
    <t>Accounting Policies [Abstract]</t>
  </si>
  <si>
    <t>(2) Summary of significant accounting policies (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as a result of the recapitalization transactions, Planet Fitness, Inc. consolidates Pla-Fit Holdings and Pla-Fit Holdings is considered to be the predecessor to Planet Fitness, Inc. for accounting and reporting purpose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 (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 (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various equipment vendors. For the year ended December 31, 2017 purchases from one equipment vendor comprised 91% of total equipment purchases. For the year ended December 31, 2016 purchases from two equipment vendors comprised 83% and 13%, respectively, of total equipment purchases and for the year ended December 31, 2015 purchases from two equipment vendors comprised 79% and 18%, respectively, of total equipment purchases. The Company, including Planet Fitness NAF, LLC (“NAF”) uses one primary vendor for advertising services. For the year ended December 31, 2017, purchases from this vendor comprised 63% of total equipment purchases. For the year ended December 31, 2016 purchases from two vendors comprised 25% and 16%, respectively, of total advertising purchases and for the year ended December 31, 2015 purchases from one vendor comprised 49% of total advertising purchases (see Note 4 for further discussion of NAF). (d) Cash and cash equivalents The Company considers all highly liquid investments purchased with an original maturity of 90 days or less to be cash equivalents. Cash held within the NAF is recorded as a restricted asset (see Note 4). (e) Revenue recognition Franchise revenue The following revenues are generated as a result of transactions with or related to the Company’s franchisees. Area development fees Franchisees contractually enter into area development agreements (ADAs) to secure the exclusive right to open franchise stores within a defined geographical area. ADAs establish the timing and number of stores to be developed within the defined geographical area. Pursuant to an ADA, a franchisee is generally required to pay an initial nonrefundable development fee for a minimum number of stores to be developed, as outlined in the respective ADA. ADA fees collected in advance are deferred until the Company provides substantially all required obligations pursuant to the ADA. As the efforts and total cost relating to initial services are affected significantly by the number of stores opened in an area, the respective ADA is treated as a divisible contract. As each new site is accepted under an ADA, a franchisee signs a franchise operating agreement for the respective franchise location. As each store opened under an ADA typically has performance obligations associated with it, the Company recognizes ADA revenue as each individual franchise location is developed in proportion to the total number of stores to be developed under the ADA. These obligations are typically completed once the store is opened or the franchisee executes the individual property lease. As of December 31, 2017 and 2016, the deferred revenue for ADAs was $10,121 and $10,026, respectively. ADAs generally have an initial term equal to the number of years over which the franchisee is required to open franchise stores, which is typically 5 to 10 years. There is no right of refund for an executed ADA. Upon default, as defined in the agreement, the Company may reacquire the rights pursuant to an ADA, and all remaining deferred revenue is recognized at that time. Franchise fees and performance fees The Company generally charges an initial upfront nonrefundable franchise fee. Nonrefundable franchise fees are typically deferred until the franchisee executes a lease and receives initial training for the location, which is the point at which the Company has determined it has provided all of its material obligations required to recognize revenue. As of December 31, 2017 and 2016, the Company has recorded deferred franchise fees of $510 and $260, respectively, relating to stores to be opened in future years. These amounts are included in deferred revenue as of December 31, 2017 and 2016. The individual franchise agreements typically have a 10-year initial term, but provide the franchisee with an opportunity to enter into successive renewals subject to certain conditions. Transfer fees The Company’s current franchise agreement provides that upon the transfer of a Planet Fitness store to a different franchisee, the Company is entitled to a transfer fee in the amount of the greater of $25, or $10 per store being transferred, if more than one, in addition to reimbursement of out-of-pocket expenses, including external legal and administrative costs incurred in connection with the transfer. Transfer-related fees and expenses are due, payable, and recognized at the time the transfer is effectuated. Royalties Royalties, which represent recurring fees paid by franchisees based on the franchisee-owned stores’ monthly and annual membership billings, are recognized on a monthly basis over the term of the franchise agreement. As specified under certain franchise agreements, the Company recognizes additional royalty fees as the franchisee-owned stores attain contractual monthly membership billing threshold amounts. Beginning in 2010, for all new franchise agreements entered into pursuant to a newly executed ADA or outside an ADA, the Company began charging a fixed royalty percentage based upon gross membership billings. Other fees Online member join fees are paid to the Company by franchisees for processing new membership transactions when a new member signs up for a membership to a franchisee-owned store through the Company’s website. Billing transaction fees are paid to the Company for the processing of franchisee membership dues and annual fees through the Company’s third-party hosted point-of-sale system. Placement The Company is generally responsible for assembly and placement of equipment it sells to U.S. based franchisee-owned stores. Placement revenue is recognized upon completion and acceptance of the services at the franchise location. Commission income The Company recognizes commission income from its franchisees’ use of certain preferred vendor arrangements. Commissions are recognized when amounts have been earned and collectability from the vendor is reasonably assured.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Equipment revenue The Company sells and delivers equipment purchased from third-party equipment manufacturers to U.S. based franchisee-owned stores. Equipment revenue is recognized upon the equipment being delivered to and assembled at each store and accepted by the franchisee.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because the Company is the primary obligor in these transactions, the Company has latitude in establishing prices for the equipment sales to franchisees, the Company has supplier selection discretion and is involved in determination of product specifications, and the Company bears all credit risk associated with obligations to the equipment manufacturers. Equipment deposits are recognized as a liability on the accompanying consolidated balance sheets until delivery, assembly (if required), and acceptance by the franchisee. As of December 31, 2017 and 2016, equipment deposits were $6,498 and $2,170, respectively. Sales tax All revenue amounts are recorded net of applicable sales tax. (f) Deferred revenue Deferred revenue represents cash received from franchisees for ADAs and franchise fees for which revenue recognition criteria has not yet been met and cash received from members for enrollment fees, membership dues and annual fees for the portion not yet earned based on the membership period. (g) Cost of revenue Cost of revenue consists of direct costs associated with equipment sales (including freight costs), the cost of retail merchandise sold in corporate-owned stores, and prior to 2016 also included direct costs related to the maintenance and support of the Company’s proprietary system-wide point-of-sale system. Costs related to the point-of-sale system were $0, $0, and $1,236 for the years ended December 31, 2017, 2016 and 2015 respectively. Costs related to retail merchandise sales were immaterial in all periods presented. Rebates from equipment vendors where the Company has recognized the related equipment revenue and costs are recorded as a reduction to the cost of revenue. (h) Store operations Store operations consists of the direct costs related to operating corporate-owned stores, including our store management and staff, rent expense, utilities, supplies, maintenance, and local advertising. (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4,601, $3,974, and $3,452, for the years ended December 31, 2017, 2016 and 2015, respectively. (j) Accounts receivable 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 (k) Leases and asset retirement obligations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In accordance with ASC Topic 410, Asset Retirement and Environmental Obligations (l) Property and equipment Property and equipment is recorded at cost and depreciated using the straight-line method over its related estimated useful life. Leasehold improvements are amortized over the shorter of the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Computers and equipment
3-5
Furniture and fixtures
5
Leasehold improvements
Useful life or term of lease whichever is shorter
Fitness equipment
5–7
Vehicles
5 (m) Advertising expenses The Company expenses advertising costs as incurred. Advertising expenses, net of amounts reimbursed by franchisees, are included within store operations and selling, general and administrative expenses and totaled $9,906, $8,270, and $9,349 for the years ended December 31, 2017, 2016 and 2015, respectively. See Note 4 for discussion of the national advertising fund. (n) Goodwill, long-lived assets, and other intangible assets Goodwill and other intangible assets that arise from acquisitions are recorded in accordance with ASC Topic 350, Intangibles—Goodwill and Other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For goodwill, the first step of the impairment test is to determine whether the carrying amount of a reporting unit exceeds the fair value of the reporting unit. If the carrying amount of the reporting unit exceeds the reporting unit’s fair value, the Company would be required to perform a second step of the impairment test as this is an indication that the reporting unit’s goodwill may be impaired. The second step compares the implied fair value of the reporting unit’s goodwill with the carrying amount of that goodwill. Any impairment loss would be recognized in an amount equal to the excess of the carrying value of the goodwill over the implied fair value of the goodwill. The Company is also permitted to make a qualitative assessment of whether it is more likely than not that a reporting unit’s fair value is less than its carrying amount before applying the two-step goodwill impairment test. If the Company concludes it is not more likely than not that the fair value of a reporting unit is less than its carrying amount, it need not perform the two-step impairment test.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The Company determined that no impairment charges were required during any periods presented. The Company applies the provisions of ASC Topic 360, Property, Plant and Equipment (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As a result of the recapitalization transactions, Planet Fitness, Inc. became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following the recapitalization transaction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4). (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to the extent an exchange results in Pla-Fit Holdings, LLC incurring a current tax liability relating to the New Hampshire business profits tax, the TRA Hold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Due to changes in New Hampshire tax law, the Company no longer expects to incur any such liability under the New Hampshire business profits tax. Based on current projections, the Company anticipates having sufficient taxable income to utilize these tax attributes and receive corresponding tax deductions in future periods. Accordingly, as of December 31, 2017 the Company has recorded a liability of $431,360, which includes the impact of remeasurement related to the 2017 Tax Act, payable (q) Fair value ASC 820, Fair Value Measurements and Disclosur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December 31, 2017 and December 31, 2016:
Quoted prices
Significant
Significant
Total fair value at
in active markets
other observable
unobservable
December 31, 2017
markets (Level 1)
inputs (Level 2)
inputs (Level 3)
Interest rate caps
$
340
$
—
$
340
$
—
Quoted prices
Significant
Significant
Total fair value at
in active markets
other observable
unobservable
December 31, 2016
markets (Level 1)
inputs (Level 2)
inputs (Level 3)
Interest rate caps
$
306
$
—
$
306
$
—
(r) Financial instruments The carrying values of cash and cash equivalents, accounts receivable and accounts payable approximate fair value because of the short-term nature of these instruments. The carrying value of debt also approximates fair value as it is variable rate debt. (s) Derivative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See Note 8 for further information. (t) Equity-based compensation 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The Company accounts for forfeitures as they occur by reversing compensation cost when the award is forfeited. See Note 12 for further information. (u) Guarantees The Company, as a guarantor, is required to recognize, at inception of the guaranty, a liability for the fair value of the obligation undertaken in issuing the guarantee. See Notes 3 and 15 for further discussion of such obligations guaranteed. (v) Contingencies The Company records estimated future losses related to contingencies when such amounts are probable and estimable. The Company includes estimated legal fees related to such contingencies as part of the accrual for estimated future losses. (w) Reclassifications Certain amounts have been reclassified to conform to current year presentation. (x) Recent accounting pronouncements The FASB issued ASU No. 2014-09, Revenue from Contracts with Customers, The FASB issued ASU No. 2016-02, Leases The FASB issued ASU No. 2016-09, Stock Compensation The FASB issued ASU No. 2016-15, Classification of Certain Cash Receipts and Cash Payments The FASB issued ASU No. 2017-04, Simplifying the Test for Goodwill Impairment The FASB issued ASU No. 2017-12, Targeted Improvements to Accounting for Hedging Activities</t>
  </si>
  <si>
    <t>Variable interest entities</t>
  </si>
  <si>
    <t>(3) Variable interest entities The carrying values of VIEs included in the consolidated financial statements as of December 31, 2017 and December 31, 2016 are as follows:
December 31, 2017
December 31, 2016
Assets
Liabilities
Assets
Liabilities
PF Melville
$
4,420
$
—
$
4,071
$
—
MMR
$
3,360
—
$
3,156
—
Total
$
7,780
$
—
$
7,227
$
—
The Company also has variable interests in certain franchisees mainly through the guarantee of certain debt and lease agreements as well as financing provided by the Company and by certain related parties to franchisees. The Company’s maximum obligation, as a result of its guarantees of leases and debt, is approximately $979 and $1,350 as of December 31, 2017 and 2016, respectively. The amount of the Company’s maximum obligation represents a loss that the Company could incur from the variability in credit exposure without consideration of possible recoveries through insurance or other means. In addition, the amount bears no relation to the ultimate settlement anticipated to be incurred from the Company’s involvement with these entities, which is estimated at $0.</t>
  </si>
  <si>
    <t>National advertising fund</t>
  </si>
  <si>
    <t>Related Party Transactions [Abstract]</t>
  </si>
  <si>
    <t xml:space="preserve">(4) National advertising fund On July 26, 2011, the Company established Planet Fitness NAF, LLC (“NAF”) for the creation and development of marketing, advertising, and related programs and materials for all Planet Fitness stores located in the United States and Puerto Rico. On behalf of the NAF, the Company collects 2% of gross monthly membership billings from franchisees, in accordance with the provisions of the franchise agreements. The Company also contributes 2% of monthly membership billings from stores owned by the Company to the NAF. The use of amounts received by NAF is restricted to advertising, product development, public relations, merchandising, and administrative expenses and programs to increase sales and further enhance the public reputation of the Planet Fitness brand. The Company consolidates and reports all assets and liabilities held by the NAF within the consolidated financial statements. Amounts received or receivable by NAF are reported as restricted assets and restricted liabilities within current assets and current liabilities on the consolidated balance sheets. The Company provides administrative services to NAF and charges NAF a fee for providing those services. These services include accounting services, information technology, data processing, product development, legal and administrative support, and other operating expenses, which amounted $2,150, $1,700 and $1,340 for the years ended December 31, 2017, 2016 and 2015, respectively. The fees paid to the Company by NAF are included in the consolidated statements of operations as a reduction in general and administrative expense, where the expense incurred by the Company was initially recorded. </t>
  </si>
  <si>
    <t>Property and equipment</t>
  </si>
  <si>
    <t>Property Plant And Equipment [Abstract]</t>
  </si>
  <si>
    <t>(5) Property and equipment Property and equipment as of December 31, 2017 and 2016 consists of the following:
December 31, 2017
December 31, 2016
Land
$
910
$
910
Equipment
32,403
27,283
Leasehold improvements
60,181
41,249
Buildings and improvements
5,107
5,107
Furniture &amp; fixtures
9,790
3,708
Other
7,923
5,673
Construction in progress
3,241
8,295
119,555
92,225
Accumulated Depreciation
(36,228
)
(30,987
)
Total
$
83,327
$
61,238
The Company recorded depreciation expense of $13,886, $12,131, and $11,088 for the years ended December 31, 2017, 2016 and 2015, respectively.</t>
  </si>
  <si>
    <t>Goodwill and intangible assets</t>
  </si>
  <si>
    <t>Goodwill And Intangible Assets Disclosure [Abstract]</t>
  </si>
  <si>
    <t>(6) Goodwill and intangible assets A summary of goodwill and intangible assets at December 31, 2017 and 2016 is as follows:
Weighted
average
Gross
amortization
carrying
Accumulated
Net carrying
December 31, 2017
period (years)
amount
amortization
Amount
Customer relationships
11.1
$
171,782
(86,501
)
$
85,281
Noncompete agreements
5.0
14,500
(14,500
)
—
Favorable leases
7.5
2,935
(1,972
)
963
Order backlog
0.4
3,400
(3,400
)
—
Reacquired franchise rights
5.8
8,950
(5,837
)
3,113
201,567
(112,210
)
89,357
Indefinite-lived intangible:
Trade and brand names
N/A
146,300
—
146,300
Total intangible assets
$
347,867
$
(112,210
)
$
235,657
Goodwill
$
176,981
$
—
$
176,981
Weighted
average
Gross
amortization
carrying
Accumulated
Net carrying
December 31, 2016
period (years)
amount
amortization
Amount
Customer relationships
11.1
$
171,782
(72,655
)
$
99,127
Noncompete agreements
5.0
14,500
(12,027
)
2,473
Favorable leases
7.5
2,935
(1,643
)
1,292
Order backlog
0.4
3,400
(3,400
)
—
Reacquired franchise rights
5.8
8,950
(4,280
)
4,670
201,567
(94,005
)
107,562
Indefinite-lived intangible:
Trade and brand names
N/A
146,300
—
146,300
Total intangible assets
$
347,867
$
(94,005
)
$
253,862
Goodwill
$
176,981
$
—
$
176,981
There were no changes in the carrying amount of goodwill during the years ended December 31, 2017 or 2016. The Company determined that no impairment charges were required during any periods presented. Amortization expense related to the intangible assets totaled $18,205, $19,757, and $21,543 for the years ended December 31, 2017, 2016 and 2015, respectively. Included within these total amortization expense amounts are $330, $386, and $473 related to amortization of favorable and unfavorable leases for the years ended December 31, 2017, 2016 and 2015, respectively. Amortization of favorable and unfavorable leases is recorded within store operations as a component of rent expense in the consolidated statements of operations. The anticipated annual amortization expense to be recognized in future years as of December 31, 2017 is as follows:
Amount
2018
$
14,583
2019
14,215
2020
12,517
2021
12,422
2022
12,419
Thereafter
23,201
Total
$
89,357</t>
  </si>
  <si>
    <t>Long-term debt</t>
  </si>
  <si>
    <t>Debt Disclosure [Abstract]</t>
  </si>
  <si>
    <t>(7) Long-term debt Long-term debt as of December 31, 2017 and 2016 consists of the following:
December 31, 2017
December 31, 2016
Term loan B requires quarterly installments plus interest through the term of the loan, maturing March 31, 2021. Outstanding borrowings bear interest at LIBOR or base rate (as defined) plus a margin at the election of the borrower (4.59% at December 31, 2017 and 4.33% at December 31, 2016)
$
709,470
$
716,654
Revolving credit line, requires interest only payments through the term of the loan, maturing March 31, 2019. Outstanding borrowings bear interest at LIBOR or base rate (as defined) plus a margin at the election of the borrower (6.25% at December 31, 2017 and 6.0% at December 31, 2016)
—
—
Total debt, excluding deferred financing costs
709,470
716,654
Deferred financing costs, net of accumulated amortization
(5,709
)
(7,466
)
Total debt
703,761
709,188
Current portion of long-term debt and line of credit
7,185
7,185
Long-term debt, net of current portion
$
696,576
$
702,003
On March 31, 2014, the Company entered into a five-year $430,000 credit facility with a consortium of banks and lenders to refinance its existing indebtedness, as well as to provide funds for working capital, capital expenditures, acquisitions, a $173,900 dividend and general corporate purposes. The facility consisted of a $390,000 Term Loan and a $40,000 Revolving Credit Facility. On March 31, 2015, the Company amended this credit facility to increase the Term Loan to $510,000 to fund a cash dividend of $140,000. On November 10, 2016, the Company amended the credit facility to increase the Revolving Credit Facility to $75,000, reduce the interest rate margin for term loan borrowings by 25 basis points, and increase the Term Loan to $718,450 primarily in order to fund a cash dividend and other equivalent payments totaling $271,011. In connection with the amendment, during the year ended December 31, 2016, the Company capitalized and deferred financing costs of $2,219, recorded expense of $3,001 related to certain third party fees included in other expense on the consolidated statement of operations, and a loss on extinguishment of debt of $606 included in interest expense on the consolidated statement of operations. The unused portion of the Revolving Credit Facility as of December 31, 2017 was $75,000. The Term Loan calls for quarterly principal installment payments of $1,796 through March 2021. On May 26, 2017, the Company amended the credit facility to reduce the applicable interest rate margin for term loan borrowings by 50 basis points, to LIBOR plus 300 basis points, with an additional 25 basis point reduction in applicable interest rate possible in the future so long as the Total Net Leverage Ratio (as defined in the credit agreement) is less than 3.50 to 1.00. The amendment to the credit agreement also reduced the interest rate margin for revolving loan borrowings by 25 basis points. In connection with the amendment to the credit agreement, in the year ended December 31, 2017, the Company capitalized deferred financing costs of $257, recorded expense of $1,021 related to certain third party fees included in other expense on the consolidated statement of operations, and a loss on extinguishment of debt of $79 included in interest expense on the consolidated statement of operations. The credit facility requires the Company to meet certain financial covenants, which the Company was in compliance with as of December 31, 2017. The facility is secured by all of the Company’s assets, excluding the assets attributable to the consolidated VIEs (see Note 3). Future annual principal payments of long-term debt as of December 31, 2017 are as follows:
Amount
2018
$
7,185
2019
7,185
2020
7,185
2021
687,915
2022
-
Thereafter
-
Total
$
709,470</t>
  </si>
  <si>
    <t>Derivative instruments and hedging activities</t>
  </si>
  <si>
    <t>Derivative Instruments And Hedging Activities Disclosure [Abstract]</t>
  </si>
  <si>
    <t>(8) Derivative instruments and hedging activities The Company utilizes interest-rate-related derivative instruments to manage its exposure related to changes in interest rates on its variable-rate debt instruments. The Company does not enter into derivative instruments for any purpose other than cash flow hedging.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quality counterparties whose credit rating is higher than A1/A+ at the inception of the derivative transaction. The derivative instruments entered into by the Company do not contain credit-risk-related contingent features. Market risk is the adverse effect on the value of a derivative instrument that results from a change in interest rates. The market risk associated with interest-rate contracts is managed by establishing and monitoring parameters that limit the types and degree of market risk that may be undertaken. The Company assesses interest rate risk by continually identifying and monitoring changes in interest rate exposures that may adversely impact expected future cash flows and by evaluating hedging opportunities. The Company monitors interest rate risk attributable to both the Company’s outstanding or forecasted debt obligations as well as the Company’s offsetting hedge positions. In order to manage the market risk arising from the outstanding term loans, the Company has entered into a series of interest rate caps. During the year ended December 31, 2017, the Company entered into two additional interest rate caps effective March 31, 2017 and terminating on March 31, 2019 with variable notional amounts in order to hedge one month LIBOR greater than 2.5%. As of December 31, 2017, the Company had interest rate cap agreements with notional amounts of $134,000 outstanding that were entered into in order to hedge three month LIBOR greater than 1.5%, and interest rate cap agreements with notional amounts of $221,633 that were entered into in order to hedge one month LIBOR greater than 2.5%. Changes in the fair value of interest rate swaps and caps designated as hedging instruments that effectively offset the variability of cash flows associated with variable-rate, long-term debt obligations are reported in accumulated other comprehensive income. These amounts subsequently are reclassified into interest expense as a yield adjustment of the hedged interest payments in the same period in which the related interest affects earnings. The interest rate cap balances of $340 and $306 were recorded within other assets in the consolidated balance sheets as of December 31, 2017 and 2016, respectively. These amounts have been measured at fair value and are considered to be a Level 2 fair value measurement. The Company recorded an increase to the value of its interest rate caps of $1,143, net of tax of $280, for the year ended December 31, 2017, and reductions to the value of its interest rate caps of $78 net of tax of $35, and $1,388, net of tax of $29, during the years ended December 31, 2016, and 2015, respectively, within other comprehensive income (loss). As of December 31, 2017, the Company expects to reclassify immaterial gains included in accumulated other comprehensive income (loss) into earnings during the next 12 months. Transactions and events expected to occur over the next twelve months that will necessitate reclassifying these derivatives’ gains to earnings include quarterly payments on interest rate caps that are in the money.</t>
  </si>
  <si>
    <t>Deferred Revenue Disclosure [Abstract]</t>
  </si>
  <si>
    <t>(9) Deferred revenue The summary set forth below represents the balances in deferred revenue as of December 31, 2017 and 2016:
December 31, 2017
December 31, 2016
Prepaid membership fees
$
5,198
$
5,034
Enrollment fees
1,014
1,240
Equipment discount
2,567
2,796
Annual membership fees
8,113
6,775
Area development and franchise fees
10,631
10,286
Total deferred revenue
27,523
26,131
Long-term portion of deferred revenue
8,440
8,351
Current portion of deferred revenue
$
19,083
$
17,780
Equipment deposits received in advance of delivery, placement and customer acceptance as of December 31, 2017 and 2016 were $6,498 and $2,170, respectively and are expected to be recognized as revenue in the next twelve months. The Company wrote-off $107 and $1,754 of expiring equipment discounts in the years ended December 31, 2017 and 2016, respectively, that were originally recorded in connection with the March 31, 2014 acquisition of eight franchisee-owned stores. These amounts are included as a gain in other expense on the consolidated statement of operations.</t>
  </si>
  <si>
    <t>Related party transactions</t>
  </si>
  <si>
    <t>(10) Related party transactions Amounts due from related parties of $3,020 and $2,864 as of December 31, 2017 and 2016, respectively, primarily relate to currently due or potential reimbursements for certain taxes accrued or paid by the Company (see note 14). Activity with franchisees considered to be related parties is summarized below.
For the Year Ended December 31,
2017
2016
2015
Franchise revenue
$
2,130
$
1,760
$
1,232
Equipment revenue
3,464
1,338
1,686
Total revenue from related parties
$
5,594
$
3,098
$
2,918
Additionally, the Company had deferred ADA revenue from related parties of $389 and $422 as of December 31, 2017 and 2016, respectively. The Company entered into a consulting agreement that continues through December 31, 2018 with a shareholder and former executive officer of the Company. The Company paid rent and lease termination costs for its former headquarters to MMC Fox Run, LLC, which is currently owned by Chris Rondeau, our CEO, and Marc Grondahl, a shareholder and former executive officer and former member of our board of directors, in the amounts of $898, $406, and $412, for the years ended December 31, 2017, 2016 and 2015, respectively. The Company paid management fees to TSG totaling $0, $0, and $1,899 during the years ended December 31, 2017, 2016 and 2015 As of December 31, 2017 and 2016 A member of the Company’s board of directors, who is also a franchisee, holds an approximate 10.5% ownership of a company that sells amenity tracking compliance software to Planet Fitness stores. As of December 31, 2017, the software was being utilized at 15 corporate-owned stores and approximately 300 franchise stores.</t>
  </si>
  <si>
    <t>Stockholder's equity</t>
  </si>
  <si>
    <t>Equity [Abstract]</t>
  </si>
  <si>
    <t>(11) Stockholder’s equity The recapitalization transactions The Company refers to the Merger, Reclassification and entry into the Exchange agreement, each as described below, as the “recapitalization transactions.” The Merger was effected pursuant to a merger agreement by and among the Company and Planet Fitness Holdings, L.P. (a predecessor entity to the Company) and the recapitalization transactions were effected pursuant to a recapitalization agreement by and among the Company, Pla-Fit Holdings, the Continuing LLC Owners and Direct TSG Investors. Merger Prior to the Merger, the Direct TSG Investors held interests in Planet Fitness Holdings, L.P., a predecessor entity to the Company that held indirect interests in Pla-Fit Holdings. Planet Fitness Holdings, L.P. was formed in October 2014 and had no material assets, liabilities or operations, other than as a holding company owning indirect interests in Pla-Fit Holdings. The Direct TSG Investors consist of investment funds affiliated with TSG. Pursuant to a merger agreement dated June 22, 2015, upon the pricing of the IPO, Planet Fitness Holdings, L.P. merged with and into the Company, and the interests in Planet Fitness Holdings, L.P. held by the Direct TSG Investors were converted into 26,106,930 shares of Class A common stock of the Company. The Company refers to this as the “Merger.” All shares of Class A common stock have both voting and economic rights in Planet Fitness, Inc. The Merger was effected on August 5, 2015, prior to the time our Class A common stock was registered under the Exchange Act and prior to the completion of the IPO. Reclassification The equity interests of Pla-Fit Holdings previously consisted of three different classes of limited liability company units (Class M, Class T and Class O). Prior to the completion of the IPO, the limited liability company agreement of Pla-Fit Holdings was amended and restated to, among other things, modify its capital structure to create a single new class of units, the Holdings Units. The Company refers to this capital structure modification as the “Reclassification.” The Direct TSG Investors’ indirect interest in Pla-Fit Holdings was held through Planet Fitness Holdings, L.P. As a result, following the Merger, in which Planet Fitness Holdings, L.P. merged with and into the Company, the Direct TSG Investors’ indirect interests in Pla-Fit Holdings are held through the Company. Therefore, the Holdings Units received in the Reclassification were allocated to: (1) the Continuing LLC Owners based on their existing interests in Pla-Fit Holdings; and (2) the Company to the extent of the Direct TSG Investors’ indirect interest in Pla-Fit Holdings. The number of Holdings Units allocated to the Company in the Reclassification was equal to the number of shares of Class A common stock that the Direct TSG Investors received in the Merger (on a one-for-one basis). The Reclassification was effected on August 5, 2015, prior to the time our Class A common stock was registered under the Exchange Act and prior to the completion of the IPO. Following the Merger and the Reclassification, the Company issued to Continuing LLC Owners 72,602,810 shares of Class B common stock, one share of Class B common stock for each Holdings Unit they held. The shares of Class B common stock have no rights to dividends or distributions, whether in cash or stock, but entitle the holder to one vote per share on matters presented to stockholders of the Company. The Continuing LLC Owners consist of investment funds affiliated with TSG and certain employees and directors. Pursuant to the LLC agreement that went into effect at the time of the Reclassification (“New LLC Agreement”), the Company was designated as the sole managing member of Pla-Fit Holdings. Accordingly, the Company has the right to determine when distributions will be made by Pla-Fit Holdings to its members and the amount of any such distributions (subject to the requirements with respect to the tax distributions described below). If the Company authorizes a distribution by Pla-Fit Holdings, the distribution will be made to the members of Pla-Fit Holdings, including the Company, pro rata in accordance with the percentages of their respective Holdings Units. The holders of Holdings Units will incur U.S. federal, state and local income taxes on their allocable share of any taxable income of Pla-Fit Holdings (as calculated pursuant to the New LLC Agreement). Net profits and net losses of Pla-Fit Holdings will generally be allocated to its members pursuant to the New LLC Agreement pro rata in accordance with the percentages of their respective Holdings Units. The New LLC Agreement provides for cash distributions to the holders of Holdings Units for purposes of funding their tax obligations in respect of the income of Pla-Fit Holdings that is allocated to them, to the extent other distributions from Pla-Fit Holdings for the relevant year have been insufficient to cover such liability. Generally, these tax distributions are computed based on the estimated taxable income of Pla-Fit Holdings allocable to the holders of Holdings Units multiplied by an assumed, combined tax rate equal to the maximum rate applicable to an individual or corporation resident in Hampton, NH (taking into account the non-deductibility of certain expenses and the character of the Company’s income). Exchange agreement Following the Merger and the Reclassification, the Company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 As a Continuing LLC Owner exchanges Holdings Units, along with a corresponding number of shares of Class B common stock, for shares of Class A common stock, the number of Holdings Units held by the Company will increase by a corresponding amount as it acquires the exchanged Holdings Units and cancels a corresponding number of shares of Class B common stock. IPO transactions In connection with the completion of the IPO on August 11, 2015, in order to facilitate the disposition of equity interests in Pla-Fit Holdings held by Continuing LLC Owners affiliated with TSG, the Company used the net proceeds received to purchase issued and outstanding Holdings Units from these Continuing LLC Owners that they received in the Reclassification. In connection with the IPO, the Company purchased 10,491,055 issued and outstanding Holdings Units from these Continuing LLC Owners for an aggregate of $156,946. This is in addition to the 26,106,930 Holdings Units that the Company acquired in the Reclassification on a one-for-one basis in relation to the number of shares of Class A common stock issued to the Direct TSG Investors in the Merger. Accordingly, following the IPO, the Company held 36,597,985 Holdings Units, which is equal to the number of shares of Class A common stock that were issued to the Direct TSG Investors and investors in the IPO. The Direct TSG Investors, who did not receive Holdings Units in the Reclassification but received shares of Class A common stock in the Merger, sold 5,033,945 shares of Class A common stock in the IPO as selling stockholders. All expenses of the IPO, other than underwriter discounts and commissions, were borne by Pla-Fit Holdings or reimbursed by Pla-Fit Holdings to the Company and amounted to $7,697 for the year ended December 31, 2015. These amounts were recorded in selling, general, and administrative expense in the accompanying statements of operations and could not be capitalized and offset against the proceeds from the offering because the Company did not retain any of the proceeds from the IPO. June 2016 Secondary Offering As described in Note 1, on June 28, 2016 the Company completed the June Secondary Offering of 11,500,000 shares of our Class A common stock at a price of $16.50 per share. All of the shares sold in the offering were offered by Direct TSG Investors and the participating Continuing LLC Owners. The Company did not receive any proceeds from the sale of shares of Class A common stock offered by the Direct TSG Investors and the participating Continuing LLC Owners. The shares sold in the offering consisted of (i) 3,608,840 existing shares of Class A common stock held by the Direct TSG Investors and (ii) 7,891,160 newly-issued shares of Class A common stock issued in connection with the exercise of the exchange right by the Continuing LLC Owners that participated in the June Secondary Offering. Simultaneously, and in connection with the exchange, 7,891,160 shares of Class B common stock were surrendered by the Continuing LLC Owners that participated in the June Secondary Offering and canceled. Additionally, in connection with the exchange, Planet Fitness, Inc. received 7,891,160 Holdings Units, increasing its total ownership interest in Pla-Fit Holdings. September 2016 Secondary Offering As described in Note 1, on September 28, 2016, the Company completed the September Secondary Offering of 8,000,000 shares of our Class A common stock at a price of 19.62 per share. All of the shares sold in the offering were offered by the Direct TSG Investors and participating Continuing LLC Owners. The Company did not receive any proceeds from the sale of shares of Class A common stock offered by the Direct TSG Investors and the participating Continuing LLC Owners. The shares sold in the offering consisted of (i) 2,593,981 existing shares of Class A common stock held by the Direct TSG Investors and (ii) 5,406,019 newly-issued shares of Class A common stock issued in connection with the exercise of the exchange right by the Continuing LLC Owners that participated in the September Secondary Offering. Simultaneously, and in connection with the exchange, 5,406,019 shares of Class B common stock were surrendered by the Continuing LLC Owners that participated in the September Secondary Offering and canceled. Additionally, in connection with the exchange, Planet Fitness, Inc. received 5,406,019 Holdings Units, increasing its total ownership interest in Pla-Fit Holdings. November 2016 Secondary Offering As described in Note 1, on November 22, 2016, the Company completed the November Secondary Offering of 15,000,000 shares of our Class A common stock at a price of $23.22 per share. All of the shares sold in the offering were offered by the Direct TSG Investors and participating Continuing LLC Owners. The Company did not receive any proceeds from the sale of shares of Class A common stock offered by the Direct TSG Investors and the participating Continuing LLC Owners. The shares sold in the offering consisted of (i) 4,863,715 existing shares of Class A common stock held by the Direct TSG Investors and (ii) 10,136,285 newly-issued shares of Class A common stock issued in connection with the exercise of the exchange right by the Continuing LLC Owners that participated in the November Secondary Offering. Simultaneously, and in connection with the exchange, 10,136,285 shares of Class B common stock were surrendered by the Continuing LLC Owners that participated in the November Secondary Offering and canceled. Additionally, in connection with the exchange, Planet Fitness, Inc. received 10,136,285 Holdings Units, increasing its total ownership interest in Pla-Fit Holdings. March 2017 Secondary Offering As described in Note 1, on March 14, 2017, the Company completed the March Secondary Offering of 15,000,000 shares of its Class A common stock at a price of $20.44 per share. All of the shares sold in the March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rch Secondary Offering consisted of (i) 4,790,758 existing shares of Class A common stock held by the Direct TSG Investors and (ii) 10,209,242 newly-issued shares of Class A common stock issued in connection with the exercise of the exchange right by the holders of Holdings Units that participated in the March Secondary Offering. Simultaneously, and in connection with the exchange, 10,209,242 shares of Class B common stock were surrendered by the holders of Holdings Units that participated in the March Secondary Offering and canceled. Additionally, in connection with the exchange, Planet Fitness, Inc. received 10,209,242 Holdings Units, increasing its total ownership interest in Pla-Fit Holdings. May 2017 Secondary Offering As described in Note 1, on May 10, 2017, the Company completed the May Secondary Offering of 16,085,510 shares of its Class A common stock at a price of $20.28 per share. All of the shares sold in the May Secondary Offering were offered by certain existing holders of Holdings Units and the Direct TSG Investors. The Company did not receive any proceeds from the sale of shares of Class A common stock offered by the Direct TSG Investors and the participating holders of Holdings Units. The shares sold in the May Secondary Offering consisted of (i) 5,215,691 existing shares of Class A common stock held by the Direct TSG Investors and (ii) 10,869,819 newly-issued shares of Class A common stock issued in connection with the exercise of the exchange right by the holders of Holdings Units that participated in the May Secondary Offering. Simultaneously, and in connection with the exchange, 10,869,819 shares of Class B common stock were surrendered by the holders of Holdings Units that participated in the May Secondary Offering and canceled. Additionally, in connection with the exchange, Planet Fitness, Inc. received 10,869,819 Holdings Units, increasing its total ownership interest in Pla-Fit Holdings. Other Exchanges In addition to the secondary offerings mentioned above, during the year ended December 31, 2017 and 2016, respectively, certain Continuing LLC Owners have exercised their exchange right and exchanged 4,762,943 and 1,271,146 Holdings Units for 4,762,943 1,271,146 newly-issued shares of Class A common stock. Simultaneously, and in connection with these exchanges, 4,762,943 and 1,271,146 shares of Class B common stock were surrendered by the Continuing LLC Owners that exercised their exchange right and cancelled in the years ended December 31, 2017 and 2016, respectively. Additionally, in connection with these exchanges, Planet Fitness, Inc. received 4,762,943 and 1,271,146 Holdings Units, during the years ended December 31, 2017 and 2016, respectively, increasing its total ownership in Pla-Fit Holdings. Future exchanges of Holdings Units by the Continuing LLC Owners will result in a change in ownership and reduce the amount recorded as non-controlling interest and increase additional paid-in capital on our consolidated balance sheets. As a result of the recapitalization transactions, the IPO, completion of our secondary offerings, and other exchanges and equity activity, as of December 31, 2017:
•
the investors in the IPO, the Company’s secondary offerings, other exchanges and equity activity collectively owned 87,188,160 shares of our Class A common stock, representing 88.6% of the voting power in the Company and, through the Company, 88.6% of the economic interest in Pla-Fit Holdings;
•
the Continuing LLC Owners collectively hold 11,192,740 Holdings Units, representing 11.4% of the economic interest in Pla-Fit Holdings and 11,192,740 shares of our Class B common stock, representing 11.4% of the voting power in the Company; and
•
the Direct TSG Investors own zero shares of our Class A common stock, representing 0% of the voting power in the Company and, through the Company, 0% of the economic interest in Pla-Fit Holdings. Dividends The Company did not declare or pay any dividends during the year ended December 31, 2017. Dividends declared and paid to holders of the Company’s Class A common stock during the year ended December 31, 2016 were $169,282, or $2.78 per share of Class A common stock. The dividend was declared on November 10, 2016 and paid on December 5, 2016 to Class A common stock holders of record as of November 22, 2016. The Company also paid cash dividend equivalents of $101,729, or $2.78 per share, to holders of Holdings Units on December 5, 2016 and accrued $3,899 of dividend equivalents for future payment to holders of unvested share awards to be paid upon vesting of the related awards.</t>
  </si>
  <si>
    <t>Equity-based Compensation</t>
  </si>
  <si>
    <t>Disclosure Of Compensation Related Costs Sharebased Payments [Abstract]</t>
  </si>
  <si>
    <t>(12) Equity-based compensation 2013 Equity Incentive Plan In 2013, the Company’s Board of Directors adopted the 2013 Equity Incentive Plan (the “2013 Plan”). Under the 2013 Plan, the Company granted awards in the form of Class M Units to certain employees and directors of the Company and its subsidiaries. The Class M Units received distributions (other than tax distributions) only upon a liquidity event, as defined, that exceeded a threshold equivalent to the fair value of the Company, as determined by the Company’s Board of Directors, at the grant date. Eighty percent of the awards vest over five years of continuous employment or service while the other twenty percent only vest in the event of an initial public offering of the Company’s common stock or that of its parent or one of its subsidiaries, subject to the holder of the Class M Units remaining employed or providing services on the date of such initial public offering. All awards include a repurchase option at the election of the Company for the vested portion upon termination of employment or service, and have a ten year contractual term. These awards are accounted for as equity at their fair value as of the grant date. In connection with the IPO and related recapitalization transactions as described in Note 1, all of the outstanding Class M Units were converted into Holdings Units and Class B common shares of Planet Fitness, Inc. in accordance with the terms of the awards. The Company’s IPO constituted a qualifying event under the terms of the awards and as a result 4,238,338 Holdings Units and corresponding Class B Common shares were issued to the existing Class M Unit holders with a weighted-average grant date fair value of $1.52 per share. The Company recorded $152 and $784 of compensation expense in the years ended December 31, 2017 and 2016, respectively, related to these awards. The fair value of each award was estimated on the date of grant using a Monte Carlo simulation model. During the year ended December 31, 2016, the Company modified the vesting terms of 22,527 outstanding Holdings Units such that those units were fully vested immediately. In connection with the modification, the Company recorded $337 of compensation expense in the year ended December 31, 2016. During the year ended December 31, 2015, the Company modified the vesting terms of 10.737 outstanding Class M Units such that those units were fully vested and eligible to receive distributions following a liquidity event. A summary of unvested Holdings Unit activity is presented below:
Holdings Units
Weighted average grant date fair value
Weighted average remaining contractual term (years)
Aggregate intrinsic value
Unvested outstanding at January 1, 2017
1,025,016
$
1.52
Units granted
—
—
Units forfeited
(150,181
)
$
1.52
Units vested
(604,614
)
$
1.52
Unvested outstanding at December 31, 2017
270,221
$
1.52
0.7
$
9,358
The amount of total unrecognized compensation cost related to all awards under this plan was $53 as of December 31, 2017, which is expected to be recognized over a weighted-average period of 0.7 years. 2015 Omnibus Incentive Plan Stock Options In August 2015, the Company adopted the 2015 Omnibus Incentive Plan (the "2015 Plan") under which the Company may grant options and other equity-based awards to purchase up to 7,896,800 shares to employees, directors and officers. All stock options awarded vest annually, on a tranche by tranche basis, over a period of four years with a maximum contractual term of 10 years. The fair value of stock option awards granted were determined on the grant date using the Black-Scholes valuation model based on the following assumptions:
Year ended December 31,
2017
2016
Expected term (years) (1)
6.25
6.25
Expected volatility (2)
28.6% - 32.9%
33.2% - 34.4%
Risk-free interest rate (3)
1.86% - 2.10%
1.31% - 1.76%
Dividend yield (4)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 A summary of stock option activity for the year ended December 31, 2017:
Stock Options
Weighted exercise price
Weighted average remaining contractual term (years)
Aggregate intrinsic value
Outstanding at January 1, 2017
404,470
$
17.49
Granted
617,904
$
20.97
Exercised
(27,191
)
$
17.63
Forfeited
(76,977
)
$
20.32
Outstanding at December 31, 2017
918,206
$
19.59
8.7
$
13,811
Vested or expected to vest at December 31, 2017
918,206
$
19.59
8.7
$
13,811
Exercisable at December 31, 2017
90,046
$
17.23
8.2
$
1,567
The weighted-average grant date fair value of stock options granted during the year ended December 31, 2017 was $7.73. During the years ended December 31, 2017 and 2016, $2,195 and $846, respectively, was recorded to selling, general and administrative expense related to these stock options. As of December 31, 2017, total unrecognized compensation expense related to unvested stock options, was $3,666, which is expected to be recognized over a weighted-average period of 1.9 years. Restricted stock units During the year ended December 31, 2017, the Company granted 13,498 restricted Class A stock units (“RSUs”) to members of its Board of Directors under the 2015 Plan. The RSUs granted vest on the first anniversary of the grant date, provided that the recipient continues to serve on the Board of Directors through the vesting dates. RSU awards are valued using the intrinsic value method.
Stock Options
Weighted fair value
Weighted average remaining contractual term (years)
Aggregate intrinsic value
Unvested outstanding at January 1, 2017
7,887
$
19.02
Granted
13,498
$
24.25
Vested
(5,167
)
$
19.35
Unvested outstanding at December 31, 2017
16,218
$
23.26
0.6
$
462
The weighted-average grant date fair value of RSUs granted during the year ended December 31, 2017 was $24.25. During the years ended December 31, 2017 and 2016, $184 and $98, respectively, was recorded to selling, general and administrative expense related to these RSUs. As of December 31, 2017, total unrecognized compensation expense related to unvested RSUs was $219, which is expected to be recognized over a weighted-average period of 0.6 years.</t>
  </si>
  <si>
    <t>Earnings per share</t>
  </si>
  <si>
    <t>Earnings Per Share [Abstract]</t>
  </si>
  <si>
    <t>(13) Earnings per share Basic earnings per share of Class A common stock is computed by dividing net income attributable to Planet Fitness, Inc. for the years ended December 31, 2017 and 2016, and the period from August 6, 2015 through December 31, 2015, the periods following the recapitalization transactions and IPO, by the weighted-average number of shares of Class A common stock outstanding during the same periods. Diluted earnings per share of Class A common stock is computed by dividing net income attributable to Planet Fitness, Inc. by the weighted-average number of shares of Class A common stock outstanding adjusted to give effect to potentially dilutive securities. There were no shares of Class A or Class B common stock outstanding prior to August 6, 2015, therefore no earnings per share information has been presented for any period prior to that date. Shares of the Company’s Class B common stock do not share in the earnings or losses attributable to Planet Fitness, Inc. and are therefore not participating securities. As such, separate presentation of basic and diluted earnings per share of Class B common stock under the two-class method has not been presented. Shares of the Company’s Class B common stock are, however, considered potentially dilutive shares of Class A common stock because shares of Class B common stock, together with the related Holdings Units, are exchangeable into shares of Class A common stock on a one-for-one basis. The following table sets forth reconciliations of the numerators and denominators used to compute basic and diluted earnings per share of Class A common stock:
Basic net income per share:
Year ended December 31, 2017
Year ended December 31, 2016
August 6, 2015 through December 31, 2015
Numerator
Net income
$
55,601
$
71,247
$
23,454
Less: net income attributable to non-controlling interests
22,455
49,747
19,348
Net income attributable to Planet Fitness, Inc. - basic &amp; diluted
$
33,146
$
21,500
$
4,106
Denominator
Weighted-average shares of Class A common stock outstanding - basic
78,910,390
43,300,288
36,243,557
Effect of dilutive securities:
Stock options
56,198
1,489
—
Restricted stock units
4,962
2,908
—
Weighted-average shares of Class A common stock outstanding - diluted
78,971,550
43,304,685
36,243,557
Earnings per share of Class A common stock - basic
$
0.42
$
0.50
$
0.11
Earnings per share of Class A common stock - diluted
$
0.42
$
0.50
$
0.11
Weighted average shares of Class B common stock of 19,483,737, 55,305,992 and 62,466,183 for the years ended December 31, 2017 and 2016, and the period from August 6, 2015 through December 31, 2015, respectively, were evaluated under the if-converted method for potential dilutive effects and were determined to be anti-dilutive. Weighted-average stock options outstanding of 489,133, 208,452 and 108,270 for the years ended December 31, 2017 and 2016, and the period from August 6, 2015 through December 31, 2015, respectively, were evaluated under the treasury stock method for potential dilutive effects and were determined to be anti-dilutive. Weighted average restricted stock units outstanding of 1,829 and 8,160 for the year ended December 31, 2017 and the period from August 6, 2015 through December 31, 2015, respectively, were evaluated under the treasury stock method for potential dilutive effects and were determined to be anti-dilutive.</t>
  </si>
  <si>
    <t>Income Tax Disclosure [Abstract]</t>
  </si>
  <si>
    <t>(14) Income taxes Income before the provision for income taxes as shown in the accompanying consolidated statements of operations is as follows:
Year Ended December 31,
2017
2016
2015
Domestic
$
426,873
$
88,016
$
48,716
Foreign
2,308
1,892
(1,438
)
Total income before the provision for income taxes
429,181
89,908
47,278
The provision (benefit) for income taxes consists of the following:
Year Ended December 31,
2017
2016
2015
Current:
Federal
$
(2,600
)
$
1,206
$
686
State
2,941
1,428
2,188
Foreign
817
421
139
Total current tax expense
1,158
3,055
3,013
Deferred:
Federal
365,470
11,633
5,636
State
6,857
3,755
935
Foreign
95
218
(436
)
Total deferred tax expense
372,422
15,606
6,135
Provision for income taxes
$
373,580
$
18,661
$
9,148
As a result of the recapitalization transactions, the Company became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the Company following the recapitalization transactions, on a pro rata basis. Planet Fitness, Inc. is subject to U.S. federal income taxes, in addition to state and local income taxes with respect to our allocable share of any taxable income of Pla-Fit Holdings following the recapitalization transactions. The Company is also subject to taxes in foreign jurisdictions. On December 22, 2017, the 2017 Tax Act was enacted, making significant changes to the Internal Revenue Code. Changes include, but are not limited to, a corporate tax rate decrease from 35% to 21% beginning on January 1, 2018, the transition of U.S international taxation from a worldwide tax system to a modified territorial system, and a one-time transition tax on the mandatory deemed repatriation of cumulative foreign earnings as of December 31, 2017. We have calculated our best estimate of the impact of the 2017 Tax Act in our year end income tax provision in accordance with our understanding of the law and available guidance and as a result have recorded $334,619 as additional income tax expense in the fourth quarter of 2017, the period in which the legislation was enacted, of which $334,022 related to the remeasurement of certain deferred tax assets and liabilities, and $597 related to mandatory repatriation. The 2017 Tax Act also caused a remeasurement of our tax benefit arrangements, as discussed in more detail below.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2017 Tax Act. The Company has analyzed the 2017 Tax Act and made reasonable estimates of the effects on our consolidated financial statements and tax disclosures, including changes to our existing deferred tax balances, the mandatory repatriation tax and remeasurement of our tax benefit arrangements. The Company will continue to analyze the effects of the 2017 Tax Act on its consolidated financial statements. Any additional impacts from the enactment of the Tax Act will be recorded as they are identified during the measurement period and we may record additional provisional amounts or adjustments to provisional amounts during 2018. A reconciliation of the U.S. statutory income tax rate to the Company’s effective tax rate is as follows:
Year Ended December 31,
2017
2016
2015
U.S. statutory tax rate
35.0
%
35.0
%
35.0
%
State and local taxes, net of federal benefit
1.0
%
4.9
%
6.2
%
State rate change impact on deferred taxes
0.8
%
(1.4
)%
6.9
%
Federal rate change impact on deferred taxes
77.8
%
—
%
—
%
Tax benefit arrangement liability adjustment
(25.8
)%
—
%
(2.1
)%
Foreign tax rate differential
—
%
(0.3
)%
0.3
%
Withholding taxes and other
0.1
%
—
%
0.2
%
Reserve for uncertain tax position
0.1
%
3.1
%
—
%
Income attributable to non-controlling interests
(1.9
)%
(20.5
)%
(27.1
)%
Effective tax rate
87.1
%
20.8
%
19.4
% The Company incurs U.S. federal and state income taxes on its pro rata share of income flowed through from Pla-Fit Holdings. Our current tax rate on such income was approximately 39.5%, 39.5%, and 39.4% for the years ended December 31, 2017, 2016 and 2015, respectively. The provision for income taxes also reflects a state tax rate of 2.1%, 2.0% and 2.5% for the years ended December 31, 2017, 2016 and 2015, respectively, applied to non-controlling interests, representing the remaining percentage of income before taxes, excluding income from variable interest entities, related to Pla-Fit Holdings. As of December 31, 2017, the Company recorded U.S. tax on mandatory repatriation of the undistributed earnings of foreign operations as well as foreign withholding tax. Undistributed earnings of foreign operations were not material for the year ended December 31, 2016.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Year Ended December 31,
2017
2016
Deferred tax assets:
Accrued expense and reserves
$
1,422
$
865
Deferred revenue
1,900
2,029
Goodwill and intangible assets
404,547
406,447
Net operating loss
603
22
Other
3,619
4,218
Deferred tax assets
$
412,091
$
413,581
Deferred tax liabilities:
Prepaid expenses
(773
)
(781
)
Property and equipment
(5,165
)
(3,631
)
Total deferred tax liabilities
$
(5,938
)
$
(4,412
)
Total deferred tax assets and liabilities
$
406,153
$
409,169
Reported as:
Deferred income taxes - non-current assets
$
407,782
$
410,407
Deferred income taxes - non-current liabilities
(1,629
)
(1,238
)
Total deferred tax assets and liabilities
$
406,153
$
409,169
The Company has net operating loss carryforwards related to its U.S. operations of approximately $2,725, which begin to expire in 2037. The Company believes as of December 31, 2017 it is more likely than not that the results of future operations will generate sufficient taxable income to realize all deferred tax assets, and as such no value allowance has been recorded. A summary of the changes in the Company’s unrecognized tax positions is as follows:
Year Ended December 31,
2017
2016
Balance at beginning of year
$
2,608
$
300
Increases related to prior year tax positions
—
2,308
Balance at end of year
$
2,608
$
2,608
During the year ended December 31, 2017, the Company recognized $152 within current tax expense related to the interest on a reserve for an uncertain tax position. The uncertain tax position relates to a potential liability associated with a 2012 state filing position currently under audit by the taxing authorities. While the Company believes it is more likely than not that its position will be sustained, the amount recorded after assessing the likelihood of various potential outcomes is based upon the facts and circumstances known as of December 31, 2017. In connection with the 2012 Acquisition of Pla-Fit Holdings on November 8, 2012 by TSG, the sellers are obligated to indemnify the Company for certain pre-acquisition tax liabilities. The Company has therefore recorded an asset and corresponding other income of $152 in connection with the indemnification in the year ended December 31, 2017. The Company recognizes interest and penalties, if applicable, related to uncertain tax positions as a component of income tax expense. Interest and penalties recorded for the years ended December 31, 2017 and 2016 were $152 and $465, respectively. Interest and penalties for the year ended December 31, 2015 were not material. As of December 31, 2017 and 2016, the total liability related to uncertain tax positions was $2,608, excluding interest. The amount of unrecognized tax benefits as of December 31, 2017 that, if recognized, would reduce income tax expense is $2,608. As of December 31, 2017, the Company anticipates that the liability for unrecognized tax benefits could decrease by up to $2,608 within the next twelve months due to the expiration of certain statutes of limitation or the settlement of examinations or issues with tax authorities The Company and its subsidiaries file U.S. federal income tax returns, as well as tax returns in various state and foreign jurisdictions. Generally, the tax years 2014 through 2017 remain open to examination by the tax authorities in these jurisdictions. The Company is currently under audit in its primary state jurisdiction, New Hampshire, for 2012 and 2013.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see Note 11), to the extent an exchange results in Pla-Fit Holdings, LLC incurring a current tax liability relating to the New Hampshire business profits tax, the TRA Holders have agreed that they will contribute to Pla-Fit Holdings, LLC an amount sufficient to pay such liability (up to 3.5% of the value receive upon exchange). If and when the Company subsequently realizes a related tax benefit, Pla-Fit Holdings, LLC will distribute the amount of any such tax benefit to the relevant TRA LLC Owner in respect of its contribution. Due to changes in New Hampshire tax law during 2016, the Company no longer expects to incur any such liability under the New Hampshire business profits tax. The Company recorded other income of $317,353, other expense of $72 and other income of $2,549 in the years ended December 31, 2017, 2016 and 2015, respectively, reflecting a change in the tax benefit obligation attributable to a change in the expected tax benefits. Included in this amount i n 2017, was a gain of $316,813 related to the remeasurement of our tax benefit arrangements in connection with changes in the tax rate due to the 2017 Tax Act. In connection with the exchanges that occurred in the secondary offerings and other exchanges during 2017 and 2016, 25,842,004 and 24,704,610 Holdings Units, respectively, were redeemed by the Continuing LLC Owners for newly-issued shares of Class A common stock, resulting in an increase in the tax basis of the net assets of Pla-Fit Holdings subject to the provisions of the tax receivable agreements. As a result of the change in Planet Fitness, Inc.’s ownership percentage of Pla-Fit Holdings that occurred in conjunction with the exchanges, we recorded a decrease to our net deferred tax assets of $24,371 and $25,046, during the years ended December 31, 2017 and 2016, respectively. As a result of these exchanges, during the years ended December 31, 2017 and 2016 we also recognized deferred tax assets in the amount of $394,108 and $332,471, respectively, and corresponding tax benefit arrangement liabilities of $341,089 and $285,730, respectively, representing 85% of the tax benefits due to the TRA Holders. The offset to the entries recorded in connection with exchanges in each year was to stockholders’ equity. The tax benefit obligation was $431,360 and $419,071 as of December 31, 2017 and 2016, respectively. Projected future payments under the tax benefit arrangements are as follows:
Amount
2018
$
31,062
2019
23,298
2020
23,596
2021
24,010
2022
24,482
Thereafter
304,912
Total
$
431,360</t>
  </si>
  <si>
    <t>Commitments and contingencies</t>
  </si>
  <si>
    <t>Commitments And Contingencies Disclosure [Abstract]</t>
  </si>
  <si>
    <t xml:space="preserve">(15) Commitments and contingencies (a) Operating lease commitments The Company rents equipment, office, and warehouse space at various locations in the United States and Canada under noncancelable operating leases. Rental expense was $20,296, $19,203, and $18,186 for the years ended December 31, 2017, 2016 and 2015, respectively. Approximate annual future commitments under noncancelable operating leases as of December 31, 2017 are as follows:
Amount
2018
$
14,563
2019
13,439
2020
12,495
2021
10,747
2022
9,993
Thereafter
48,712
Total
$
109,949
(b) Legal matters From time to time, and in the ordinary course of business, the Company is subject to various claims, charges, and litigation, such as employment-related claims and slip and fall cases. The Company is not currently aware of any legal proceedings or claims that the Company believes will have, individually or in the aggregate, a material adverse effect on the Company’s financial position or result of operations. (c) Purchase commitments As of December 31, 2017, the Company had advertising purchase commitments of approximately $30,400, including commitments made by the NAF. In addition, the Company had open purchase orders of approximately $10,823 primarily related to equipment to be sold to franchisees. (d) Guarantees The Company has guaranteed certain leases and debt agreements of entities that were previously related through common ownership. These guarantees relate to leases for operating space, equipment, and other operating costs of franchises operated by the related entities. The Company’s maximum obligation, as a result of its guarantees of leases and debt, is approximately $979 and $1,350 as of December 31, 2017 and 2016, respectively, and would only require payment upon default by the primary obligor. The Company has determined the fair value of these guarantees at inception is not material, and as of December 31, 2017 and 2016, no accrual has been recorded for the Company’s potential obligation under its guaranty arrangement. </t>
  </si>
  <si>
    <t>Retirement Plan</t>
  </si>
  <si>
    <t>Compensation And Retirement Disclosure [Abstract]</t>
  </si>
  <si>
    <t>(16) Retirement Plan The Company maintains a 401(k) deferred tax savings plan (the Plan) for eligible employees. The Plan provides for the Company to make an employer matching contribution currently equal to 100% of employee deferrals up to a maximum of 4% of each eligible participating employees’ wages. Total employer matching contributions expensed in the consolidated statements of operations were approximately $623, $484, and $384 for the years ended December 31, 2017, 2016 and 2015, respectively.</t>
  </si>
  <si>
    <t>Segments</t>
  </si>
  <si>
    <t>Segment Reporting [Abstract]</t>
  </si>
  <si>
    <t>(17) Segments The Company has three reportable segments: (i) Franchise; (ii) Corporate-owned stores; and (iii) Equipment. The Company’s operations are organized and managed by type of products and services and segment information is reported accordingly. The Company’s chief operating decision maker (the “CODM”) is its Chief Executive Officer. The CODM reviews financial performance and allocates resources by reportable segment. There have been no operating segments aggregated to arrive at the Company’s reportable segments. The Franchise segment includes operations related to the Company’s franchising business in the United States, Puerto Rico, Canada, the Dominican Republic and Panama. The Corporate-owned stores segment includes operations with respect to all Corporate-owned stores throughout the United States and Canada. The Equipment segment includes the sale of equipment to franchisee-owned stores. The accounting policies of the reportable segments are the same as those described in Note 2. The Company evaluates the performance of its segments and allocates resources to them based on revenue and earnings before interest, taxes, depreciation, and amortization, referred to as Segment EBITDA. Revenues for all operating segments include only transactions with unaffiliated customers and include no intersegment revenues. The tables below summarize the financial information for the Company’s reportable segments for the years ended December 31, 2017, 2016 and 2015. The “Corporate and other” column, as it relates to Segment EBITDA, primarily includes corporate overhead costs, such as payroll and related benefit costs and professional services which are not directly attributable to any individual segment.
Year Ended December 31,
2017
2016
2015
Revenue
Franchise segment revenue - U.S.
$
147,787
$
114,717
$
87,299
Franchise segment revenue - International
2,368
1,771
786
Franchise segment total
150,155
116,488
88,085
Corporate-owned stores segment - U.S.
107,712
100,541
95,459
Corporate-owned stores segment - International
4,402
4,180
2,931
Corporate-owned stores segment total
112,114
104,721
98,390
Equipment segment - U.S.
167,673
157,032
144,062
Equipment segment total
167,673
157,032
144,062
Total revenue
$
429,942
$
378,241
$
330,537
Franchise segment revenue includes franchise revenue and commission income. Franchise revenue includes revenue generated from placement services of $11,371, $10,513, and $9,806 for the years ended December 31, 2017, 2016 and 2015, respectively.
Year Ended December 31,
2017
2016
2015
Segment EBITDA
Franchise
$
126,459
$
97,256
$
66,030
Corporate-owned stores
46,855
40,847
36,070
Equipment
38,539
36,439
31,936
Corporate and other
284,372
(26,007
)
(30,051
)
Total Segment EBITDA
$
496,225
$
148,535
$
103,985
The following table reconciles total Segment EBITDA to income before taxes:
Year Ended December 31,
2017
2016
2015
Total Segment EBITDA
$
496,225
$
148,535
$
103,985
Less:
Depreciation and amortization
31,761
31,502
32,158
Other expense
316,928
1,371
(275
)
Income from operations
147,536
115,662
72,102
Interest expense, net
(35,283
)
(27,125
)
(24,549
)
Other income (expense)
316,928
1,371
(275
)
Income before income taxes
$
429,181
$
89,908
$
47,278
The following table summarizes the Company’s assets by reportable segment:
December 31, 2017
December 31, 2016
Franchise
$
243,348
$
202,580
Corporate-owned stores
167,367
153,761
Equipment
206,632
208,809
Unallocated
475,118
436,292
Total consolidated assets
$
1,092,465
$
1,001,442
The table above includes $2,558 and $2,795 of long-lived assets located in the Company’s international corporate-owned stores as of December 31, 2017 and 2016 The following table summarizes the Company’s goodwill by reportable segment:
December 31, 2017
December 31, 2016
Franchise
$
16,938
$
16,938
Corporate-owned stores
67,377
67,377
Equipment
92,666
92,666
Total consolidated goodwill
$
176,981
$
176,981</t>
  </si>
  <si>
    <t>Corporate-owned and franchisee-owned stores</t>
  </si>
  <si>
    <t>Other Industries [Abstract]</t>
  </si>
  <si>
    <t>(18) Corporate-owned and franchisee-owned stores The following table shows changes in our corporate-owned and franchisee-owned stores for the years ended December 31, 2017, 2016 and 2015:
Year Ended December 31,
2017
2016
2015
Franchisee-owned stores:
Stores operated at beginning of period
1,255
1,066
863
New stores opened
206
195
206
Stores debranded, sold or consolidated (1)
(5
)
(6
)
(3
)
Stores operated at end of period
1,456
1,255
1,066
Corporate-owned stores:
Stores operated at beginning of period
58
58
55
New stores opened
4
—
3
Stores acquired from franchisees
—
—
—
Stores operated at end of period
62
58
58
Total stores:
Stores operated at beginning of period
1,313
1,124
918
New stores opened
210
195
209
Stores debranded, sold or consolidated (1)
(5
)
(6
)
(3
)
Stores operated at end of period
1,518
1,313
1,124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t>
  </si>
  <si>
    <t>Quarterly Financial Information Disclosure [Abstract]</t>
  </si>
  <si>
    <t>(19) Quarterly financial data (unaudited)
For the quarter ended
March 31, 2017
June 30, 2017
September 30, 2017
December 31, 2017
Total revenue
$
91,102
$
107,316
$
97,496
$
134,028
Income from operations
33,055
38,250
33,954
42,277
Net income
17,866
18,004
18,902
829
Net income (loss) attributable to Planet Fitness, Inc.
8,842
12,412
15,345
(3,453
)
Earnings (loss) per share:
Class A - Basic
$
0.14
$
0.16
$
0.18
$
(0.04
)
Class A - Diluted
$
0.14
$
0.16
$
0.18
$
(0.04
)
For the quarter ended
March 31, 2016
June 30, 2016
September 30, 2016
December 31, 2016
Total revenue
$
83,343
$
91,472
$
87,007
$
116,419
Income from operations
25,610
27,831
26,153
36,068
Net income
16,345
18,091
14,863
21,948
Net income attributable to Planet Fitness, Inc.
3,368
4,132
3,425
10,575
Earnings per share:
Class A - Basic
$
0.09
$
0.11
$
0.08
$
0.19
Class A - Diluted
$
0.09
$
0.11
$
0.08
$
0.18</t>
  </si>
  <si>
    <t>Subsequent events</t>
  </si>
  <si>
    <t>Subsequent Events [Abstract]</t>
  </si>
  <si>
    <t>(20) Subsequent events On January 1, 2018, the Company completed an asset purchase acquisition of a franchise group representing six franchise stores operating in Suffolk County, New York for approximately $28,600. On February 22, 2018, the Company’s board of directors approved an increase of $80,000 to our current $20,000 share repurchase program, bringing the total authorized amount available for repurchase to $100,000. The timing of the purchases and the amount of stock repurchased is subject to the Company’s discretion and will depend on market and business conditions, the Company’s general working capital needs, stock price, applicable legal requirements and other factors. The Company’s ability to repurchase shares at any particular time is also subject to continued compliance with the terms of our credit agreement. Purchases may be effected through one or more open market transactions, privately negotiated transactions, transactions structured through investment banking institutions, or a combination of the foregoing. The Company is not obligated under the program to acquire any particular amount of stock and can suspend or terminate the program at any time.</t>
  </si>
  <si>
    <t>Valuation and Qualifying Accounts</t>
  </si>
  <si>
    <t>Valuation And Qualifying Accounts [Abstract]</t>
  </si>
  <si>
    <t>•
Schedule II – Valuation and Qualifying Accounts
(in thousands)
Balance at Beginning of Period
Provision for (recovery of) doubtful accounts, net
Write-offs and other
Balance at End of Period
Allowance for doubtful accounts:
December 31, 2017
$
687
$
(19
)
$
(636
)
$
32
December 31, 2016
629
58
-
687
December 31, 2015
399
650
(420
)
629</t>
  </si>
  <si>
    <t>Summary of significant accounting policies (Policies)</t>
  </si>
  <si>
    <t>Basis of presentation and consolidation</t>
  </si>
  <si>
    <t>(a) Basis of presentation and consolidation The accompanying consolidated financial statements have been prepared in accordance with accounting principles generally accepted in the United States of America (“U.S. GAAP”) and pursuant to the rules and regulations of the Securities and Exchange Commission (the “SEC”). All significant intercompany balances and transactions have been eliminated in consolidation. As discussed in Note 1, as a result of the recapitalization transactions, Planet Fitness, Inc. consolidates Pla-Fit Holdings and Pla-Fit Holdings is considered to be the predecessor to Planet Fitness, Inc. for accounting and reporting purposes. The Company also consolidates entities in which it has a controlling financial interest, the usual condition of which is ownership of a majority voting interest. The Company also considers for consolidation certain interests where the controlling financial interest may be achieved through arrangements that do not involve voting interests. Such an entity, known as a variable interest entity (“VIE”), is required to be consolidated by its primary beneficiary. The primary beneficiary of a VIE is considered to possess the power to direct the activities of the VIE that most significantly impact its economic performance and has the obligation to absorb losses or the rights to receive benefits from the VIE that are significant to it. The principal entities in which the Company possesses a variable interest include franchise entities and certain other entities. The Company is not deemed to be the primary beneficiary for Planet Fitness franchise entities. Therefore, these entities are not consolidated. The results of the Company have been consolidated with Matthew Michael Realty LLC (“MMR”) and PF Melville LLC (“PF Melville”) based on the determination that the Company is the primary beneficiary with respect to these VIEs. These entities are real estate holding companies that derive a majority of their financial support from the Company through lease agreements for corporate stores. See Note 3 for further information related to the Company’s VIEs.</t>
  </si>
  <si>
    <t>Use of estimates</t>
  </si>
  <si>
    <t>(b) Use of estimates The preparation of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Significant areas where estimates and judgments are relied upon by management in the preparation of the consolidated financial statements include revenue recognition, valuation of equity-based compensation awards, the evaluation of the recoverability of goodwill and long-lived assets, including intangible assets, income taxes, including deferred tax assets and liabilities and reserves for unrecognized tax benefits, and the liability for the Company’s tax benefit arrangements.</t>
  </si>
  <si>
    <t>Concentrations</t>
  </si>
  <si>
    <t>(c) Concentrations Cash and cash equivalents are financial instruments, which potentially subject the Company to a concentration of credit risk. The Company invests its excess cash in several major financial institutions, which are insured by the Federal Deposit Insurance Corporation (FDIC) up to $250,000. The Company maintains balances in excess of these limits, but does not believe that such deposits with its banks are subject to any unusual risk. The credit risk associated with trade receivables is mitigated due to the large number of customers, generally our franchisees, and their broad dispersion over many different geographic areas. We do not have any concentrations with respect to our revenues. The Company purchases equipment, both for corporate-owned stores and for sales to franchisee-owned stores from various equipment vendors. For the year ended December 31, 2017 purchases from one equipment vendor comprised 91% of total equipment purchases. For the year ended December 31, 2016 purchases from two equipment vendors comprised 83% and 13%, respectively, of total equipment purchases and for the year ended December 31, 2015 purchases from two equipment vendors comprised 79% and 18%, respectively, of total equipment purchases. The Company, including Planet Fitness NAF, LLC (“NAF”) uses one primary vendor for advertising services. For the year ended December 31, 2017, purchases from this vendor comprised 63% of total equipment purchases. For the year ended December 31, 2016 purchases from two vendors comprised 25% and 16%, respectively, of total advertising purchases and for the year ended December 31, 2015 purchases from one vendor comprised 49% of total advertising purchases (see Note 4 for further discussion of NAF).</t>
  </si>
  <si>
    <t>(d) Cash and cash equivalents The Company considers all highly liquid investments purchased with an original maturity of 90 days or less to be cash equivalents. Cash held within the NAF is recorded as a restricted asset (see Note 4).</t>
  </si>
  <si>
    <t>Revenue recognition</t>
  </si>
  <si>
    <t>(e) Revenue recognition Franchise revenue The following revenues are generated as a result of transactions with or related to the Company’s franchisees. Area development fees Franchisees contractually enter into area development agreements (ADAs) to secure the exclusive right to open franchise stores within a defined geographical area. ADAs establish the timing and number of stores to be developed within the defined geographical area. Pursuant to an ADA, a franchisee is generally required to pay an initial nonrefundable development fee for a minimum number of stores to be developed, as outlined in the respective ADA. ADA fees collected in advance are deferred until the Company provides substantially all required obligations pursuant to the ADA. As the efforts and total cost relating to initial services are affected significantly by the number of stores opened in an area, the respective ADA is treated as a divisible contract. As each new site is accepted under an ADA, a franchisee signs a franchise operating agreement for the respective franchise location. As each store opened under an ADA typically has performance obligations associated with it, the Company recognizes ADA revenue as each individual franchise location is developed in proportion to the total number of stores to be developed under the ADA. These obligations are typically completed once the store is opened or the franchisee executes the individual property lease. As of December 31, 2017 and 2016, the deferred revenue for ADAs was $10,121 and $10,026, respectively. ADAs generally have an initial term equal to the number of years over which the franchisee is required to open franchise stores, which is typically 5 to 10 years. There is no right of refund for an executed ADA. Upon default, as defined in the agreement, the Company may reacquire the rights pursuant to an ADA, and all remaining deferred revenue is recognized at that time. Franchise fees and performance fees The Company generally charges an initial upfront nonrefundable franchise fee. Nonrefundable franchise fees are typically deferred until the franchisee executes a lease and receives initial training for the location, which is the point at which the Company has determined it has provided all of its material obligations required to recognize revenue. As of December 31, 2017 and 2016, the Company has recorded deferred franchise fees of $510 and $260, respectively, relating to stores to be opened in future years. These amounts are included in deferred revenue as of December 31, 2017 and 2016. The individual franchise agreements typically have a 10-year initial term, but provide the franchisee with an opportunity to enter into successive renewals subject to certain conditions. Transfer fees The Company’s current franchise agreement provides that upon the transfer of a Planet Fitness store to a different franchisee, the Company is entitled to a transfer fee in the amount of the greater of $25, or $10 per store being transferred, if more than one, in addition to reimbursement of out-of-pocket expenses, including external legal and administrative costs incurred in connection with the transfer. Transfer-related fees and expenses are due, payable, and recognized at the time the transfer is effectuated. Royalties Royalties, which represent recurring fees paid by franchisees based on the franchisee-owned stores’ monthly and annual membership billings, are recognized on a monthly basis over the term of the franchise agreement. As specified under certain franchise agreements, the Company recognizes additional royalty fees as the franchisee-owned stores attain contractual monthly membership billing threshold amounts. Beginning in 2010, for all new franchise agreements entered into pursuant to a newly executed ADA or outside an ADA, the Company began charging a fixed royalty percentage based upon gross membership billings. Other fees Online member join fees are paid to the Company by franchisees for processing new membership transactions when a new member signs up for a membership to a franchisee-owned store through the Company’s website. Billing transaction fees are paid to the Company for the processing of franchisee membership dues and annual fees through the Company’s third-party hosted point-of-sale system. Placement The Company is generally responsible for assembly and placement of equipment it sells to U.S. based franchisee-owned stores. Placement revenue is recognized upon completion and acceptance of the services at the franchise location. Commission income The Company recognizes commission income from its franchisees’ use of certain preferred vendor arrangements. Commissions are recognized when amounts have been earned and collectability from the vendor is reasonably assured. Corporate-owned stores revenue The following revenues are generated from stores owned and operated by the Company. Membership dues revenue Customers are offered multiple membership choices varying in length. Membership dues are earned and recognized over the membership term on a straight-line basis. Enrollment fee revenue Enrollment fees are charged to new members at the commencement of their membership. The Company recognizes enrollment fees ratably over the estimated duration of the membership life, which is generally two years. Annual membership fee revenue Annual membership fees are annual fees charged to members in addition to and in order to maintain low monthly membership dues. The Company recognizes annual membership fees ratably over the 12-month membership period. Retail sales The Company sells Planet Fitness branded apparel, food, beverages, and other accessories. The revenue for these items is recognized at the point of sale. Equipment revenue The Company sells and delivers equipment purchased from third-party equipment manufacturers to U.S. based franchisee-owned stores. Equipment revenue is recognized upon the equipment being delivered to and assembled at each store and accepted by the franchisee. Franchisees are charged for all freight costs incurred for the delivery of equipment. Freight revenue is recorded within equipment revenue and freight costs are recorded within cost of revenue. The Company recognizes revenue on a gross basis in these transactions as management has determined the Company to be the principal in these transactions. Management determined the Company to be the principal because the Company is the primary obligor in these transactions, the Company has latitude in establishing prices for the equipment sales to franchisees, the Company has supplier selection discretion and is involved in determination of product specifications, and the Company bears all credit risk associated with obligations to the equipment manufacturers. Equipment deposits are recognized as a liability on the accompanying consolidated balance sheets until delivery, assembly (if required), and acceptance by the franchisee. As of December 31, 2017 and 2016, equipment deposits were $6,498 and $2,170, respectively. Sales tax All revenue amounts are recorded net of applicable sales tax.</t>
  </si>
  <si>
    <t>(f) Deferred revenue Deferred revenue represents cash received from franchisees for ADAs and franchise fees for which revenue recognition criteria has not yet been met and cash received from members for enrollment fees, membership dues and annual fees for the portion not yet earned based on the membership period.</t>
  </si>
  <si>
    <t>(g) Cost of revenue Cost of revenue consists of direct costs associated with equipment sales (including freight costs), the cost of retail merchandise sold in corporate-owned stores, and prior to 2016 also included direct costs related to the maintenance and support of the Company’s proprietary system-wide point-of-sale system. Costs related to the point-of-sale system were $0, $0, and $1,236 for the years ended December 31, 2017, 2016 and 2015 respectively. Costs related to retail merchandise sales were immaterial in all periods presented. Rebates from equipment vendors where the Company has recognized the related equipment revenue and costs are recorded as a reduction to the cost of revenue.</t>
  </si>
  <si>
    <t>(h) Store operations Store operations consists of the direct costs related to operating corporate-owned stores, including our store management and staff, rent expense, utilities, supplies, maintenance, and local advertising.</t>
  </si>
  <si>
    <t>(i) Selling, general and administrative Selling, general and administrative expenses consist of costs associated with administrative and franchisee support functions related to our existing business as well as growth and development activities. These costs primarily consist of payroll, IT related, marketing, legal and accounting expenses. These expenses include costs related to placement services of $4,601, $3,974, and $3,452, for the years ended December 31, 2017, 2016 and 2015, respectively.</t>
  </si>
  <si>
    <t>Accounts and notes receivable</t>
  </si>
  <si>
    <t>(j) Accounts receivable Accounts receivable is primarily comprised of amounts owed to the Company resulting from equipment, placement, and commission revenue. The Company evaluates its accounts receivable on an ongoing basis and may establish an allowance for doubtful accounts based on collections and current credit conditions. Accounts are written off as uncollectible when it is determined that further collection efforts will be unsuccessful. Historically, the Company has not had a significant amount of write-offs.</t>
  </si>
  <si>
    <t>Leases and asset retirement obligations</t>
  </si>
  <si>
    <t>(k) Leases and asset retirement obligations The Company recognizes rent expense related to leased office and operating space on a straight-line basis over the term of the lease. The difference between rent expense and rent paid, if any, as a result of escalation provisions and lease incentives, such as tenant improvements provided by lessors, and is recorded as deferred rent in the Company’s consolidated balance sheets. In accordance with ASC Topic 410, Asset Retirement and Environmental Obligations</t>
  </si>
  <si>
    <t xml:space="preserve">(l) Property and equipment Property and equipment is recorded at cost and depreciated using the straight-line method over its related estimated useful life. Leasehold improvements are amortized over the shorter of the lease term or the estimated useful life of the related asset, whichever is shorter. Upon sale or retirement, the asset cost and related accumulated depreciation are removed from the respective accounts, and any related gain or loss is reflected in the consolidated statements of operations. Ordinary maintenance and repair costs are expensed as incurred. The estimated useful lives of the Company’s fixed assets by class of asset are as follows:
Years
Buildings and building improvements
20–40
Computers and equipment
3-5
Furniture and fixtures
5
Leasehold improvements
Useful life or term of lease whichever is shorter
Fitness equipment
5–7
Vehicles
5 </t>
  </si>
  <si>
    <t>Advertising expenses</t>
  </si>
  <si>
    <t>(m) Advertising expenses The Company expenses advertising costs as incurred. Advertising expenses, net of amounts reimbursed by franchisees, are included within store operations and selling, general and administrative expenses and totaled $9,906, $8,270, and $9,349 for the years ended December 31, 2017, 2016 and 2015, respectively. See Note 4 for discussion of the national advertising fund.</t>
  </si>
  <si>
    <t>Goodwill, long-lived assets, and other intangible assets</t>
  </si>
  <si>
    <t>(n) Goodwill, long-lived assets, and other intangible assets Goodwill and other intangible assets that arise from acquisitions are recorded in accordance with ASC Topic 350, Intangibles—Goodwill and Other Goodwill and indefinite-lived intangible assets are not amortized, but are reviewed annually for impairment or more frequently if impairment indicators arise. Separable intangible assets that are not deemed to have an indefinite life are amortized over their estimated useful lives on either a straight-line or accelerated basis as deemed appropriate, and are reviewed for impairment when events or circumstances suggest that the assets may not be recoverable. The Company performs its annual test for impairment of goodwill and indefinite lived intangible assets on December 31 of each year. For goodwill, the first step of the impairment test is to determine whether the carrying amount of a reporting unit exceeds the fair value of the reporting unit. If the carrying amount of the reporting unit exceeds the reporting unit’s fair value, the Company would be required to perform a second step of the impairment test as this is an indication that the reporting unit’s goodwill may be impaired. The second step compares the implied fair value of the reporting unit’s goodwill with the carrying amount of that goodwill. Any impairment loss would be recognized in an amount equal to the excess of the carrying value of the goodwill over the implied fair value of the goodwill. The Company is also permitted to make a qualitative assessment of whether it is more likely than not that a reporting unit’s fair value is less than its carrying amount before applying the two-step goodwill impairment test. If the Company concludes it is not more likely than not that the fair value of a reporting unit is less than its carrying amount, it need not perform the two-step impairment test. For indefinite lived intangible assets, the impairment assessment consists of comparing the carrying value of the asset to its estimated fair value. To the extent that the carrying value exceeds the fair value of the asset, an impairment is recorded to reduce the carrying value to its fair value. The Company is also permitted to make a qualitative assessment of whether it is more likely than not an indefinite lived intangible asset’s fair value is less than its carrying value prior to applying the quantitative assessment. If based on the Company’s qualitative assessment it is not more likely than not that the carrying value of the asset is less than its fair value, then a quantitative assessment is not required. The Company determined that no impairment charges were required during any periods presented. The Company applies the provisions of ASC Topic 360, Property, Plant and Equipment</t>
  </si>
  <si>
    <t xml:space="preserve">(o) Income taxes The Company accounts for income taxes using the asset and liability method. Deferred income taxes are recognized for the expected future tax consequences attributable to temporary differences between the carrying amount of the existing tax assets and liabilities and their respective tax basis. Deferred tax assets and liabilities are measured using enacted tax rates expected to be applied in the years in which temporary differences are expected to be recovered or settled. The principal items giving rise to temporary differences are the use of accelerated depreciation and certain basis differences resulting from acquisitions and the recapitalization transactions. Valuation allowances are established when necessary to reduce deferred tax assets to the amount expected to be realized. As a result of the recapitalization transactions, Planet Fitness, Inc. became the sole managing member of Pla-Fit Holdings, which is treated as a partnership for U.S. federal and most applicable state and local income tax purposes. As a partnership, Pla-Fit Holdings is not subject to U.S. federal and certain state and local income taxes. Any taxable income or loss generated by Pla-Fit Holdings is passed through to and included in the taxable income or loss of its members, including Planet Fitness, Inc. following the recapitalization transactions, on a pro rata basis. Planet Fitness, Inc. is subject to U.S. federal income taxes, in addition to state and local income taxes with respect to our allocable share of any taxable income of Pla-Fit Holdings following the recapitalization transactions. The Company is also subject to taxes in foreign jurisdiction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see Note 14). </t>
  </si>
  <si>
    <t>Tax benefit arrangements</t>
  </si>
  <si>
    <t>(p) Tax benefit arrangements The Company’s acquisition of Holdings Units in connection with the IPO and future and certain past exchanges of Holdings Units for shares of the Company’s Class A common stock (or cash at the option of the Company) are expected to produce and have produced favorable tax attributes. In connection with the IPO, the Company entered into two tax receivable agreements. Under the first of those agreements, the Company generally is required to pay to certain existing and previous equity owners of Pla-Fit Holdings, LLC who are unaffiliated with TSG (the “TRA Holders”) 85% of the applicable tax savings, if any, in U.S. federal and state income tax that the Company is deemed to realize as a result of certain tax attributes of their Holdings Units sold to the Company (or exchanged in a taxable sale) and that are created as a result of (i) the sales of their Holdings Units for shares of Class A common stock and (ii) tax benefits attributable to payments made under the tax receivable agreement (including imputed interest). Under the second tax receivable agreement, the Company generally is required to pay to the Direct TSG Investors 85% of the amount of tax savings, if any, that the Company is deemed to realize as a result of the tax attributes of the Holdings Units held in respect of the Direct TSG Investors’ interest in the Company, which resulted from the Direct TSG Investors’ purchase of interests in Pla-Fit Holdings in 2012, and certain other tax benefits. Under both agreements, the Company generally retains the benefit of the remaining 15% of the applicable tax savings. Also, pursuant to the exchange agreement, to the extent an exchange results in Pla-Fit Holdings, LLC incurring a current tax liability relating to the New Hampshire business profits tax, the TRA Holders have agreed that they will contribute to Pla-Fit Holdings, LLC an amount sufficient to pay such tax liability (up to 3.5% of the value received upon exchange). If and when the Company subsequently realizes a related tax benefit, Pla-Fit Holdings, LLC will distribute the amount of any such tax benefit to the relevant Continuing LLC Owner in respect of its contribution. Due to changes in New Hampshire tax law, the Company no longer expects to incur any such liability under the New Hampshire business profits tax. Based on current projections, the Company anticipates having sufficient taxable income to utilize these tax attributes and receive corresponding tax deductions in future periods. Accordingly, as of December 31, 2017 the Company has recorded a liability of $431,360, which includes the impact of remeasurement related to the 2017 Tax Act, payable</t>
  </si>
  <si>
    <t>Fair value</t>
  </si>
  <si>
    <t>(q) Fair value ASC 820, Fair Value Measurements and Disclosure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The table below presents information about the Company’s assets and liabilities that are measured at fair value on a recurring basis as of December 31, 2017 and December 31, 2016:
Quoted prices
Significant
Significant
Total fair value at
in active markets
other observable
unobservable
December 31, 2017
markets (Level 1)
inputs (Level 2)
inputs (Level 3)
Interest rate caps
$
340
$
—
$
340
$
—
Quoted prices
Significant
Significant
Total fair value at
in active markets
other observable
unobservable
December 31, 2016
markets (Level 1)
inputs (Level 2)
inputs (Level 3)
Interest rate caps
$
306
$
—
$
306
$
—</t>
  </si>
  <si>
    <t>Financial instruments</t>
  </si>
  <si>
    <t xml:space="preserve">(r) Financial instruments The carrying values of cash and cash equivalents, accounts receivable and accounts payable approximate fair value because of the short-term nature of these instruments. The carrying value of debt also approximates fair value as it is variable rate debt. </t>
  </si>
  <si>
    <t>(s) Derivative instruments and hedging activities The Company recognizes all derivative instruments as either assets or liabilities in the balance sheet at their respective fair values. For derivatives designated in hedging relationships, changes in the fair value are either offset through earnings against the change in fair value of the hedged item attributable to the risk being hedged or recognized in accumulated other comprehensive income, to the extent the derivative is effective at offsetting the changes in cash flows being hedged until the hedged item affects earnings. The Company only enters into derivative contracts that it intends to designate as a hedge of a forecasted transaction or the variability of cash flows to be received or paid related to a recognized asset or liability (cash flow hedge). For all hedging relationships, the Company formally documents the hedging relationship and its risk-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The Company also formally assesses, both at the inception of the hedging relationship and on an ongoing basis, whether the derivatives that are used in hedging relationships are highly effective in offsetting changes in cash flows of hedged transactions. For derivative instruments that are designated and qualify as part of a cash flow hedging relationship,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See Note 8 for further information.</t>
  </si>
  <si>
    <t>(t) Equity-based compensation The Company has an equity-based compensation plan under which it receives services from employees and directors as consideration for equity instruments of the Company. The compensation expense is determined based on the fair value of the award as of the grant date. Compensation expense is recognized over the vesting period, which is the period over which all of the specified vesting conditions are satisfied. For awards with graded vesting, the fair value of each tranche is recognized over its respective vesting period. The Company accounts for forfeitures as they occur by reversing compensation cost when the award is forfeited. See Note 12 for further information.</t>
  </si>
  <si>
    <t>Guarantees</t>
  </si>
  <si>
    <t xml:space="preserve">(u) Guarantees The Company, as a guarantor, is required to recognize, at inception of the guaranty, a liability for the fair value of the obligation undertaken in issuing the guarantee. See Notes 3 and 15 for further discussion of such obligations guaranteed. </t>
  </si>
  <si>
    <t>Contingencies</t>
  </si>
  <si>
    <t xml:space="preserve">(v) Contingencies The Company records estimated future losses related to contingencies when such amounts are probable and estimable. The Company includes estimated legal fees related to such contingencies as part of the accrual for estimated future losses. </t>
  </si>
  <si>
    <t>Reclassifications</t>
  </si>
  <si>
    <t xml:space="preserve">(w) Reclassifications Certain amounts have been reclassified to conform to current year presentation. </t>
  </si>
  <si>
    <t>Recent accounting pronouncements</t>
  </si>
  <si>
    <t>(x) Recent accounting pronouncements The FASB issued ASU No. 2014-09, Revenue from Contracts with Customers, The FASB issued ASU No. 2016-02, Leases The FASB issued ASU No. 2016-09, Stock Compensation The FASB issued ASU No. 2016-15, Classification of Certain Cash Receipts and Cash Payments The FASB issued ASU No. 2017-04, Simplifying the Test for Goodwill Impairment The FASB issued ASU No. 2017-12, Targeted Improvements to Accounting for Hedging Activities</t>
  </si>
  <si>
    <t>Summary of significant accounting policies (Tables)</t>
  </si>
  <si>
    <t>Schedule of Estimated Useful Lives of Fixed Assets</t>
  </si>
  <si>
    <t xml:space="preserve">The estimated useful lives of the Company’s fixed assets by class of asset are as follows:
Years
Buildings and building improvements
20–40
Computers and equipment
3-5
Furniture and fixtures
5
Leasehold improvements
Useful life or term of lease whichever is shorter
Fitness equipment
5–7
Vehicles
5 </t>
  </si>
  <si>
    <t>Summary of Company's Assets and Liabilities Measured at Fair Value on Recurring Basis</t>
  </si>
  <si>
    <t>The table below presents information about the Company’s assets and liabilities that are measured at fair value on a recurring basis as of December 31, 2017 and December 31, 2016:
Quoted prices
Significant
Significant
Total fair value at
in active markets
other observable
unobservable
December 31, 2017
markets (Level 1)
inputs (Level 2)
inputs (Level 3)
Interest rate caps
$
340
$
—
$
340
$
—
Quoted prices
Significant
Significant
Total fair value at
in active markets
other observable
unobservable
December 31, 2016
markets (Level 1)
inputs (Level 2)
inputs (Level 3)
Interest rate caps
$
306
$
—
$
306
$
—</t>
  </si>
  <si>
    <t>Variable interest entities (Tables)</t>
  </si>
  <si>
    <t>Carrying Value of Variable Interest Entities of Consolidated Financial Statements</t>
  </si>
  <si>
    <t>The carrying values of VIEs included in the consolidated financial statements as of December 31, 2017 and December 31, 2016 are as follows:
December 31, 2017
December 31, 2016
Assets
Liabilities
Assets
Liabilities
PF Melville
$
4,420
$
—
$
4,071
$
—
MMR
$
3,360
—
$
3,156
—
Total
$
7,780
$
—
$
7,227
$
—</t>
  </si>
  <si>
    <t>Property and equipment (Tables)</t>
  </si>
  <si>
    <t>Schedule of Property and Equipment</t>
  </si>
  <si>
    <t>Property and equipment as of December 31, 2017 and 2016 consists of the following:
December 31, 2017
December 31, 2016
Land
$
910
$
910
Equipment
32,403
27,283
Leasehold improvements
60,181
41,249
Buildings and improvements
5,107
5,107
Furniture &amp; fixtures
9,790
3,708
Other
7,923
5,673
Construction in progress
3,241
8,295
119,555
92,225
Accumulated Depreciation
(36,228
)
(30,987
)
Total
$
83,327
$
61,238</t>
  </si>
  <si>
    <t>Goodwill and intangible assets (Tables)</t>
  </si>
  <si>
    <t>Summary of Goodwill and Intangible Assets</t>
  </si>
  <si>
    <t>A summary of goodwill and intangible assets at December 31, 2017 and 2016 is as follows:
Weighted
average
Gross
amortization
carrying
Accumulated
Net carrying
December 31, 2017
period (years)
amount
amortization
Amount
Customer relationships
11.1
$
171,782
(86,501
)
$
85,281
Noncompete agreements
5.0
14,500
(14,500
)
—
Favorable leases
7.5
2,935
(1,972
)
963
Order backlog
0.4
3,400
(3,400
)
—
Reacquired franchise rights
5.8
8,950
(5,837
)
3,113
201,567
(112,210
)
89,357
Indefinite-lived intangible:
Trade and brand names
N/A
146,300
—
146,300
Total intangible assets
$
347,867
$
(112,210
)
$
235,657
Goodwill
$
176,981
$
—
$
176,981
Weighted
average
Gross
amortization
carrying
Accumulated
Net carrying
December 31, 2016
period (years)
amount
amortization
Amount
Customer relationships
11.1
$
171,782
(72,655
)
$
99,127
Noncompete agreements
5.0
14,500
(12,027
)
2,473
Favorable leases
7.5
2,935
(1,643
)
1,292
Order backlog
0.4
3,400
(3,400
)
—
Reacquired franchise rights
5.8
8,950
(4,280
)
4,670
201,567
(94,005
)
107,562
Indefinite-lived intangible:
Trade and brand names
N/A
146,300
—
146,300
Total intangible assets
$
347,867
$
(94,005
)
$
253,862
Goodwill
$
176,981
$
—
$
176,981</t>
  </si>
  <si>
    <t>Summary of Amortization expenses</t>
  </si>
  <si>
    <t>The anticipated annual amortization expense to be recognized in future years as of December 31, 2017 is as follows:
Amount
2018
$
14,583
2019
14,215
2020
12,517
2021
12,422
2022
12,419
Thereafter
23,201
Total
$
89,357</t>
  </si>
  <si>
    <t>Long-term debt (Tables)</t>
  </si>
  <si>
    <t>Schedule of Long-term Debt</t>
  </si>
  <si>
    <t>Long-term debt as of December 31, 2017 and 2016 consists of the following:
December 31, 2017
December 31, 2016
Term loan B requires quarterly installments plus interest through the term of the loan, maturing March 31, 2021. Outstanding borrowings bear interest at LIBOR or base rate (as defined) plus a margin at the election of the borrower (4.59% at December 31, 2017 and 4.33% at December 31, 2016)
$
709,470
$
716,654
Revolving credit line, requires interest only payments through the term of the loan, maturing March 31, 2019. Outstanding borrowings bear interest at LIBOR or base rate (as defined) plus a margin at the election of the borrower (6.25% at December 31, 2017 and 6.0% at December 31, 2016)
—
—
Total debt, excluding deferred financing costs
709,470
716,654
Deferred financing costs, net of accumulated amortization
(5,709
)
(7,466
)
Total debt
703,761
709,188
Current portion of long-term debt and line of credit
7,185
7,185
Long-term debt, net of current portion
$
696,576
$
702,003</t>
  </si>
  <si>
    <t>Schedule of Future Annual Payments of Long-term Debt</t>
  </si>
  <si>
    <t>Future annual principal payments of long-term debt as of December 31, 2017 are as follows:
Amount
2018
$
7,185
2019
7,185
2020
7,185
2021
687,915
2022
-
Thereafter
-
Total
$
709,470</t>
  </si>
  <si>
    <t>Deferred revenue (Tables)</t>
  </si>
  <si>
    <t>Schedule of Deferred Revenue</t>
  </si>
  <si>
    <t>The summary set forth below represents the balances in deferred revenue as of December 31, 2017 and 2016:
December 31, 2017
December 31, 2016
Prepaid membership fees
$
5,198
$
5,034
Enrollment fees
1,014
1,240
Equipment discount
2,567
2,796
Annual membership fees
8,113
6,775
Area development and franchise fees
10,631
10,286
Total deferred revenue
27,523
26,131
Long-term portion of deferred revenue
8,440
8,351
Current portion of deferred revenue
$
19,083
$
17,780</t>
  </si>
  <si>
    <t>Related party transactions (Tables)</t>
  </si>
  <si>
    <t>Schedule of Related Party Transactions</t>
  </si>
  <si>
    <t>Activity with franchisees considered to be related parties is summarized below.
For the Year Ended December 31,
2017
2016
2015
Franchise revenue
$
2,130
$
1,760
$
1,232
Equipment revenue
3,464
1,338
1,686
Total revenue from related parties
$
5,594
$
3,098
$
2,918</t>
  </si>
  <si>
    <t>Equity-based Compensation (Tables)</t>
  </si>
  <si>
    <t>Summary of Unvested Holdings Unit Activity</t>
  </si>
  <si>
    <t>A summary of unvested Holdings Unit activity is presented below:
Holdings Units
Weighted average grant date fair value
Weighted average remaining contractual term (years)
Aggregate intrinsic value
Unvested outstanding at January 1, 2017
1,025,016
$
1.52
Units granted
—
—
Units forfeited
(150,181
)
$
1.52
Units vested
(604,614
)
$
1.52
Unvested outstanding at December 31, 2017
270,221
$
1.52
0.7
$
9,358</t>
  </si>
  <si>
    <t>Summary of Stock Option Activity</t>
  </si>
  <si>
    <t>A summary of stock option activity for the year ended December 31, 2017:
Stock Options
Weighted exercise price
Weighted average remaining contractual term (years)
Aggregate intrinsic value
Outstanding at January 1, 2017
404,470
$
17.49
Granted
617,904
$
20.97
Exercised
(27,191
)
$
17.63
Forfeited
(76,977
)
$
20.32
Outstanding at December 31, 2017
918,206
$
19.59
8.7
$
13,811
Vested or expected to vest at December 31, 2017
918,206
$
19.59
8.7
$
13,811
Exercisable at December 31, 2017
90,046
$
17.23
8.2
$
1,567</t>
  </si>
  <si>
    <t>Restricted Stock Units [Member]</t>
  </si>
  <si>
    <t>Summary of Restricted Stock Units Activity (Detail)</t>
  </si>
  <si>
    <t>Stock Options
Weighted fair value
Weighted average remaining contractual term (years)
Aggregate intrinsic value
Unvested outstanding at January 1, 2017
7,887
$
19.02
Granted
13,498
$
24.25
Vested
(5,167
)
$
19.35
Unvested outstanding at December 31, 2017
16,218
$
23.26
0.6
$
462</t>
  </si>
  <si>
    <t>2015 Omnibus Incentive Plan [Member]</t>
  </si>
  <si>
    <t>Fair Value of Stock Option Awards Determined on Grant Date</t>
  </si>
  <si>
    <t>The fair value of stock option awards granted were determined on the grant date using the Black-Scholes valuation model based on the following assumptions:
Year ended December 31,
2017
2016
Expected term (years) (1)
6.25
6.25
Expected volatility (2)
28.6% - 32.9%
33.2% - 34.4%
Risk-free interest rate (3)
1.86% - 2.10%
1.31% - 1.76%
Dividend yield (4)
—
—
(1)
Expected term represents the estimated period of time until an award is exercised and was determined using the simplified method.
(2)
Expected volatility is based on the historical volatility of a selected peer group over a period equivalent to the expected term.
(3)
The risk-free rate is an interpolation of yields on U.S. Treasury securities with maturities equivalent to the expected term.
(4)
Based on an assumed a dividend yield of zero at the time of grant.</t>
  </si>
  <si>
    <t>Earnings per share (Tables)</t>
  </si>
  <si>
    <t>Earnings Per Share Basic [Line Items]</t>
  </si>
  <si>
    <t>Reconciliation of Numerators and Denominators Used to Compute Basic and Diluted Earnings per Share</t>
  </si>
  <si>
    <t>The following table sets forth reconciliations of the numerators and denominators used to compute basic and diluted earnings per share of Class A common stock:
Basic net income per share:
Year ended December 31, 2017
Year ended December 31, 2016
August 6, 2015 through December 31, 2015
Numerator
Net income
$
55,601
$
71,247
$
23,454
Less: net income attributable to non-controlling interests
22,455
49,747
19,348
Net income attributable to Planet Fitness, Inc. - basic &amp; diluted
$
33,146
$
21,500
$
4,106
Denominator
Weighted-average shares of Class A common stock outstanding - basic
78,910,390
43,300,288
36,243,557
Effect of dilutive securities:
Stock options
56,198
1,489
—
Restricted stock units
4,962
2,908
—
Weighted-average shares of Class A common stock outstanding - diluted
78,971,550
43,304,685
36,243,557
Earnings per share of Class A common stock - basic
$
0.42
$
0.50
$
0.11
Earnings per share of Class A common stock - diluted
$
0.42
$
0.50
$
0.11</t>
  </si>
  <si>
    <t>Income taxes (Tables)</t>
  </si>
  <si>
    <t>Schedule of Income Before Provision for Income Taxes</t>
  </si>
  <si>
    <t>Income before the provision for income taxes as shown in the accompanying consolidated statements of operations is as follows:
Year Ended December 31,
2017
2016
2015
Domestic
$
426,873
$
88,016
$
48,716
Foreign
2,308
1,892
(1,438
)
Total income before the provision for income taxes
429,181
89,908
47,278</t>
  </si>
  <si>
    <t>Schedule of Provision (Benefit) for Income Taxes</t>
  </si>
  <si>
    <t>The provision (benefit) for income taxes consists of the following:
Year Ended December 31,
2017
2016
2015
Current:
Federal
$
(2,600
)
$
1,206
$
686
State
2,941
1,428
2,188
Foreign
817
421
139
Total current tax expense
1,158
3,055
3,013
Deferred:
Federal
365,470
11,633
5,636
State
6,857
3,755
935
Foreign
95
218
(436
)
Total deferred tax expense
372,422
15,606
6,135
Provision for income taxes
$
373,580
$
18,661
$
9,148</t>
  </si>
  <si>
    <t>Schedule of Reconciliation of U.S. Statutory Income Tax Rate to Company's Effective Tax Rate</t>
  </si>
  <si>
    <t xml:space="preserve">A reconciliation of the U.S. statutory income tax rate to the Company’s effective tax rate is as follows:
Year Ended December 31,
2017
2016
2015
U.S. statutory tax rate
35.0
%
35.0
%
35.0
%
State and local taxes, net of federal benefit
1.0
%
4.9
%
6.2
%
State rate change impact on deferred taxes
0.8
%
(1.4
)%
6.9
%
Federal rate change impact on deferred taxes
77.8
%
—
%
—
%
Tax benefit arrangement liability adjustment
(25.8
)%
—
%
(2.1
)%
Foreign tax rate differential
—
%
(0.3
)%
0.3
%
Withholding taxes and other
0.1
%
—
%
0.2
%
Reserve for uncertain tax position
0.1
%
3.1
%
—
%
Income attributable to non-controlling interests
(1.9
)%
(20.5
)%
(27.1
)%
Effective tax rate
87.1
%
20.8
%
19.4
% </t>
  </si>
  <si>
    <t>Schedule of Deferred Tax Assets and Liabilities</t>
  </si>
  <si>
    <t>Details of the Company’s deferred tax assets and liabilities are summarized as follows:
Year Ended December 31,
2017
2016
Deferred tax assets:
Accrued expense and reserves
$
1,422
$
865
Deferred revenue
1,900
2,029
Goodwill and intangible assets
404,547
406,447
Net operating loss
603
22
Other
3,619
4,218
Deferred tax assets
$
412,091
$
413,581
Deferred tax liabilities:
Prepaid expenses
(773
)
(781
)
Property and equipment
(5,165
)
(3,631
)
Total deferred tax liabilities
$
(5,938
)
$
(4,412
)
Total deferred tax assets and liabilities
$
406,153
$
409,169
Reported as:
Deferred income taxes - non-current assets
$
407,782
$
410,407
Deferred income taxes - non-current liabilities
(1,629
)
(1,238
)
Total deferred tax assets and liabilities
$
406,153
$
409,169</t>
  </si>
  <si>
    <t>Summary Of Changes In Unrecognized Tax Positions</t>
  </si>
  <si>
    <t>A summary of the changes in the Company’s unrecognized tax positions is as follows:
Year Ended December 31,
2017
2016
Balance at beginning of year
$
2,608
$
300
Increases related to prior year tax positions
—
2,308
Balance at end of year
$
2,608
$
2,608</t>
  </si>
  <si>
    <t>Schedule of Future Payments Under Tax Benefit Arrangements</t>
  </si>
  <si>
    <t>Projected future payments under the tax benefit arrangements are as follows:
Amount
2018
$
31,062
2019
23,298
2020
23,596
2021
24,010
2022
24,482
Thereafter
304,912
Total
$
431,360</t>
  </si>
  <si>
    <t>Commitments and contingencies (Tables)</t>
  </si>
  <si>
    <t>Schedule of Future Commitments Under Noncancelable Operating Leases</t>
  </si>
  <si>
    <t>Approximate annual future commitments under noncancelable operating leases as of December 31, 2017 are as follows
Amount
2018
$
14,563
2019
13,439
2020
12,495
2021
10,747
2022
9,993
Thereafter
48,712
Total
$
109,949</t>
  </si>
  <si>
    <t>Segments (Tables)</t>
  </si>
  <si>
    <t>Summary of Financial Information for the Company's Reportable Segments</t>
  </si>
  <si>
    <t>The tables below summarize the financial information for the Company’s reportable segments for the years ended December 31, 2017, 2016 and 2015. The “Corporate and other” column, as it relates to Segment EBITDA, primarily includes corporate overhead costs, such as payroll and related benefit costs and professional services which are not directly attributable to any individual segment.
Year Ended December 31,
2017
2016
2015
Revenue
Franchise segment revenue - U.S.
$
147,787
$
114,717
$
87,299
Franchise segment revenue - International
2,368
1,771
786
Franchise segment total
150,155
116,488
88,085
Corporate-owned stores segment - U.S.
107,712
100,541
95,459
Corporate-owned stores segment - International
4,402
4,180
2,931
Corporate-owned stores segment total
112,114
104,721
98,390
Equipment segment - U.S.
167,673
157,032
144,062
Equipment segment total
167,673
157,032
144,062
Total revenue
$
429,942
$
378,241
$
330,537
Year Ended December 31,
2017
2016
2015
Segment EBITDA
Franchise
$
126,459
$
97,256
$
66,030
Corporate-owned stores
46,855
40,847
36,070
Equipment
38,539
36,439
31,936
Corporate and other
284,372
(26,007
)
(30,051
)
Total Segment EBITDA
$
496,225
$
148,535
$
103,985</t>
  </si>
  <si>
    <t>Reconciliation of Total Segment EBITDA to Income Before Taxes</t>
  </si>
  <si>
    <t>The following table reconciles total Segment EBITDA to income before taxes:
Year Ended December 31,
2017
2016
2015
Total Segment EBITDA
$
496,225
$
148,535
$
103,985
Less:
Depreciation and amortization
31,761
31,502
32,158
Other expense
316,928
1,371
(275
)
Income from operations
147,536
115,662
72,102
Interest expense, net
(35,283
)
(27,125
)
(24,549
)
Other income (expense)
316,928
1,371
(275
)
Income before income taxes
$
429,181
$
89,908
$
47,278</t>
  </si>
  <si>
    <t>Summary of Company's Assets by Reportable Segment</t>
  </si>
  <si>
    <t>The following table summarizes the Company’s assets by reportable segment:
December 31, 2017
December 31, 2016
Franchise
$
243,348
$
202,580
Corporate-owned stores
167,367
153,761
Equipment
206,632
208,809
Unallocated
475,118
436,292
Total consolidated assets
$
1,092,465
$
1,001,442</t>
  </si>
  <si>
    <t>Summary of Company's Goodwill by Reportable Segment</t>
  </si>
  <si>
    <t>The following table summarizes the Company’s goodwill by reportable segment:
December 31, 2017
December 31, 2016
Franchise
$
16,938
$
16,938
Corporate-owned stores
67,377
67,377
Equipment
92,666
92,666
Total consolidated goodwill
$
176,981
$
176,981</t>
  </si>
  <si>
    <t>Corporate-owned and franchisee-owned stores (Tables)</t>
  </si>
  <si>
    <t>Schedule of Changes in Corporate-owned and Franchisee-owned Stores</t>
  </si>
  <si>
    <t>The following table shows changes in our corporate-owned and franchisee-owned stores for the years ended December 31, 2017, 2016 and 2015:
Year Ended December 31,
2017
2016
2015
Franchisee-owned stores:
Stores operated at beginning of period
1,255
1,066
863
New stores opened
206
195
206
Stores debranded, sold or consolidated (1)
(5
)
(6
)
(3
)
Stores operated at end of period
1,456
1,255
1,066
Corporate-owned stores:
Stores operated at beginning of period
58
58
55
New stores opened
4
—
3
Stores acquired from franchisees
—
—
—
Stores operated at end of period
62
58
58
Total stores:
Stores operated at beginning of period
1,313
1,124
918
New stores opened
210
195
209
Stores debranded, sold or consolidated (1)
(5
)
(6
)
(3
)
Stores operated at end of period
1,518
1,313
1,124
(1)
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 (Tables)</t>
  </si>
  <si>
    <t>Schedule of Quarterly Financial Data</t>
  </si>
  <si>
    <t>For the quarter ended
March 31, 2017
June 30, 2017
September 30, 2017
December 31, 2017
Total revenue
$
91,102
$
107,316
$
97,496
$
134,028
Income from operations
33,055
38,250
33,954
42,277
Net income
17,866
18,004
18,902
829
Net income (loss) attributable to Planet Fitness, Inc.
8,842
12,412
15,345
(3,453
)
Earnings (loss) per share:
Class A - Basic
$
0.14
$
0.16
$
0.18
$
(0.04
)
Class A - Diluted
$
0.14
$
0.16
$
0.18
$
(0.04
)
For the quarter ended
March 31, 2016
June 30, 2016
September 30, 2016
December 31, 2016
Total revenue
$
83,343
$
91,472
$
87,007
$
116,419
Income from operations
25,610
27,831
26,153
36,068
Net income
16,345
18,091
14,863
21,948
Net income attributable to Planet Fitness, Inc.
3,368
4,132
3,425
10,575
Earnings per share:
Class A - Basic
$
0.09
$
0.11
$
0.08
$
0.19
Class A - Diluted
$
0.09
$
0.11
$
0.08
$
0.18</t>
  </si>
  <si>
    <t>Business Organization - Additional Information (Detail) $ / shares in Units, $ in Thousands</t>
  </si>
  <si>
    <t>May 10, 2017$ / sharesshares</t>
  </si>
  <si>
    <t>Mar. 14, 2017$ / sharesshares</t>
  </si>
  <si>
    <t>Nov. 22, 2016$ / sharesshares</t>
  </si>
  <si>
    <t>Sep. 28, 2016$ / sharesshares</t>
  </si>
  <si>
    <t>Jun. 28, 2016$ / sharesshares</t>
  </si>
  <si>
    <t>Aug. 11, 2015USD ($)$ / sharesshares</t>
  </si>
  <si>
    <t>Aug. 05, 2015shares</t>
  </si>
  <si>
    <t>May 31, 2017$ / sharesshares</t>
  </si>
  <si>
    <t>Mar. 31, 2017$ / sharesshares</t>
  </si>
  <si>
    <t>Nov. 30, 2016$ / sharesshares</t>
  </si>
  <si>
    <t>Sep. 30, 2016$ / sharesshares</t>
  </si>
  <si>
    <t>Jun. 30, 2016$ / sharesshares</t>
  </si>
  <si>
    <t>Dec. 31, 2017MemberStoreStateshares</t>
  </si>
  <si>
    <t>Dec. 31, 2016Storeshares</t>
  </si>
  <si>
    <t>Dec. 31, 2015USD ($)Storeshares</t>
  </si>
  <si>
    <t>Nov. 27, 2016</t>
  </si>
  <si>
    <t>Sep. 27, 2016</t>
  </si>
  <si>
    <t>Jun. 27, 2016</t>
  </si>
  <si>
    <t>Dec. 31, 2014Store</t>
  </si>
  <si>
    <t>Organization Consolidation And Presentation Of Financial Statements Disclosure [Line Items]</t>
  </si>
  <si>
    <t>Number of members | Member</t>
  </si>
  <si>
    <t>Number of owned and franchised locations | Store</t>
  </si>
  <si>
    <t>Number of states in which entity operates | State</t>
  </si>
  <si>
    <t>Date of formation</t>
  </si>
  <si>
    <t>Mar. 16,
		2015</t>
  </si>
  <si>
    <t>Proceeds from issuance of Class A common stock sold in initial public offering, net of underwriting discounts and commissions | $</t>
  </si>
  <si>
    <t>Continuing LLC Owners [Member]</t>
  </si>
  <si>
    <t>Percentage of economic interest</t>
  </si>
  <si>
    <t>11.40%</t>
  </si>
  <si>
    <t>Stock issued during period, shares, conversion of units</t>
  </si>
  <si>
    <t>Secondary Offering [Member] | Continuing LLC Owners [Member]</t>
  </si>
  <si>
    <t>38.20%</t>
  </si>
  <si>
    <t>49.40%</t>
  </si>
  <si>
    <t>54.90%</t>
  </si>
  <si>
    <t>48.50%</t>
  </si>
  <si>
    <t>62.90%</t>
  </si>
  <si>
    <t>Number of stock issued during period</t>
  </si>
  <si>
    <t>Share price | $ / shares</t>
  </si>
  <si>
    <t>Class A Common Stock [Member] | Continuing LLC Owners [Member]</t>
  </si>
  <si>
    <t>Number of shares exchanged</t>
  </si>
  <si>
    <t>Class A Common Stock [Member] | Direct TSG Investors [Member]</t>
  </si>
  <si>
    <t>Class A Common Stock [Member] | Secondary Offering [Member]</t>
  </si>
  <si>
    <t>Class A Common Stock [Member] | Secondary Offering [Member] | Continuing LLC Owners [Member]</t>
  </si>
  <si>
    <t>Class A Common Stock [Member] | Secondary Offering [Member] | Direct TSG Investors [Member]</t>
  </si>
  <si>
    <t>Class A Common Stock [Member] | Secondary Offering [Member] | Holdings Units [Member]</t>
  </si>
  <si>
    <t>Class B Common Stock [Member] | Continuing LLC Owners [Member]</t>
  </si>
  <si>
    <t>Class B Common Stock [Member] | Secondary Offering [Member] | Continuing LLC Owners [Member]</t>
  </si>
  <si>
    <t>Class B Common Stock [Member] | Secondary Offering [Member] | Holdings Units [Member]</t>
  </si>
  <si>
    <t>Pla-Fit Holdings, LLC [Member]</t>
  </si>
  <si>
    <t>Percentage of ownership</t>
  </si>
  <si>
    <t>100.00%</t>
  </si>
  <si>
    <t>88.60%</t>
  </si>
  <si>
    <t>Number of units held by owners</t>
  </si>
  <si>
    <t>Pla-Fit Holdings, LLC [Member] | Secondary Offering [Member]</t>
  </si>
  <si>
    <t>61.80%</t>
  </si>
  <si>
    <t>50.60%</t>
  </si>
  <si>
    <t>45.10%</t>
  </si>
  <si>
    <t>51.50%</t>
  </si>
  <si>
    <t>37.10%</t>
  </si>
  <si>
    <t>Pla-Fit Holdings, LLC [Member] | Class A Common Stock [Member] | IPO [Member]</t>
  </si>
  <si>
    <t>Pla-Fit Holdings, LLC [Member] | Class A Common Stock [Member] | IPO [Member] | Continuing LLC Owners [Member]</t>
  </si>
  <si>
    <t>Pla-Fit Holdings, LLC [Member] | Class B Common Stock [Member] | Continuing LLC Owners [Member]</t>
  </si>
  <si>
    <t>Pla-Fit Holdings, LLC [Member] | Planet Intermediate, LLC [Member]</t>
  </si>
  <si>
    <t>Planet Intermediate, LLC [Member] | Planet Fitness Holdings, LLC [Member]</t>
  </si>
  <si>
    <t>Summary of Significant Accounting Policies - Additional Information (Detail)</t>
  </si>
  <si>
    <t>Dec. 31, 2017USD ($)VendorAgreement</t>
  </si>
  <si>
    <t>Dec. 31, 2016USD ($)Vendor</t>
  </si>
  <si>
    <t>Dec. 31, 2015USD ($)Vendor</t>
  </si>
  <si>
    <t>Jan. 01, 2018USD ($)</t>
  </si>
  <si>
    <t>Significant Accounting Policies [Line Items]</t>
  </si>
  <si>
    <t>Membership enrollment fees recognition period</t>
  </si>
  <si>
    <t>2 years</t>
  </si>
  <si>
    <t>Membership fees recognition period</t>
  </si>
  <si>
    <t>12 months</t>
  </si>
  <si>
    <t>Impairment charges</t>
  </si>
  <si>
    <t>Income tax positions</t>
  </si>
  <si>
    <t>Recognized income tax positions are measured at the largest amount that is greater than 50% likely of being realized.</t>
  </si>
  <si>
    <t>Number of tax receivable agreements | Agreement</t>
  </si>
  <si>
    <t>Applicable tax savings</t>
  </si>
  <si>
    <t>85.00%</t>
  </si>
  <si>
    <t>Percentage of remaining tax savings</t>
  </si>
  <si>
    <t>15.00%</t>
  </si>
  <si>
    <t>Income tax rate maximum tax liability</t>
  </si>
  <si>
    <t>3.50%</t>
  </si>
  <si>
    <t>ASU No. 2014-09 [Member] | Subsequent Event [Member]</t>
  </si>
  <si>
    <t>Deferred incremental revenue upon adoption of guidance</t>
  </si>
  <si>
    <t>Expected incremental revenues and expenses upon adoption of guidance</t>
  </si>
  <si>
    <t>TRA Holders [Member]</t>
  </si>
  <si>
    <t>Liability payable under tax benefit obligations</t>
  </si>
  <si>
    <t>Selling, General and Administrative Expenses [Member]</t>
  </si>
  <si>
    <t>Point of Sale System [Member]</t>
  </si>
  <si>
    <t>Placement Services [Member]</t>
  </si>
  <si>
    <t>Area Development Agreements [Member]</t>
  </si>
  <si>
    <t>Franchise Fees [Member]</t>
  </si>
  <si>
    <t>Individual Franchise Agreements [Member]</t>
  </si>
  <si>
    <t>Franchisee initial term</t>
  </si>
  <si>
    <t>10 years</t>
  </si>
  <si>
    <t>Equipment Purchase [Member] | Supplier Concentration Risk [Member]</t>
  </si>
  <si>
    <t>Number of vendors | Vendor</t>
  </si>
  <si>
    <t>Equipment Purchase [Member] | Supplier Concentration Risk [Member] | Vendor One [Member]</t>
  </si>
  <si>
    <t>Purchases from vendor</t>
  </si>
  <si>
    <t>91.00%</t>
  </si>
  <si>
    <t>83.00%</t>
  </si>
  <si>
    <t>79.00%</t>
  </si>
  <si>
    <t>Equipment Purchase [Member] | Supplier Concentration Risk [Member] | Vendor Two [Member]</t>
  </si>
  <si>
    <t>13.00%</t>
  </si>
  <si>
    <t>18.00%</t>
  </si>
  <si>
    <t>Advertising Purchase [Member] | Supplier Concentration Risk [Member]</t>
  </si>
  <si>
    <t>Advertising Purchase [Member] | Supplier Concentration Risk [Member] | Vendor One [Member]</t>
  </si>
  <si>
    <t>63.00%</t>
  </si>
  <si>
    <t>25.00%</t>
  </si>
  <si>
    <t>49.00%</t>
  </si>
  <si>
    <t>Advertising Purchase [Member] | Supplier Concentration Risk [Member] | Vendor Two [Member]</t>
  </si>
  <si>
    <t>16.00%</t>
  </si>
  <si>
    <t>Maximum [Member]</t>
  </si>
  <si>
    <t>Insured amount</t>
  </si>
  <si>
    <t>Maximum [Member] | Area Development Agreements [Member]</t>
  </si>
  <si>
    <t>Maximum [Member] | Transfer Fees [Member]</t>
  </si>
  <si>
    <t>Minimum [Member] | Area Development Agreements [Member]</t>
  </si>
  <si>
    <t>5 years</t>
  </si>
  <si>
    <t>Minimum [Member] | Transfer Fees [Member]</t>
  </si>
  <si>
    <t>Summary of Significant Accounting Policies - Summary of Estimated Useful Lives of Company's Fixed assets (Detail)</t>
  </si>
  <si>
    <t>Building and Building Improvements [Member] | Minimum [Member]</t>
  </si>
  <si>
    <t>Property, plant and equipment, estimated useful lives</t>
  </si>
  <si>
    <t>20 years</t>
  </si>
  <si>
    <t>Building and Building Improvements [Member] | Maximum [Member]</t>
  </si>
  <si>
    <t>40 years</t>
  </si>
  <si>
    <t>Computer and Equipment [Member] | Minimum [Member]</t>
  </si>
  <si>
    <t>3 years</t>
  </si>
  <si>
    <t>Computer and Equipment [Member] | Maximum [Member]</t>
  </si>
  <si>
    <t>Furniture and Fixtures [Member]</t>
  </si>
  <si>
    <t>Leasehold Improvements [Member]</t>
  </si>
  <si>
    <t>Useful life or term of lease
whichever is shorter</t>
  </si>
  <si>
    <t>Fitness Equipment [Member] | Minimum [Member]</t>
  </si>
  <si>
    <t>Fitness Equipment [Member] | Maximum [Member]</t>
  </si>
  <si>
    <t>7 years</t>
  </si>
  <si>
    <t>Vehicles [Member]</t>
  </si>
  <si>
    <t>Summary of Significant Accounting Policies - Summary of Company's Assets and Liabilities Measured at Fair Value on Recurring Basis (Detail) - Interest Rate Cap [Member] - Fair Value Measurements Recurring - USD ($) $ in Thousands</t>
  </si>
  <si>
    <t>Fair Value Balance Sheet Grouping Financial Statement Captions [Line Items]</t>
  </si>
  <si>
    <t>Interest rate caps</t>
  </si>
  <si>
    <t>Significant Other Observable Inputs (Level 2) [Member]</t>
  </si>
  <si>
    <t>Variable Interest Entities - Carrying Value of Variable Interest Entities of Consolidated Financial Statements (Detail) - USD ($) $ in Thousands</t>
  </si>
  <si>
    <t>Variable Interest Entity [Line Items]</t>
  </si>
  <si>
    <t>Assets</t>
  </si>
  <si>
    <t>PF Melville [Member]</t>
  </si>
  <si>
    <t>MMR [Member]</t>
  </si>
  <si>
    <t>Variable Interest Entities - Additional Information (Detail) - USD ($)</t>
  </si>
  <si>
    <t>Variable Interest Entity Consolidated Carrying Amount Assets And Liabilities [Abstract]</t>
  </si>
  <si>
    <t>Maximum obligation of guarantees of leases and debt</t>
  </si>
  <si>
    <t>Maximum loss exposure Involvement of estimated value</t>
  </si>
  <si>
    <t>National Advertising Fund - Additional Information (Detail) - Planet Fitness NAF, LLC [Member] - USD ($) $ in Thousands</t>
  </si>
  <si>
    <t>Related Party Transaction [Line Items]</t>
  </si>
  <si>
    <t>Percentage of franchise membership billing revenue</t>
  </si>
  <si>
    <t>2.00%</t>
  </si>
  <si>
    <t>Percentage of monthly membership billing contribution</t>
  </si>
  <si>
    <t>Initial administrative fees charged</t>
  </si>
  <si>
    <t>Property and Equipment - Schedule of Property and Equipment (Detail) - USD ($) $ in Thousands</t>
  </si>
  <si>
    <t>Property, Plant and Equipment [Line Items]</t>
  </si>
  <si>
    <t>Property and equipment, gross</t>
  </si>
  <si>
    <t>Accumulated Depreciation</t>
  </si>
  <si>
    <t>Land [Member]</t>
  </si>
  <si>
    <t>Equipment [Member]</t>
  </si>
  <si>
    <t>Buildings and Improvements [Member]</t>
  </si>
  <si>
    <t>Other [Member]</t>
  </si>
  <si>
    <t>Construction in Progress [Member]</t>
  </si>
  <si>
    <t>Property and Equipment - Additional Information (Detail) - USD ($) $ in Thousands</t>
  </si>
  <si>
    <t>Property, Plant and Equipment [Abstract]</t>
  </si>
  <si>
    <t>Depreciation expense</t>
  </si>
  <si>
    <t>Goodwill and Intangible Assets - Summary of Goodwill and Intangible Assets (Detail) - USD ($) $ in Thousands</t>
  </si>
  <si>
    <t>Goodwill And Intangible Assets [Line Items]</t>
  </si>
  <si>
    <t>Gross carrying amount</t>
  </si>
  <si>
    <t>Accumulated amortization</t>
  </si>
  <si>
    <t>Net carrying Amount</t>
  </si>
  <si>
    <t>Total intangible assets, Gross carrying amount</t>
  </si>
  <si>
    <t>Total intangible assets, Net carrying Amount</t>
  </si>
  <si>
    <t>Goodwill, Gross carrying amount</t>
  </si>
  <si>
    <t>Goodwill, Net carrying Amount</t>
  </si>
  <si>
    <t>Trade and Brand Names [Member]</t>
  </si>
  <si>
    <t>Indefinite-lived intangible, Net carrying Amount</t>
  </si>
  <si>
    <t>Customer Relationships [Member]</t>
  </si>
  <si>
    <t>Weighted average amortization period (years)</t>
  </si>
  <si>
    <t>11 years 1 month 6 days</t>
  </si>
  <si>
    <t>Noncompete Agreements [Member]</t>
  </si>
  <si>
    <t>Favorable Leases [Member]</t>
  </si>
  <si>
    <t>7 years 6 months</t>
  </si>
  <si>
    <t>Order Backlog [Member]</t>
  </si>
  <si>
    <t>4 months 24 days</t>
  </si>
  <si>
    <t>Reacquired Franchise Rights [Member]</t>
  </si>
  <si>
    <t>5 years 9 months 18 days</t>
  </si>
  <si>
    <t>Goodwill and Intangible Assets - Additional Information (Detail) - USD ($)</t>
  </si>
  <si>
    <t>Changes in carrying amount of goodwill</t>
  </si>
  <si>
    <t>Amortization of intangible assets</t>
  </si>
  <si>
    <t>Favorable And Unfavorable Leases [Member]</t>
  </si>
  <si>
    <t>Goodwill and Intangible Assets - Summary of Amortization expenses (Detail) - USD ($) $ in Thousands</t>
  </si>
  <si>
    <t>Thereafter</t>
  </si>
  <si>
    <t>Long-term Debt - Schedule of Long-term Debt (Detail) - USD ($) $ in Thousands</t>
  </si>
  <si>
    <t>Debt Instrument [Line Items]</t>
  </si>
  <si>
    <t>Total debt, excluding deferred financing costs</t>
  </si>
  <si>
    <t>Deferred financing costs, net of accumulated amortization</t>
  </si>
  <si>
    <t>Total debt</t>
  </si>
  <si>
    <t>Current portion of long-term debt and line of credit</t>
  </si>
  <si>
    <t>Long-term debt, net of current portion</t>
  </si>
  <si>
    <t>Term Loan B [Member]</t>
  </si>
  <si>
    <t>Long-term Debt - Schedule of Long-term Debt (Parenthetical) (Detail)</t>
  </si>
  <si>
    <t>Revolving Credit Facility [Member]</t>
  </si>
  <si>
    <t>Debt instrument maturity date</t>
  </si>
  <si>
    <t>Mar. 31,
		2019</t>
  </si>
  <si>
    <t>Total rate - base plus spread</t>
  </si>
  <si>
    <t>6.25%</t>
  </si>
  <si>
    <t>6.00%</t>
  </si>
  <si>
    <t>Mar. 31,
		2021</t>
  </si>
  <si>
    <t>4.59%</t>
  </si>
  <si>
    <t>4.33%</t>
  </si>
  <si>
    <t>Long-term Debt - Additional Information (Detail) - USD ($)</t>
  </si>
  <si>
    <t>May 26, 2017</t>
  </si>
  <si>
    <t>Nov. 10, 2016</t>
  </si>
  <si>
    <t>Mar. 31, 2015</t>
  </si>
  <si>
    <t>Mar. 31, 2014</t>
  </si>
  <si>
    <t>Credit facility expiration period</t>
  </si>
  <si>
    <t>Credit facility maximum borrowing capacity</t>
  </si>
  <si>
    <t>Funds used to pay dividend</t>
  </si>
  <si>
    <t>Decrease in interest rate margin for term loan borrowings</t>
  </si>
  <si>
    <t>(0.50%)</t>
  </si>
  <si>
    <t>(0.25%)</t>
  </si>
  <si>
    <t>Credit facility quarterly principal installment payment</t>
  </si>
  <si>
    <t>Description of decrease in interest rate margin for term loan borrowings</t>
  </si>
  <si>
    <t>50 basis points, to LIBOR plus 300 basis points</t>
  </si>
  <si>
    <t>Decrease in interest rate margin, variable rate for term loan borrowings</t>
  </si>
  <si>
    <t>(3.00%)</t>
  </si>
  <si>
    <t>Additional reduction in interest rate margin for term loan borrowings</t>
  </si>
  <si>
    <t>Term Loan B [Member] | Maximum [Member]</t>
  </si>
  <si>
    <t>Total net leverage ratio</t>
  </si>
  <si>
    <t>Unused portion of credit facility</t>
  </si>
  <si>
    <t>Amended Credit Facility [Member]</t>
  </si>
  <si>
    <t>Capitalized and deferred financing costs</t>
  </si>
  <si>
    <t>Amended Credit Facility [Member] | Other Expense [Member]</t>
  </si>
  <si>
    <t>Amended Credit Facility [Member] | Interest Expense [Member]</t>
  </si>
  <si>
    <t>Long-term Debt - Schedule of Future Annual Payments of Long-term Debt (Detail) - USD ($) $ in Thousands</t>
  </si>
  <si>
    <t>Derivative Instruments and Hedging Activities - Additional Information (Detail)</t>
  </si>
  <si>
    <t>Dec. 31, 2017USD ($)</t>
  </si>
  <si>
    <t>Dec. 31, 2016USD ($)</t>
  </si>
  <si>
    <t>Dec. 31, 2015USD ($)</t>
  </si>
  <si>
    <t>Mar. 31, 2017Cap</t>
  </si>
  <si>
    <t>Derivative Instruments And Hedging Activities Disclosures [Line Items]</t>
  </si>
  <si>
    <t>LIBOR plus 1.5% [Member]</t>
  </si>
  <si>
    <t>Derivative, interest rate cap floor</t>
  </si>
  <si>
    <t>1.50%</t>
  </si>
  <si>
    <t>LIBOR Plus 2.5% [Member]</t>
  </si>
  <si>
    <t>2.50%</t>
  </si>
  <si>
    <t>Interest Rate Cap [Member]</t>
  </si>
  <si>
    <t>Number of additional caps | Cap</t>
  </si>
  <si>
    <t>Derivative, inception date</t>
  </si>
  <si>
    <t>Mar. 31,
		2017</t>
  </si>
  <si>
    <t>Derivative, maturity date</t>
  </si>
  <si>
    <t>Unrealized gain (loss) on interest rate caps, tax</t>
  </si>
  <si>
    <t>Interest Rate Cap [Member] | LIBOR plus 1.5% [Member]</t>
  </si>
  <si>
    <t>Derivative, notional amount</t>
  </si>
  <si>
    <t>Interest Rate Cap [Member] | LIBOR Plus 2.5% [Member]</t>
  </si>
  <si>
    <t>Deferred Revenue - Schedule of Deferred Revenue (Detail) - USD ($) $ in Thousands</t>
  </si>
  <si>
    <t>Deferred Revenue Arrangement [Line Items]</t>
  </si>
  <si>
    <t>Deferred revenue, long-term portion</t>
  </si>
  <si>
    <t>Deferred revenue, current portion</t>
  </si>
  <si>
    <t>Prepaid Membership Fees [Member]</t>
  </si>
  <si>
    <t>Enrollment Fees [Member]</t>
  </si>
  <si>
    <t>Equipment Discount [Member]</t>
  </si>
  <si>
    <t>Annual Membership Fees [Member]</t>
  </si>
  <si>
    <t>Area Development and Franchise Fees [Member]</t>
  </si>
  <si>
    <t>Deferred Revenue - Additional Information (Detail) $ in Thousands</t>
  </si>
  <si>
    <t>Dec. 31, 2017USD ($)Store</t>
  </si>
  <si>
    <t>Deferred revenue expected recognition period</t>
  </si>
  <si>
    <t>Write-off deferred revenue</t>
  </si>
  <si>
    <t>Number of franchisee owned- stores | Store</t>
  </si>
  <si>
    <t>Related Party Transactions - Additional Information (Detail) $ in Thousands</t>
  </si>
  <si>
    <t>Due from related parties, current portion</t>
  </si>
  <si>
    <t>Number of corporate-owned stores utlilizing software | Store</t>
  </si>
  <si>
    <t>Number of franchise stores utlilizing software | Store</t>
  </si>
  <si>
    <t>Board of Directors [Member]</t>
  </si>
  <si>
    <t>Ownership percentage</t>
  </si>
  <si>
    <t>10.50%</t>
  </si>
  <si>
    <t>MMC Fox Run, LLC [Member] | Consulting Agreement [Member]</t>
  </si>
  <si>
    <t>Rent, lease termination costs and termination fee</t>
  </si>
  <si>
    <t>Direct TSG Investors [Member]</t>
  </si>
  <si>
    <t>Payment for management fee</t>
  </si>
  <si>
    <t>Direct TSG Investors [Member] | Management Agreement Termination [Member]</t>
  </si>
  <si>
    <t>Deferred ADA revenue from related parties</t>
  </si>
  <si>
    <t>Related Party Transactions - Schedule of Related Party Transactions (Detail) - USD ($) $ in Thousands</t>
  </si>
  <si>
    <t>Total revenue from related parties</t>
  </si>
  <si>
    <t>Franchise [Member]</t>
  </si>
  <si>
    <t>Stockholder's Equity - Additional Information (Detail) - USD ($)</t>
  </si>
  <si>
    <t>May 10, 2017</t>
  </si>
  <si>
    <t>Mar. 14, 2017</t>
  </si>
  <si>
    <t>Dec. 05, 2016</t>
  </si>
  <si>
    <t>Nov. 22, 2016</t>
  </si>
  <si>
    <t>Sep. 28, 2016</t>
  </si>
  <si>
    <t>Jun. 28, 2016</t>
  </si>
  <si>
    <t>Aug. 11, 2015</t>
  </si>
  <si>
    <t>Aug. 05, 2015</t>
  </si>
  <si>
    <t>Jun. 22, 2015</t>
  </si>
  <si>
    <t>Aug. 06, 2015</t>
  </si>
  <si>
    <t>Class Of Stock [Line Items]</t>
  </si>
  <si>
    <t>Convertible stock, conversion description</t>
  </si>
  <si>
    <t>Following the Merger and the Reclassification, the Company and the Continuing LLC Owners entered into an exchange agreement under which the Continuing LLC Owners (or certain permitted transferees thereof) have the right, from time to time and subject to the terms of the exchange agreement, to exchange their Holdings Units, along with a corresponding number of shares of Class B common stock, for shares of Class A common stock (or cash at the option of the Company) on a one-for-one basis, subject to customary conversion rate adjustments for stock splits, stock dividends, reclassifications and similar transactions.</t>
  </si>
  <si>
    <t>Proceeds from sale of shares</t>
  </si>
  <si>
    <t>Common stock dividends declared</t>
  </si>
  <si>
    <t>Exchanges of Class B common stock, shares</t>
  </si>
  <si>
    <t>Continuing LLC Owners [Member] | IPO and Secondary Offering [Member]</t>
  </si>
  <si>
    <t>Share price</t>
  </si>
  <si>
    <t>Common stock dividends paid, per share</t>
  </si>
  <si>
    <t>Common stock dividends declared, date</t>
  </si>
  <si>
    <t>Nov. 10,
		2016</t>
  </si>
  <si>
    <t>Common stock dividends record, date</t>
  </si>
  <si>
    <t>Nov. 22,
		2016</t>
  </si>
  <si>
    <t>Common stock dividends paid, date</t>
  </si>
  <si>
    <t>Dec. 5,
		2016</t>
  </si>
  <si>
    <t>Class A Common Stock [Member] | Pla-Fit Holdings, LLC [Member]</t>
  </si>
  <si>
    <t>Reimbursement of IPO expenses</t>
  </si>
  <si>
    <t>Class A Common Stock [Member] | Pla-Fit Holdings, LLC [Member] | IPO [Member]</t>
  </si>
  <si>
    <t>Number of shares converted</t>
  </si>
  <si>
    <t>Class A Common Stock [Member] | Direct TSG Investors [Member] | IPO and Secondary Offering [Member]</t>
  </si>
  <si>
    <t>0.00%</t>
  </si>
  <si>
    <t>Percentage of voting power</t>
  </si>
  <si>
    <t>Class A Common Stock [Member] | Continuing LLC Owners [Member] | Pla-Fit Holdings, LLC [Member] | IPO [Member]</t>
  </si>
  <si>
    <t>Aggregate amount of units issued</t>
  </si>
  <si>
    <t>Class A Common Stock [Member] | Investor | IPO and Secondary Offering [Member]</t>
  </si>
  <si>
    <t>Common stock dividend and voting rights description</t>
  </si>
  <si>
    <t>The shares of Class B common stock have no rights to dividends or distributions, whether in cash or stock, but entitle the holder to one vote per share on matters presented to stockholders of the Company.</t>
  </si>
  <si>
    <t>Class B Common Stock [Member] | Continuing LLC Owners [Member] | IPO and Secondary Offering [Member]</t>
  </si>
  <si>
    <t>Class B Common Stock [Member] | Continuing LLC Owners [Member] | Pla-Fit Holdings, LLC [Member]</t>
  </si>
  <si>
    <t>Holdings Units [Member]</t>
  </si>
  <si>
    <t>Accrued dividend equivalents for future payments to holders of unvested share awards</t>
  </si>
  <si>
    <t>Merger Agreement [Member] | Class A Common Stock [Member] | Direct TSG Investors [Member]</t>
  </si>
  <si>
    <t>Equity-Based Compensation - Additional Information (Detail) - USD ($) $ / shares in Units, $ in Thousands</t>
  </si>
  <si>
    <t>1 Months Ended</t>
  </si>
  <si>
    <t>Aug. 31, 2015</t>
  </si>
  <si>
    <t>Share Based Compensation Arrangement By Share Based Payment Award [Line Items]</t>
  </si>
  <si>
    <t>Share based compensation, compensation expense</t>
  </si>
  <si>
    <t>Stock options, expected recognition, weighted-average period</t>
  </si>
  <si>
    <t>7 months 6 days</t>
  </si>
  <si>
    <t>Weighted-average grant date fair value of stock options granted</t>
  </si>
  <si>
    <t>Total Unrecognized compensation expense related to unvested stock options.</t>
  </si>
  <si>
    <t>Share based compensation, weighted-average grant date fair value</t>
  </si>
  <si>
    <t>Share based compensation, shares vested</t>
  </si>
  <si>
    <t>Share based compensation, shares granted</t>
  </si>
  <si>
    <t>Weighted-average grant date fair value of restricted stock granted</t>
  </si>
  <si>
    <t>Unrecognized compensation expense related to unvested RSUs, including an estimate for pre-vesting forfeitures</t>
  </si>
  <si>
    <t>Stock Options [Member]</t>
  </si>
  <si>
    <t>1 year 10 months 25 days</t>
  </si>
  <si>
    <t>Class M Units [Member]</t>
  </si>
  <si>
    <t>Share based compensation, shares issued</t>
  </si>
  <si>
    <t>Class A Common Stock [Member] | Restricted Stock Units [Member]</t>
  </si>
  <si>
    <t>2013 Equity Incentive Plan [Member]</t>
  </si>
  <si>
    <t>Share based compensation, total unrecognized compensation</t>
  </si>
  <si>
    <t>8 months 12 days</t>
  </si>
  <si>
    <t>2013 Equity Incentive Plan [Member] | Class M Units [Member]</t>
  </si>
  <si>
    <t>Share based compensation, vest equally over a period</t>
  </si>
  <si>
    <t>Contractual term in years of stock option awards</t>
  </si>
  <si>
    <t>2013 Equity Incentive Plan [Member] | Class M Units [Member] | Tranche One [Member]</t>
  </si>
  <si>
    <t>Award vesting rights, percentage</t>
  </si>
  <si>
    <t>80.00%</t>
  </si>
  <si>
    <t>2013 Equity Incentive Plan [Member] | Class M Units [Member] | IPO [Member] | Tranche One [Member]</t>
  </si>
  <si>
    <t>20.00%</t>
  </si>
  <si>
    <t>2015 Omnibus Incentive Plan [Member] | Maximum [Member]</t>
  </si>
  <si>
    <t>Share based compensation, options granted to employees, directors and officers</t>
  </si>
  <si>
    <t>2015 Omnibus Incentive Plan [Member] | Minimum [Member]</t>
  </si>
  <si>
    <t>4 years</t>
  </si>
  <si>
    <t>Equity-Based Compensation - Summary of Unvested Holdings Unit Activity (Detail) - Unvested Holdings Units [Member] $ / shares in Units, $ in Thousands</t>
  </si>
  <si>
    <t>Dec. 31, 2017USD ($)$ / sharesshares</t>
  </si>
  <si>
    <t>Units Outstanding at beginning of period | shares</t>
  </si>
  <si>
    <t>Units forfeited | shares</t>
  </si>
  <si>
    <t>Units vested | shares</t>
  </si>
  <si>
    <t>Units Outstanding at end of period | shares</t>
  </si>
  <si>
    <t>Weighted average grant date fair value, Outstanding at beginning of period | $ / shares</t>
  </si>
  <si>
    <t>Weighted average grant date fair value, Units forfeited | $ / shares</t>
  </si>
  <si>
    <t>Weighted average grant date fair value, Units vested | $ / shares</t>
  </si>
  <si>
    <t>Weighted average grant date fair value, Outstanding at end of period | $ / shares</t>
  </si>
  <si>
    <t>Weighted average remaining contractual term (years), Outstanding at end of period</t>
  </si>
  <si>
    <t>1 year 4 months 24 days</t>
  </si>
  <si>
    <t>Aggregate intrinsic value, Outstanding at end of period | $</t>
  </si>
  <si>
    <t>Equity-Based Compensation - Fair Value of Stock Option Awards Determined on Grant Date Using Black-Scholes Valuation Model (Detail)</t>
  </si>
  <si>
    <t>Expected term (years)</t>
  </si>
  <si>
    <t>6 years 3 months</t>
  </si>
  <si>
    <t>Expected volatility, Minimum</t>
  </si>
  <si>
    <t>33.20%</t>
  </si>
  <si>
    <t>Expected volatility, Maximum</t>
  </si>
  <si>
    <t>32.90%</t>
  </si>
  <si>
    <t>34.40%</t>
  </si>
  <si>
    <t>Risk-free interest rate, Minimum</t>
  </si>
  <si>
    <t>1.86%</t>
  </si>
  <si>
    <t>1.31%</t>
  </si>
  <si>
    <t>Risk-free interest rate, Maximum</t>
  </si>
  <si>
    <t>2.10%</t>
  </si>
  <si>
    <t>1.76%</t>
  </si>
  <si>
    <t>Expected volatility</t>
  </si>
  <si>
    <t>28.60%</t>
  </si>
  <si>
    <t>Equity-Based Compensation - Summary of Stock Option Activity (Detail) - USD ($) $ / shares in Units, $ in Thousands</t>
  </si>
  <si>
    <t>Stock Options, Outstanding at beginning of period</t>
  </si>
  <si>
    <t>Stock Options, Granted</t>
  </si>
  <si>
    <t>Stock Options, Exercised</t>
  </si>
  <si>
    <t>Stock Options, Forfeited</t>
  </si>
  <si>
    <t>Stock Options, Outstanding at end of period</t>
  </si>
  <si>
    <t>Stock Options, Vested or expected to vest</t>
  </si>
  <si>
    <t>Stock Option, Exercisable</t>
  </si>
  <si>
    <t>Weighted average exercise price, Outstanding at beginning of period</t>
  </si>
  <si>
    <t>Weighted average exercise price, Granted</t>
  </si>
  <si>
    <t>Weighted average exercise price, Exercised</t>
  </si>
  <si>
    <t>Weighted average exercise price, Forfeited</t>
  </si>
  <si>
    <t>Weighted average exercise price, Outstanding at end of period</t>
  </si>
  <si>
    <t>Weighted average exercise price, Vested or expected to vest</t>
  </si>
  <si>
    <t>Weighted average exercise price, Exercisable</t>
  </si>
  <si>
    <t>8 years 8 months 12 days</t>
  </si>
  <si>
    <t>Weighted average remaining contractual term (years), Vested or expected to vest</t>
  </si>
  <si>
    <t>Weighted average remaining contractual term (years), Exercisable</t>
  </si>
  <si>
    <t>8 years 2 months 12 days</t>
  </si>
  <si>
    <t>Aggregate intrinsic value, Outstanding</t>
  </si>
  <si>
    <t>Aggregate intrinsic value, Vested or expected to vest</t>
  </si>
  <si>
    <t>Aggregate intrinsic value, Exercisable</t>
  </si>
  <si>
    <t>Equity-Based Compensation - Summary of Restricted Stock Units Activity (Detail) $ / shares in Units, $ in Thousands</t>
  </si>
  <si>
    <t>Units granted | shares</t>
  </si>
  <si>
    <t>Weighted average grant date fair value, Units granted</t>
  </si>
  <si>
    <t>Weighted average grant date fair value, Units vested</t>
  </si>
  <si>
    <t>Weighted average grant date fair value, Outstanding at end of period</t>
  </si>
  <si>
    <t>Earnings per share - Additional Information (Detail) - shares</t>
  </si>
  <si>
    <t>5 Months Ended</t>
  </si>
  <si>
    <t>Earnings Per Share Diluted [Line Items]</t>
  </si>
  <si>
    <t>Anti-dilutive securities excluded from the calculation of earnings per share</t>
  </si>
  <si>
    <t>Class B Common Stock [Member] | Continuing LLC Owners Exchange Agreement</t>
  </si>
  <si>
    <t>Earnings per share - Reconciliation of Numerators and Denominators Used to Compute Basic and Diluted Earnings per Share (Detail) - USD ($) $ / shares in Units, $ in Thousands</t>
  </si>
  <si>
    <t>3 Months Ended</t>
  </si>
  <si>
    <t>Sep. 30, 2017</t>
  </si>
  <si>
    <t>Mar. 31, 2017</t>
  </si>
  <si>
    <t>Sep. 30, 2016</t>
  </si>
  <si>
    <t>Jun. 30, 2016</t>
  </si>
  <si>
    <t>Mar. 31, 2016</t>
  </si>
  <si>
    <t>Numerator</t>
  </si>
  <si>
    <t>Less: net income attributable to non-controlling interests</t>
  </si>
  <si>
    <t>Effect of dilutive securities:</t>
  </si>
  <si>
    <t>Weighted-average shares outstanding adjustment</t>
  </si>
  <si>
    <t>Denominator</t>
  </si>
  <si>
    <t>Weighted-average shares of Class A common stock outstanding - basic</t>
  </si>
  <si>
    <t>Weighted-average shares of Class A common stock outstanding - diluted</t>
  </si>
  <si>
    <t>Earnings per share of Class A common stock - basic</t>
  </si>
  <si>
    <t>Earnings per share of Class A common stock - diluted</t>
  </si>
  <si>
    <t>Income Taxes - Schedule of Income Before Provision for Income Taxes (Detail) - USD ($) $ in Thousands</t>
  </si>
  <si>
    <t>Domestic</t>
  </si>
  <si>
    <t>Foreign</t>
  </si>
  <si>
    <t>Total income before the provision for income taxes</t>
  </si>
  <si>
    <t>Income Taxes - Schedule of Provision (Benefit) for Income Taxes Expenses (Detail) - USD ($) $ in Thousands</t>
  </si>
  <si>
    <t>Current:</t>
  </si>
  <si>
    <t>Federal</t>
  </si>
  <si>
    <t>State</t>
  </si>
  <si>
    <t>Total current tax expense</t>
  </si>
  <si>
    <t>Deferred:</t>
  </si>
  <si>
    <t>Total deferred tax expense</t>
  </si>
  <si>
    <t>Income Taxes - Additional information (Detail)</t>
  </si>
  <si>
    <t>Dec. 31, 2018</t>
  </si>
  <si>
    <t>Dec. 31, 2017USD ($)Agreementshares</t>
  </si>
  <si>
    <t>Dec. 31, 2016USD ($)shares</t>
  </si>
  <si>
    <t>Tax Credit Carryforward [Line Items]</t>
  </si>
  <si>
    <t>Corporate tax rate</t>
  </si>
  <si>
    <t>35.00%</t>
  </si>
  <si>
    <t>Tax cuts and jobs act of 2017, change in tax rate, Estimated Additional Income Tax Expense</t>
  </si>
  <si>
    <t>Tax cuts and jobs act of 2017, change in tax rate, remeasurement of deferred tax assets and liabilities</t>
  </si>
  <si>
    <t>Tax cuts and jobs act of 2017, change in tax rate, mandatory repatriation</t>
  </si>
  <si>
    <t>Current income tax rate</t>
  </si>
  <si>
    <t>39.50%</t>
  </si>
  <si>
    <t>39.40%</t>
  </si>
  <si>
    <t>State income tax rate reconciliation noncontrolling interest</t>
  </si>
  <si>
    <t>Undistributed earnings of foreign operations</t>
  </si>
  <si>
    <t>Unrecognized tax benefits, Current period tax positions</t>
  </si>
  <si>
    <t>Unrecognized tax benefits related with acquisition</t>
  </si>
  <si>
    <t>Unrecognized tax benefits, Income tax penalties and interest expense</t>
  </si>
  <si>
    <t>Portion of unrecognized tax benefit, if recognized would reduce income tax expense</t>
  </si>
  <si>
    <t>Decrease in next twelve months for unrecognized tax benefits</t>
  </si>
  <si>
    <t>Liability related to uncertain tax positions</t>
  </si>
  <si>
    <t>Other income (expense) reflecting change in tax benefit obligation</t>
  </si>
  <si>
    <t>Deferred tax asset</t>
  </si>
  <si>
    <t>Deferred tax liability</t>
  </si>
  <si>
    <t>Tax benefit obligation</t>
  </si>
  <si>
    <t>Decrease in deferred tax assets</t>
  </si>
  <si>
    <t>Number of shares exchanged | shares</t>
  </si>
  <si>
    <t>US [Member]</t>
  </si>
  <si>
    <t>Net operating loss carryforwards</t>
  </si>
  <si>
    <t>Operating loss carryforwards, expiration date</t>
  </si>
  <si>
    <t>Valuation allowance recorded</t>
  </si>
  <si>
    <t>Scenario Forecast [Member]</t>
  </si>
  <si>
    <t>21.00%</t>
  </si>
  <si>
    <t>Income Taxes - Schedule of Reconciliation of U.S. Statutory Income Tax Rate to Company's Effective Tax Rate (Detail)</t>
  </si>
  <si>
    <t>U.S. statutory tax rate</t>
  </si>
  <si>
    <t>State and local taxes, net of federal benefit</t>
  </si>
  <si>
    <t>1.00%</t>
  </si>
  <si>
    <t>4.90%</t>
  </si>
  <si>
    <t>6.20%</t>
  </si>
  <si>
    <t>State rate change impact on deferred taxes</t>
  </si>
  <si>
    <t>0.80%</t>
  </si>
  <si>
    <t>(1.40%)</t>
  </si>
  <si>
    <t>6.90%</t>
  </si>
  <si>
    <t>Federal rate change impact on deferred taxes</t>
  </si>
  <si>
    <t>77.80%</t>
  </si>
  <si>
    <t>Tax benefit arrangement liability adjustment</t>
  </si>
  <si>
    <t>(25.80%)</t>
  </si>
  <si>
    <t>(2.10%)</t>
  </si>
  <si>
    <t>Foreign tax rate differential</t>
  </si>
  <si>
    <t>(0.30%)</t>
  </si>
  <si>
    <t>0.30%</t>
  </si>
  <si>
    <t>Withholding taxes and other</t>
  </si>
  <si>
    <t>0.10%</t>
  </si>
  <si>
    <t>0.20%</t>
  </si>
  <si>
    <t>Reserve for uncertain tax position</t>
  </si>
  <si>
    <t>3.10%</t>
  </si>
  <si>
    <t>Income attributable to non-controlling interests</t>
  </si>
  <si>
    <t>(1.90%)</t>
  </si>
  <si>
    <t>(20.50%)</t>
  </si>
  <si>
    <t>(27.10%)</t>
  </si>
  <si>
    <t>Effective tax rate</t>
  </si>
  <si>
    <t>87.10%</t>
  </si>
  <si>
    <t>20.80%</t>
  </si>
  <si>
    <t>19.40%</t>
  </si>
  <si>
    <t>Income Taxes - Schedule of Deferred Tax Assets and Liabilities (Detail) - USD ($) $ in Thousands</t>
  </si>
  <si>
    <t>Deferred tax assets:</t>
  </si>
  <si>
    <t>Accrued expense and reserves</t>
  </si>
  <si>
    <t>Net operating loss</t>
  </si>
  <si>
    <t>Other</t>
  </si>
  <si>
    <t>Deferred tax assets</t>
  </si>
  <si>
    <t>Deferred tax liabilities:</t>
  </si>
  <si>
    <t>Total deferred tax liabilities</t>
  </si>
  <si>
    <t>Total deferred tax assets</t>
  </si>
  <si>
    <t>Reported as:</t>
  </si>
  <si>
    <t>Deferred income taxes - non-current assets</t>
  </si>
  <si>
    <t>Deferred income taxes - non-current liabilities</t>
  </si>
  <si>
    <t>Income Taxes - Summary Of Changes In Unrecognized Tax Positions (Detail) - USD ($) $ in Thousands</t>
  </si>
  <si>
    <t>Balance at beginning of year</t>
  </si>
  <si>
    <t>Increases related to prior year tax positions</t>
  </si>
  <si>
    <t>Balance at end of year</t>
  </si>
  <si>
    <t>Income Taxes - Schedule of Future Payments Under Tax Benefit Arrangements (Detail) - USD ($) $ in Thousands</t>
  </si>
  <si>
    <t>Commitments and Contingencies - Additional Information (Detail) - USD ($)</t>
  </si>
  <si>
    <t>Commitment And Contingencies [Line Items]</t>
  </si>
  <si>
    <t>Rental expense</t>
  </si>
  <si>
    <t>Accrued potential obligation recorded under guaranty arrangement</t>
  </si>
  <si>
    <t>Advertising Purchase Commitment [Member]</t>
  </si>
  <si>
    <t>Purchase commitments</t>
  </si>
  <si>
    <t>Equipment Purchase Commitment [Member]</t>
  </si>
  <si>
    <t>Commitments and Contingencies - Schedule of Future Commitments Under Noncancelable Operating Leases (Detail) $ in Thousands</t>
  </si>
  <si>
    <t>Retirement Plan - Additional Information (Detail) - USD ($) $ in Thousands</t>
  </si>
  <si>
    <t>Percentage of employer matching contribution</t>
  </si>
  <si>
    <t>Maximum percentage of employee contribution</t>
  </si>
  <si>
    <t>4.00%</t>
  </si>
  <si>
    <t>Total employer matching contributions expense</t>
  </si>
  <si>
    <t>Segments - Additional Information (Detail)</t>
  </si>
  <si>
    <t>Sep. 30, 2017USD ($)</t>
  </si>
  <si>
    <t>Jun. 30, 2017USD ($)</t>
  </si>
  <si>
    <t>Mar. 31, 2017USD ($)</t>
  </si>
  <si>
    <t>Sep. 30, 2016USD ($)</t>
  </si>
  <si>
    <t>Jun. 30, 2016USD ($)</t>
  </si>
  <si>
    <t>Mar. 31, 2016USD ($)</t>
  </si>
  <si>
    <t>Dec. 31, 2017USD ($)Segment</t>
  </si>
  <si>
    <t>Segment Reporting Information [Line Items]</t>
  </si>
  <si>
    <t>Number of reportable segments | Segment</t>
  </si>
  <si>
    <t>Number of operating segments | Segment</t>
  </si>
  <si>
    <t>Description of factors used to identify entity's reportable segments</t>
  </si>
  <si>
    <t>No operating segments aggregated to arrive at the Company’s reportable segments</t>
  </si>
  <si>
    <t>Revenue</t>
  </si>
  <si>
    <t>Franchise [Member] | International [Member]</t>
  </si>
  <si>
    <t>Franchise [Member] | Placement Services [Member]</t>
  </si>
  <si>
    <t>Corporate-owned Stores [Member]</t>
  </si>
  <si>
    <t>Corporate-owned Stores [Member] | International [Member]</t>
  </si>
  <si>
    <t>Long-lived assets</t>
  </si>
  <si>
    <t>Intersegment Eliminations [Member]</t>
  </si>
  <si>
    <t>Segments - Summary of Financial Information for the Company's Reportable Segments (Detail) - USD ($) $ in Thousands</t>
  </si>
  <si>
    <t>Total Segment EBITDA</t>
  </si>
  <si>
    <t>Corporate And Other Non Segment [Member]</t>
  </si>
  <si>
    <t>Franchise [Member] | Operating Segments [Member]</t>
  </si>
  <si>
    <t>Franchise [Member] | US [Member]</t>
  </si>
  <si>
    <t>Corporate-owned Stores [Member] | Operating Segments [Member]</t>
  </si>
  <si>
    <t>Corporate-owned Stores [Member] | US [Member]</t>
  </si>
  <si>
    <t>Equipment [Member] | Operating Segments [Member]</t>
  </si>
  <si>
    <t>Equipment [Member] | US [Member]</t>
  </si>
  <si>
    <t>Segments - Reconciliation of Total Segment EBITDA to Income Before Taxes (Detail) - USD ($) $ in Thousands</t>
  </si>
  <si>
    <t>Other income (expense)</t>
  </si>
  <si>
    <t>Segments - Summary of Company's Assets by Reportable Segment (Detail) - USD ($) $ in Thousands</t>
  </si>
  <si>
    <t>Segment Reporting, Asset Reconciling Item [Line Items]</t>
  </si>
  <si>
    <t>Total consolidated assets</t>
  </si>
  <si>
    <t>Operating Segments [Member] | Franchise [Member]</t>
  </si>
  <si>
    <t>Operating Segments [Member] | Corporate-owned Stores [Member]</t>
  </si>
  <si>
    <t>Operating Segments [Member] | Equipment [Member]</t>
  </si>
  <si>
    <t>Unallocated [Member]</t>
  </si>
  <si>
    <t>Segments - Summary of Company's Goodwill by Reportable Segment (Detail) - USD ($) $ in Thousands</t>
  </si>
  <si>
    <t>Segment Reporting Other Significant Reconciling Item [Line Items]</t>
  </si>
  <si>
    <t>Corporate-owned and Franchisee-owned Stores - Schedule of Changes in Corporate-owned and Franchisee-owned Stores (Detail) - Store</t>
  </si>
  <si>
    <t>Franchisor Disclosure [Line Items]</t>
  </si>
  <si>
    <t>Stores operated at beginning of period</t>
  </si>
  <si>
    <t>New stores opened</t>
  </si>
  <si>
    <t>Stores debranded, sold or consolidated</t>
  </si>
  <si>
    <t>Stores operated at end of period</t>
  </si>
  <si>
    <t>Franchisee-Owned Stores [Member]</t>
  </si>
  <si>
    <t>Corporate-Owned Stores [Member]</t>
  </si>
  <si>
    <t>The term “debrand” refers to a franchisee-owned store whose right to use the Planet Fitness brand and marks has been terminated in accordance with the franchise agreement. We retain the right to prevent debranded stores from continuing to operate as fitness centers. The term “consolidated” refers to the combination of a franchisee’s store with another store located in close proximity with our prior approval. This often coincides with an enlargement, re-equipment and/or refurbishment of the remaining store.</t>
  </si>
  <si>
    <t>Quarterly Financial Data (Unaudited) - Schedule of Quarterly Financial Data (Detail) - USD ($) $ / shares in Units, $ in Thousands</t>
  </si>
  <si>
    <t>Quarterly Financial Information [Line Items]</t>
  </si>
  <si>
    <t>Net income (loss) attributable to Planet Fitness, Inc.</t>
  </si>
  <si>
    <t>Earnings (loss) per share:</t>
  </si>
  <si>
    <t>Class A - Basic</t>
  </si>
  <si>
    <t>Class A - Diluted</t>
  </si>
  <si>
    <t>Subsequent events - Additional Information (Detail)</t>
  </si>
  <si>
    <t>Jan. 01, 2018USD ($)Store</t>
  </si>
  <si>
    <t>Feb. 22, 2018USD ($)</t>
  </si>
  <si>
    <t>Subsequent Event [Line Items]</t>
  </si>
  <si>
    <t>Share repurchase program, authorized amount</t>
  </si>
  <si>
    <t>Subsequent Event [Member]</t>
  </si>
  <si>
    <t>Asset purchase acquisition, value</t>
  </si>
  <si>
    <t>Number of franchise stores acquired | Store</t>
  </si>
  <si>
    <t>Acquisition date</t>
  </si>
  <si>
    <t>Jan. 1,
		2018</t>
  </si>
  <si>
    <t>Share repurchase program, additional authorized amount</t>
  </si>
  <si>
    <t>Valuation and Qualifying Accounts (Detail) - USD ($) $ in Thousands</t>
  </si>
  <si>
    <t>Balance at Beginning of Period</t>
  </si>
  <si>
    <t>Provision for (recovery of) doubtful accounts, net</t>
  </si>
  <si>
    <t>Write-offs and other</t>
  </si>
  <si>
    <t>Balance at End of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3720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v>
      </c>
    </row>
    <row r="18" spans="1:4">
      <c r="A18" s="4" t="s">
        <v>30</v>
      </c>
    </row>
    <row r="19" spans="1:4">
      <c r="A19" s="3" t="s">
        <v>5</v>
      </c>
    </row>
    <row r="20" spans="1:4">
      <c r="A20" s="4" t="s">
        <v>31</v>
      </c>
      <c r="C20" s="5" t="n">
        <v>87490563</v>
      </c>
    </row>
    <row r="21" spans="1:4">
      <c r="A21" s="4" t="s">
        <v>32</v>
      </c>
    </row>
    <row r="22" spans="1:4">
      <c r="A22" s="3" t="s">
        <v>5</v>
      </c>
    </row>
    <row r="23" spans="1:4">
      <c r="A23" s="4" t="s">
        <v>31</v>
      </c>
      <c r="C23" s="5" t="n">
        <v>108927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220</v>
      </c>
    </row>
    <row r="4" spans="1:2">
      <c r="A4" s="4" t="s">
        <v>225</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242</v>
      </c>
    </row>
    <row r="4" spans="1:2">
      <c r="A4" s="4" t="s">
        <v>146</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28</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34</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13080</v>
      </c>
      <c r="C3" s="6" t="n">
        <v>40393</v>
      </c>
    </row>
    <row r="4" spans="1:3">
      <c r="A4" s="4" t="s">
        <v>37</v>
      </c>
      <c r="B4" s="5" t="n">
        <v>37272</v>
      </c>
      <c r="C4" s="5" t="n">
        <v>26873</v>
      </c>
    </row>
    <row r="5" spans="1:3">
      <c r="A5" s="4" t="s">
        <v>38</v>
      </c>
      <c r="B5" s="5" t="n">
        <v>3020</v>
      </c>
      <c r="C5" s="5" t="n">
        <v>2864</v>
      </c>
    </row>
    <row r="6" spans="1:3">
      <c r="A6" s="4" t="s">
        <v>39</v>
      </c>
      <c r="B6" s="5" t="n">
        <v>2692</v>
      </c>
      <c r="C6" s="5" t="n">
        <v>1802</v>
      </c>
    </row>
    <row r="7" spans="1:3">
      <c r="A7" s="4" t="s">
        <v>40</v>
      </c>
      <c r="B7" s="5" t="n">
        <v>499</v>
      </c>
      <c r="C7" s="5" t="n">
        <v>3074</v>
      </c>
    </row>
    <row r="8" spans="1:3">
      <c r="A8" s="4" t="s">
        <v>41</v>
      </c>
      <c r="B8" s="5" t="n">
        <v>3929</v>
      </c>
      <c r="C8" s="5" t="n">
        <v>3591</v>
      </c>
    </row>
    <row r="9" spans="1:3">
      <c r="A9" s="4" t="s">
        <v>42</v>
      </c>
      <c r="B9" s="5" t="n">
        <v>9562</v>
      </c>
      <c r="C9" s="5" t="n">
        <v>7935</v>
      </c>
    </row>
    <row r="10" spans="1:3">
      <c r="A10" s="4" t="s">
        <v>43</v>
      </c>
      <c r="B10" s="5" t="n">
        <v>6947</v>
      </c>
      <c r="C10" s="5" t="n">
        <v>4693</v>
      </c>
    </row>
    <row r="11" spans="1:3">
      <c r="A11" s="4" t="s">
        <v>44</v>
      </c>
      <c r="B11" s="5" t="n">
        <v>177001</v>
      </c>
      <c r="C11" s="5" t="n">
        <v>91225</v>
      </c>
    </row>
    <row r="12" spans="1:3">
      <c r="A12" s="4" t="s">
        <v>45</v>
      </c>
      <c r="B12" s="5" t="n">
        <v>83327</v>
      </c>
      <c r="C12" s="5" t="n">
        <v>61238</v>
      </c>
    </row>
    <row r="13" spans="1:3">
      <c r="A13" s="4" t="s">
        <v>46</v>
      </c>
      <c r="B13" s="5" t="n">
        <v>235657</v>
      </c>
      <c r="C13" s="5" t="n">
        <v>253862</v>
      </c>
    </row>
    <row r="14" spans="1:3">
      <c r="A14" s="4" t="s">
        <v>47</v>
      </c>
      <c r="B14" s="5" t="n">
        <v>176981</v>
      </c>
      <c r="C14" s="5" t="n">
        <v>176981</v>
      </c>
    </row>
    <row r="15" spans="1:3">
      <c r="A15" s="4" t="s">
        <v>48</v>
      </c>
      <c r="B15" s="5" t="n">
        <v>407782</v>
      </c>
      <c r="C15" s="5" t="n">
        <v>410407</v>
      </c>
    </row>
    <row r="16" spans="1:3">
      <c r="A16" s="4" t="s">
        <v>49</v>
      </c>
      <c r="B16" s="5" t="n">
        <v>11717</v>
      </c>
      <c r="C16" s="5" t="n">
        <v>7729</v>
      </c>
    </row>
    <row r="17" spans="1:3">
      <c r="A17" s="4" t="s">
        <v>50</v>
      </c>
      <c r="B17" s="5" t="n">
        <v>1092465</v>
      </c>
      <c r="C17" s="5" t="n">
        <v>1001442</v>
      </c>
    </row>
    <row r="18" spans="1:3">
      <c r="A18" s="3" t="s">
        <v>51</v>
      </c>
    </row>
    <row r="19" spans="1:3">
      <c r="A19" s="4" t="s">
        <v>52</v>
      </c>
      <c r="B19" s="5" t="n">
        <v>7185</v>
      </c>
      <c r="C19" s="5" t="n">
        <v>7185</v>
      </c>
    </row>
    <row r="20" spans="1:3">
      <c r="A20" s="4" t="s">
        <v>53</v>
      </c>
      <c r="B20" s="5" t="n">
        <v>28648</v>
      </c>
      <c r="C20" s="5" t="n">
        <v>28507</v>
      </c>
    </row>
    <row r="21" spans="1:3">
      <c r="A21" s="4" t="s">
        <v>54</v>
      </c>
      <c r="B21" s="5" t="n">
        <v>18590</v>
      </c>
      <c r="C21" s="5" t="n">
        <v>19190</v>
      </c>
    </row>
    <row r="22" spans="1:3">
      <c r="A22" s="4" t="s">
        <v>55</v>
      </c>
      <c r="B22" s="5" t="n">
        <v>6498</v>
      </c>
      <c r="C22" s="5" t="n">
        <v>2170</v>
      </c>
    </row>
    <row r="23" spans="1:3">
      <c r="A23" s="4" t="s">
        <v>56</v>
      </c>
      <c r="B23" s="5" t="n">
        <v>490</v>
      </c>
      <c r="C23" s="5" t="n">
        <v>134</v>
      </c>
    </row>
    <row r="24" spans="1:3">
      <c r="A24" s="4" t="s">
        <v>57</v>
      </c>
      <c r="B24" s="5" t="n">
        <v>19083</v>
      </c>
      <c r="C24" s="5" t="n">
        <v>17780</v>
      </c>
    </row>
    <row r="25" spans="1:3">
      <c r="A25" s="4" t="s">
        <v>58</v>
      </c>
      <c r="B25" s="5" t="n">
        <v>31062</v>
      </c>
      <c r="C25" s="5" t="n">
        <v>8072</v>
      </c>
    </row>
    <row r="26" spans="1:3">
      <c r="A26" s="4" t="s">
        <v>59</v>
      </c>
      <c r="B26" s="5" t="n">
        <v>474</v>
      </c>
      <c r="C26" s="5" t="n">
        <v>235</v>
      </c>
    </row>
    <row r="27" spans="1:3">
      <c r="A27" s="4" t="s">
        <v>60</v>
      </c>
      <c r="B27" s="5" t="n">
        <v>112030</v>
      </c>
      <c r="C27" s="5" t="n">
        <v>83273</v>
      </c>
    </row>
    <row r="28" spans="1:3">
      <c r="A28" s="4" t="s">
        <v>61</v>
      </c>
      <c r="B28" s="5" t="n">
        <v>696576</v>
      </c>
      <c r="C28" s="5" t="n">
        <v>702003</v>
      </c>
    </row>
    <row r="29" spans="1:3">
      <c r="A29" s="4" t="s">
        <v>62</v>
      </c>
      <c r="B29" s="5" t="n">
        <v>6127</v>
      </c>
      <c r="C29" s="5" t="n">
        <v>5108</v>
      </c>
    </row>
    <row r="30" spans="1:3">
      <c r="A30" s="4" t="s">
        <v>63</v>
      </c>
      <c r="B30" s="5" t="n">
        <v>8440</v>
      </c>
      <c r="C30" s="5" t="n">
        <v>8351</v>
      </c>
    </row>
    <row r="31" spans="1:3">
      <c r="A31" s="4" t="s">
        <v>64</v>
      </c>
      <c r="B31" s="5" t="n">
        <v>1629</v>
      </c>
      <c r="C31" s="5" t="n">
        <v>1238</v>
      </c>
    </row>
    <row r="32" spans="1:3">
      <c r="A32" s="4" t="s">
        <v>65</v>
      </c>
      <c r="B32" s="5" t="n">
        <v>400298</v>
      </c>
      <c r="C32" s="5" t="n">
        <v>410999</v>
      </c>
    </row>
    <row r="33" spans="1:3">
      <c r="A33" s="4" t="s">
        <v>66</v>
      </c>
      <c r="B33" s="5" t="n">
        <v>4302</v>
      </c>
      <c r="C33" s="5" t="n">
        <v>5225</v>
      </c>
    </row>
    <row r="34" spans="1:3">
      <c r="A34" s="4" t="s">
        <v>67</v>
      </c>
      <c r="B34" s="5" t="n">
        <v>1117372</v>
      </c>
      <c r="C34" s="5" t="n">
        <v>1132924</v>
      </c>
    </row>
    <row r="35" spans="1:3">
      <c r="A35" s="4" t="s">
        <v>68</v>
      </c>
      <c r="B35" s="4" t="s">
        <v>69</v>
      </c>
      <c r="C35" s="4" t="s">
        <v>69</v>
      </c>
    </row>
    <row r="36" spans="1:3">
      <c r="A36" s="3" t="s">
        <v>70</v>
      </c>
    </row>
    <row r="37" spans="1:3">
      <c r="A37" s="4" t="s">
        <v>71</v>
      </c>
      <c r="B37" s="5" t="n">
        <v>-648</v>
      </c>
      <c r="C37" s="5" t="n">
        <v>-1174</v>
      </c>
    </row>
    <row r="38" spans="1:3">
      <c r="A38" s="4" t="s">
        <v>72</v>
      </c>
      <c r="B38" s="5" t="n">
        <v>12118</v>
      </c>
      <c r="C38" s="5" t="n">
        <v>34467</v>
      </c>
    </row>
    <row r="39" spans="1:3">
      <c r="A39" s="4" t="s">
        <v>73</v>
      </c>
      <c r="B39" s="5" t="n">
        <v>-130966</v>
      </c>
      <c r="C39" s="5" t="n">
        <v>-164062</v>
      </c>
    </row>
    <row r="40" spans="1:3">
      <c r="A40" s="4" t="s">
        <v>74</v>
      </c>
      <c r="B40" s="5" t="n">
        <v>-119486</v>
      </c>
      <c r="C40" s="5" t="n">
        <v>-130759</v>
      </c>
    </row>
    <row r="41" spans="1:3">
      <c r="A41" s="4" t="s">
        <v>75</v>
      </c>
      <c r="B41" s="5" t="n">
        <v>-17451</v>
      </c>
      <c r="C41" s="5" t="n">
        <v>-83996</v>
      </c>
    </row>
    <row r="42" spans="1:3">
      <c r="A42" s="4" t="s">
        <v>76</v>
      </c>
      <c r="B42" s="5" t="n">
        <v>-136937</v>
      </c>
      <c r="C42" s="5" t="n">
        <v>-214755</v>
      </c>
    </row>
    <row r="43" spans="1:3">
      <c r="A43" s="4" t="s">
        <v>77</v>
      </c>
      <c r="B43" s="5" t="n">
        <v>1092465</v>
      </c>
      <c r="C43" s="5" t="n">
        <v>1001442</v>
      </c>
    </row>
    <row r="44" spans="1:3">
      <c r="A44" s="4" t="s">
        <v>30</v>
      </c>
    </row>
    <row r="45" spans="1:3">
      <c r="A45" s="3" t="s">
        <v>70</v>
      </c>
    </row>
    <row r="46" spans="1:3">
      <c r="A46" s="4" t="s">
        <v>78</v>
      </c>
      <c r="B46" s="5" t="n">
        <v>9</v>
      </c>
      <c r="C46" s="5" t="n">
        <v>6</v>
      </c>
    </row>
    <row r="47" spans="1:3">
      <c r="A47" s="4" t="s">
        <v>32</v>
      </c>
    </row>
    <row r="48" spans="1:3">
      <c r="A48" s="3" t="s">
        <v>70</v>
      </c>
    </row>
    <row r="49" spans="1:3">
      <c r="A49" s="4" t="s">
        <v>78</v>
      </c>
      <c r="B49" s="6" t="n">
        <v>1</v>
      </c>
      <c r="C49"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255</v>
      </c>
    </row>
    <row r="4" spans="1:2">
      <c r="A4" s="4" t="s">
        <v>14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23</v>
      </c>
    </row>
    <row r="4" spans="1:2">
      <c r="A4" s="4" t="s">
        <v>279</v>
      </c>
      <c r="B4" s="4" t="s">
        <v>280</v>
      </c>
    </row>
    <row r="5" spans="1:2">
      <c r="A5" s="4" t="s">
        <v>281</v>
      </c>
      <c r="B5" s="4" t="s">
        <v>282</v>
      </c>
    </row>
    <row r="6" spans="1:2">
      <c r="A6" s="4" t="s">
        <v>283</v>
      </c>
      <c r="B6" s="4" t="s">
        <v>284</v>
      </c>
    </row>
    <row r="7" spans="1:2">
      <c r="A7" s="4" t="s">
        <v>36</v>
      </c>
      <c r="B7" s="4" t="s">
        <v>285</v>
      </c>
    </row>
    <row r="8" spans="1:2">
      <c r="A8" s="4" t="s">
        <v>286</v>
      </c>
      <c r="B8" s="4" t="s">
        <v>287</v>
      </c>
    </row>
    <row r="9" spans="1:2">
      <c r="A9" s="4" t="s">
        <v>146</v>
      </c>
      <c r="B9" s="4" t="s">
        <v>288</v>
      </c>
    </row>
    <row r="10" spans="1:2">
      <c r="A10" s="4" t="s">
        <v>94</v>
      </c>
      <c r="B10" s="4" t="s">
        <v>289</v>
      </c>
    </row>
    <row r="11" spans="1:2">
      <c r="A11" s="4" t="s">
        <v>95</v>
      </c>
      <c r="B11" s="4" t="s">
        <v>290</v>
      </c>
    </row>
    <row r="12" spans="1:2">
      <c r="A12" s="4" t="s">
        <v>96</v>
      </c>
      <c r="B12" s="4" t="s">
        <v>291</v>
      </c>
    </row>
    <row r="13" spans="1:2">
      <c r="A13" s="4" t="s">
        <v>292</v>
      </c>
      <c r="B13" s="4" t="s">
        <v>293</v>
      </c>
    </row>
    <row r="14" spans="1:2">
      <c r="A14" s="4" t="s">
        <v>294</v>
      </c>
      <c r="B14" s="4" t="s">
        <v>295</v>
      </c>
    </row>
    <row r="15" spans="1:2">
      <c r="A15" s="4" t="s">
        <v>230</v>
      </c>
      <c r="B15" s="4" t="s">
        <v>296</v>
      </c>
    </row>
    <row r="16" spans="1:2">
      <c r="A16" s="4" t="s">
        <v>297</v>
      </c>
      <c r="B16" s="4" t="s">
        <v>298</v>
      </c>
    </row>
    <row r="17" spans="1:2">
      <c r="A17" s="4" t="s">
        <v>299</v>
      </c>
      <c r="B17" s="4" t="s">
        <v>300</v>
      </c>
    </row>
    <row r="18" spans="1:2">
      <c r="A18" s="4" t="s">
        <v>144</v>
      </c>
      <c r="B18" s="4" t="s">
        <v>301</v>
      </c>
    </row>
    <row r="19" spans="1:2">
      <c r="A19" s="4" t="s">
        <v>302</v>
      </c>
      <c r="B19" s="4" t="s">
        <v>303</v>
      </c>
    </row>
    <row r="20" spans="1:2">
      <c r="A20" s="4" t="s">
        <v>304</v>
      </c>
      <c r="B20" s="4" t="s">
        <v>305</v>
      </c>
    </row>
    <row r="21" spans="1:2">
      <c r="A21" s="4" t="s">
        <v>306</v>
      </c>
      <c r="B21" s="4" t="s">
        <v>307</v>
      </c>
    </row>
    <row r="22" spans="1:2">
      <c r="A22" s="4" t="s">
        <v>239</v>
      </c>
      <c r="B22" s="4" t="s">
        <v>308</v>
      </c>
    </row>
    <row r="23" spans="1:2">
      <c r="A23" s="4" t="s">
        <v>138</v>
      </c>
      <c r="B23" s="4" t="s">
        <v>309</v>
      </c>
    </row>
    <row r="24" spans="1:2">
      <c r="A24" s="4" t="s">
        <v>310</v>
      </c>
      <c r="B24" s="4" t="s">
        <v>311</v>
      </c>
    </row>
    <row r="25" spans="1:2">
      <c r="A25" s="4" t="s">
        <v>312</v>
      </c>
      <c r="B25" s="4" t="s">
        <v>313</v>
      </c>
    </row>
    <row r="26" spans="1:2">
      <c r="A26" s="4" t="s">
        <v>314</v>
      </c>
      <c r="B26" s="4" t="s">
        <v>315</v>
      </c>
    </row>
    <row r="27" spans="1:2">
      <c r="A27" s="4" t="s">
        <v>316</v>
      </c>
      <c r="B2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9</v>
      </c>
      <c r="B1" s="2" t="s">
        <v>2</v>
      </c>
      <c r="C1" s="2" t="s">
        <v>34</v>
      </c>
    </row>
    <row r="2" spans="1:3">
      <c r="A2" s="4" t="s">
        <v>80</v>
      </c>
      <c r="B2" s="6" t="n">
        <v>32</v>
      </c>
      <c r="C2" s="6" t="n">
        <v>687</v>
      </c>
    </row>
    <row r="3" spans="1:3">
      <c r="A3" s="4" t="s">
        <v>30</v>
      </c>
    </row>
    <row r="4" spans="1:3">
      <c r="A4" s="4" t="s">
        <v>81</v>
      </c>
      <c r="B4" s="7" t="n">
        <v>0.0001</v>
      </c>
      <c r="C4" s="7" t="n">
        <v>0.0001</v>
      </c>
    </row>
    <row r="5" spans="1:3">
      <c r="A5" s="4" t="s">
        <v>82</v>
      </c>
      <c r="B5" s="5" t="n">
        <v>300000000</v>
      </c>
      <c r="C5" s="5" t="n">
        <v>300000000</v>
      </c>
    </row>
    <row r="6" spans="1:3">
      <c r="A6" s="4" t="s">
        <v>83</v>
      </c>
      <c r="B6" s="5" t="n">
        <v>87188000</v>
      </c>
      <c r="C6" s="5" t="n">
        <v>61314000</v>
      </c>
    </row>
    <row r="7" spans="1:3">
      <c r="A7" s="4" t="s">
        <v>84</v>
      </c>
      <c r="B7" s="5" t="n">
        <v>87188000</v>
      </c>
      <c r="C7" s="5" t="n">
        <v>61314000</v>
      </c>
    </row>
    <row r="8" spans="1:3">
      <c r="A8" s="4" t="s">
        <v>32</v>
      </c>
    </row>
    <row r="9" spans="1:3">
      <c r="A9" s="4" t="s">
        <v>81</v>
      </c>
      <c r="B9" s="7" t="n">
        <v>0.0001</v>
      </c>
      <c r="C9" s="7" t="n">
        <v>0.0001</v>
      </c>
    </row>
    <row r="10" spans="1:3">
      <c r="A10" s="4" t="s">
        <v>82</v>
      </c>
      <c r="B10" s="5" t="n">
        <v>100000000</v>
      </c>
      <c r="C10" s="5" t="n">
        <v>100000000</v>
      </c>
    </row>
    <row r="11" spans="1:3">
      <c r="A11" s="4" t="s">
        <v>83</v>
      </c>
      <c r="B11" s="5" t="n">
        <v>11193000</v>
      </c>
      <c r="C11" s="5" t="n">
        <v>37185000</v>
      </c>
    </row>
    <row r="12" spans="1:3">
      <c r="A12" s="4" t="s">
        <v>84</v>
      </c>
      <c r="B12" s="5" t="n">
        <v>11193000</v>
      </c>
      <c r="C12" s="5" t="n">
        <v>371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0</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6</v>
      </c>
      <c r="B1" s="2" t="s">
        <v>1</v>
      </c>
    </row>
    <row r="2" spans="1:2">
      <c r="B2" s="2" t="s">
        <v>2</v>
      </c>
    </row>
    <row r="3" spans="1:2">
      <c r="A3" s="3" t="s">
        <v>231</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9</v>
      </c>
      <c r="B1" s="2" t="s">
        <v>1</v>
      </c>
    </row>
    <row r="2" spans="1:2">
      <c r="B2" s="2" t="s">
        <v>2</v>
      </c>
    </row>
    <row r="3" spans="1:2">
      <c r="A3" s="3" t="s">
        <v>23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37</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9</v>
      </c>
      <c r="B1" s="2" t="s">
        <v>1</v>
      </c>
    </row>
    <row r="2" spans="1:2">
      <c r="B2" s="2" t="s">
        <v>2</v>
      </c>
    </row>
    <row r="3" spans="1:2">
      <c r="A3" s="3" t="s">
        <v>242</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2</v>
      </c>
      <c r="B1" s="2" t="s">
        <v>1</v>
      </c>
    </row>
    <row r="2" spans="1:2">
      <c r="B2" s="2" t="s">
        <v>2</v>
      </c>
    </row>
    <row r="3" spans="1:2">
      <c r="A3" s="3" t="s">
        <v>228</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4" t="s">
        <v>346</v>
      </c>
      <c r="B3" s="4" t="s">
        <v>347</v>
      </c>
    </row>
    <row r="4" spans="1:2">
      <c r="A4" s="4" t="s">
        <v>348</v>
      </c>
      <c r="B4" s="4" t="s">
        <v>349</v>
      </c>
    </row>
    <row r="5" spans="1:2">
      <c r="A5" s="4" t="s">
        <v>350</v>
      </c>
    </row>
    <row r="6" spans="1:2">
      <c r="A6" s="4" t="s">
        <v>351</v>
      </c>
      <c r="B6" s="4" t="s">
        <v>352</v>
      </c>
    </row>
    <row r="7" spans="1:2">
      <c r="A7" s="4" t="s">
        <v>353</v>
      </c>
    </row>
    <row r="8" spans="1:2">
      <c r="A8" s="4" t="s">
        <v>354</v>
      </c>
      <c r="B8"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4" t="s">
        <v>30</v>
      </c>
    </row>
    <row r="4" spans="1:2">
      <c r="A4" s="3" t="s">
        <v>357</v>
      </c>
    </row>
    <row r="5" spans="1:2">
      <c r="A5" s="4" t="s">
        <v>358</v>
      </c>
      <c r="B5"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5</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85</v>
      </c>
      <c r="C1" s="2" t="s">
        <v>1</v>
      </c>
    </row>
    <row r="2" spans="1:5">
      <c r="C2" s="2" t="s">
        <v>2</v>
      </c>
      <c r="D2" s="2" t="s">
        <v>34</v>
      </c>
      <c r="E2" s="2" t="s">
        <v>86</v>
      </c>
    </row>
    <row r="3" spans="1:5">
      <c r="A3" s="3" t="s">
        <v>87</v>
      </c>
    </row>
    <row r="4" spans="1:5">
      <c r="A4" s="4" t="s">
        <v>88</v>
      </c>
      <c r="C4" s="6" t="n">
        <v>131983</v>
      </c>
      <c r="D4" s="6" t="n">
        <v>97374</v>
      </c>
      <c r="E4" s="6" t="n">
        <v>71762</v>
      </c>
    </row>
    <row r="5" spans="1:5">
      <c r="A5" s="4" t="s">
        <v>89</v>
      </c>
      <c r="C5" s="5" t="n">
        <v>18172</v>
      </c>
      <c r="D5" s="5" t="n">
        <v>19114</v>
      </c>
      <c r="E5" s="5" t="n">
        <v>16323</v>
      </c>
    </row>
    <row r="6" spans="1:5">
      <c r="A6" s="4" t="s">
        <v>90</v>
      </c>
      <c r="C6" s="5" t="n">
        <v>112114</v>
      </c>
      <c r="D6" s="5" t="n">
        <v>104721</v>
      </c>
      <c r="E6" s="5" t="n">
        <v>98390</v>
      </c>
    </row>
    <row r="7" spans="1:5">
      <c r="A7" s="4" t="s">
        <v>91</v>
      </c>
      <c r="C7" s="5" t="n">
        <v>167673</v>
      </c>
      <c r="D7" s="5" t="n">
        <v>157032</v>
      </c>
      <c r="E7" s="5" t="n">
        <v>144062</v>
      </c>
    </row>
    <row r="8" spans="1:5">
      <c r="A8" s="4" t="s">
        <v>92</v>
      </c>
      <c r="C8" s="5" t="n">
        <v>429942</v>
      </c>
      <c r="D8" s="5" t="n">
        <v>378241</v>
      </c>
      <c r="E8" s="5" t="n">
        <v>330537</v>
      </c>
    </row>
    <row r="9" spans="1:5">
      <c r="A9" s="3" t="s">
        <v>93</v>
      </c>
    </row>
    <row r="10" spans="1:5">
      <c r="A10" s="4" t="s">
        <v>94</v>
      </c>
      <c r="C10" s="5" t="n">
        <v>129266</v>
      </c>
      <c r="D10" s="5" t="n">
        <v>122317</v>
      </c>
      <c r="E10" s="5" t="n">
        <v>113492</v>
      </c>
    </row>
    <row r="11" spans="1:5">
      <c r="A11" s="4" t="s">
        <v>95</v>
      </c>
      <c r="C11" s="5" t="n">
        <v>60657</v>
      </c>
      <c r="D11" s="5" t="n">
        <v>60121</v>
      </c>
      <c r="E11" s="5" t="n">
        <v>57485</v>
      </c>
    </row>
    <row r="12" spans="1:5">
      <c r="A12" s="4" t="s">
        <v>96</v>
      </c>
      <c r="C12" s="5" t="n">
        <v>60369</v>
      </c>
      <c r="D12" s="5" t="n">
        <v>50008</v>
      </c>
      <c r="E12" s="5" t="n">
        <v>55573</v>
      </c>
    </row>
    <row r="13" spans="1:5">
      <c r="A13" s="4" t="s">
        <v>97</v>
      </c>
      <c r="C13" s="5" t="n">
        <v>31761</v>
      </c>
      <c r="D13" s="5" t="n">
        <v>31502</v>
      </c>
      <c r="E13" s="5" t="n">
        <v>32158</v>
      </c>
    </row>
    <row r="14" spans="1:5">
      <c r="A14" s="4" t="s">
        <v>98</v>
      </c>
      <c r="C14" s="5" t="n">
        <v>353</v>
      </c>
      <c r="D14" s="5" t="n">
        <v>-1369</v>
      </c>
      <c r="E14" s="5" t="n">
        <v>-273</v>
      </c>
    </row>
    <row r="15" spans="1:5">
      <c r="A15" s="4" t="s">
        <v>99</v>
      </c>
      <c r="C15" s="5" t="n">
        <v>282406</v>
      </c>
      <c r="D15" s="5" t="n">
        <v>262579</v>
      </c>
      <c r="E15" s="5" t="n">
        <v>258435</v>
      </c>
    </row>
    <row r="16" spans="1:5">
      <c r="A16" s="4" t="s">
        <v>100</v>
      </c>
      <c r="C16" s="5" t="n">
        <v>147536</v>
      </c>
      <c r="D16" s="5" t="n">
        <v>115662</v>
      </c>
      <c r="E16" s="5" t="n">
        <v>72102</v>
      </c>
    </row>
    <row r="17" spans="1:5">
      <c r="A17" s="3" t="s">
        <v>101</v>
      </c>
    </row>
    <row r="18" spans="1:5">
      <c r="A18" s="4" t="s">
        <v>102</v>
      </c>
      <c r="C18" s="5" t="n">
        <v>-35283</v>
      </c>
      <c r="D18" s="5" t="n">
        <v>-27125</v>
      </c>
      <c r="E18" s="5" t="n">
        <v>-24549</v>
      </c>
    </row>
    <row r="19" spans="1:5">
      <c r="A19" s="4" t="s">
        <v>103</v>
      </c>
      <c r="C19" s="5" t="n">
        <v>316928</v>
      </c>
      <c r="D19" s="5" t="n">
        <v>1371</v>
      </c>
      <c r="E19" s="5" t="n">
        <v>-275</v>
      </c>
    </row>
    <row r="20" spans="1:5">
      <c r="A20" s="4" t="s">
        <v>104</v>
      </c>
      <c r="C20" s="5" t="n">
        <v>281645</v>
      </c>
      <c r="D20" s="5" t="n">
        <v>-25754</v>
      </c>
      <c r="E20" s="5" t="n">
        <v>-24824</v>
      </c>
    </row>
    <row r="21" spans="1:5">
      <c r="A21" s="4" t="s">
        <v>105</v>
      </c>
      <c r="C21" s="5" t="n">
        <v>429181</v>
      </c>
      <c r="D21" s="5" t="n">
        <v>89908</v>
      </c>
      <c r="E21" s="5" t="n">
        <v>47278</v>
      </c>
    </row>
    <row r="22" spans="1:5">
      <c r="A22" s="4" t="s">
        <v>106</v>
      </c>
      <c r="C22" s="5" t="n">
        <v>373580</v>
      </c>
      <c r="D22" s="5" t="n">
        <v>18661</v>
      </c>
      <c r="E22" s="5" t="n">
        <v>9148</v>
      </c>
    </row>
    <row r="23" spans="1:5">
      <c r="A23" s="4" t="s">
        <v>107</v>
      </c>
      <c r="C23" s="5" t="n">
        <v>55601</v>
      </c>
      <c r="D23" s="5" t="n">
        <v>71247</v>
      </c>
      <c r="E23" s="5" t="n">
        <v>38130</v>
      </c>
    </row>
    <row r="24" spans="1:5">
      <c r="A24" s="4" t="s">
        <v>108</v>
      </c>
      <c r="C24" s="5" t="n">
        <v>22455</v>
      </c>
      <c r="D24" s="5" t="n">
        <v>49747</v>
      </c>
      <c r="E24" s="5" t="n">
        <v>19612</v>
      </c>
    </row>
    <row r="25" spans="1:5">
      <c r="A25" s="4" t="s">
        <v>109</v>
      </c>
      <c r="C25" s="6" t="n">
        <v>33146</v>
      </c>
      <c r="D25" s="6" t="n">
        <v>21500</v>
      </c>
      <c r="E25" s="6" t="n">
        <v>18518</v>
      </c>
    </row>
    <row r="26" spans="1:5">
      <c r="A26" s="4" t="s">
        <v>30</v>
      </c>
    </row>
    <row r="27" spans="1:5">
      <c r="A27" s="3" t="s">
        <v>110</v>
      </c>
    </row>
    <row r="28" spans="1:5">
      <c r="A28" s="4" t="s">
        <v>111</v>
      </c>
      <c r="B28" s="4" t="s">
        <v>112</v>
      </c>
      <c r="C28" s="8" t="n">
        <v>0.42</v>
      </c>
      <c r="D28" s="8" t="n">
        <v>0.5</v>
      </c>
      <c r="E28" s="8" t="n">
        <v>0.11</v>
      </c>
    </row>
    <row r="29" spans="1:5">
      <c r="A29" s="4" t="s">
        <v>113</v>
      </c>
      <c r="B29" s="4" t="s">
        <v>112</v>
      </c>
      <c r="C29" s="8" t="n">
        <v>0.42</v>
      </c>
      <c r="D29" s="8" t="n">
        <v>0.5</v>
      </c>
      <c r="E29" s="8" t="n">
        <v>0.11</v>
      </c>
    </row>
    <row r="30" spans="1:5">
      <c r="A30" s="3" t="s">
        <v>114</v>
      </c>
    </row>
    <row r="31" spans="1:5">
      <c r="A31" s="4" t="s">
        <v>111</v>
      </c>
      <c r="B31" s="4" t="s">
        <v>112</v>
      </c>
      <c r="C31" s="5" t="n">
        <v>78910390</v>
      </c>
      <c r="D31" s="5" t="n">
        <v>43300288</v>
      </c>
      <c r="E31" s="5" t="n">
        <v>36244000</v>
      </c>
    </row>
    <row r="32" spans="1:5">
      <c r="A32" s="4" t="s">
        <v>113</v>
      </c>
      <c r="B32" s="4" t="s">
        <v>112</v>
      </c>
      <c r="C32" s="5" t="n">
        <v>78971550</v>
      </c>
      <c r="D32" s="5" t="n">
        <v>43304685</v>
      </c>
      <c r="E32" s="5" t="n">
        <v>36244000</v>
      </c>
    </row>
    <row r="33" spans="1:5"/>
    <row r="34" spans="1:5">
      <c r="A34" s="4" t="s">
        <v>112</v>
      </c>
      <c r="B34" s="4" t="s">
        <v>115</v>
      </c>
    </row>
  </sheetData>
  <mergeCells count="4">
    <mergeCell ref="A1:B2"/>
    <mergeCell ref="C1:E1"/>
    <mergeCell ref="A33:D33"/>
    <mergeCell ref="B34:D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67</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70</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outlineLevelCol="0"/>
  <cols>
    <col customWidth="1" max="1" min="1" width="80"/>
    <col customWidth="1" max="2" min="2" width="29"/>
    <col customWidth="1" max="3" min="3" width="30"/>
    <col customWidth="1" max="4" min="4" width="30"/>
    <col customWidth="1" max="5" min="5" width="30"/>
    <col customWidth="1" max="6" min="6" width="30"/>
    <col customWidth="1" max="7" min="7" width="37"/>
    <col customWidth="1" max="8" min="8" width="20"/>
    <col customWidth="1" max="9" min="9" width="29"/>
    <col customWidth="1" max="10" min="10" width="30"/>
    <col customWidth="1" max="11" min="11" width="30"/>
    <col customWidth="1" max="12" min="12" width="30"/>
    <col customWidth="1" max="13" min="13" width="30"/>
    <col customWidth="1" max="14" min="14" width="36"/>
    <col customWidth="1" max="15" min="15" width="25"/>
    <col customWidth="1" max="16" min="16" width="32"/>
    <col customWidth="1" max="17" min="17" width="14"/>
    <col customWidth="1" max="18" min="18" width="14"/>
    <col customWidth="1" max="19" min="19" width="14"/>
    <col customWidth="1" max="20" min="20" width="19"/>
  </cols>
  <sheetData>
    <row r="1" spans="1:20">
      <c r="A1" s="1" t="s">
        <v>391</v>
      </c>
      <c r="B1" s="2" t="s">
        <v>392</v>
      </c>
      <c r="C1" s="2" t="s">
        <v>393</v>
      </c>
      <c r="D1" s="2" t="s">
        <v>394</v>
      </c>
      <c r="E1" s="2" t="s">
        <v>395</v>
      </c>
      <c r="F1" s="2" t="s">
        <v>396</v>
      </c>
      <c r="G1" s="2" t="s">
        <v>397</v>
      </c>
      <c r="H1" s="2" t="s">
        <v>398</v>
      </c>
      <c r="I1" s="2" t="s">
        <v>399</v>
      </c>
      <c r="J1" s="2" t="s">
        <v>400</v>
      </c>
      <c r="K1" s="2" t="s">
        <v>401</v>
      </c>
      <c r="L1" s="2" t="s">
        <v>402</v>
      </c>
      <c r="M1" s="2" t="s">
        <v>403</v>
      </c>
      <c r="N1" s="2" t="s">
        <v>404</v>
      </c>
      <c r="O1" s="2" t="s">
        <v>405</v>
      </c>
      <c r="P1" s="2" t="s">
        <v>406</v>
      </c>
      <c r="Q1" s="2" t="s">
        <v>407</v>
      </c>
      <c r="R1" s="2" t="s">
        <v>408</v>
      </c>
      <c r="S1" s="2" t="s">
        <v>409</v>
      </c>
      <c r="T1" s="2" t="s">
        <v>410</v>
      </c>
    </row>
    <row r="2" spans="1:20">
      <c r="A2" s="3" t="s">
        <v>411</v>
      </c>
    </row>
    <row r="3" spans="1:20">
      <c r="A3" s="4" t="s">
        <v>412</v>
      </c>
      <c r="N3" s="5" t="n">
        <v>10600000</v>
      </c>
    </row>
    <row r="4" spans="1:20">
      <c r="A4" s="4" t="s">
        <v>413</v>
      </c>
      <c r="N4" s="5" t="n">
        <v>1518</v>
      </c>
      <c r="O4" s="5" t="n">
        <v>1313</v>
      </c>
      <c r="P4" s="5" t="n">
        <v>1124</v>
      </c>
      <c r="T4" s="5" t="n">
        <v>918</v>
      </c>
    </row>
    <row r="5" spans="1:20">
      <c r="A5" s="4" t="s">
        <v>414</v>
      </c>
      <c r="N5" s="5" t="n">
        <v>50</v>
      </c>
    </row>
    <row r="6" spans="1:20">
      <c r="A6" s="4" t="s">
        <v>415</v>
      </c>
      <c r="N6" s="4" t="s">
        <v>416</v>
      </c>
    </row>
    <row r="7" spans="1:20">
      <c r="A7" s="4" t="s">
        <v>417</v>
      </c>
      <c r="P7" s="6" t="n">
        <v>156946</v>
      </c>
    </row>
    <row r="8" spans="1:20">
      <c r="A8" s="4" t="s">
        <v>418</v>
      </c>
    </row>
    <row r="9" spans="1:20">
      <c r="A9" s="3" t="s">
        <v>411</v>
      </c>
    </row>
    <row r="10" spans="1:20">
      <c r="A10" s="4" t="s">
        <v>419</v>
      </c>
      <c r="N10" s="4" t="s">
        <v>420</v>
      </c>
    </row>
    <row r="11" spans="1:20">
      <c r="A11" s="4" t="s">
        <v>421</v>
      </c>
      <c r="N11" s="5" t="n">
        <v>4762943</v>
      </c>
      <c r="O11" s="5" t="n">
        <v>1271146</v>
      </c>
    </row>
    <row r="12" spans="1:20">
      <c r="A12" s="4" t="s">
        <v>422</v>
      </c>
    </row>
    <row r="13" spans="1:20">
      <c r="A13" s="3" t="s">
        <v>411</v>
      </c>
    </row>
    <row r="14" spans="1:20">
      <c r="A14" s="4" t="s">
        <v>419</v>
      </c>
      <c r="D14" s="4" t="s">
        <v>423</v>
      </c>
      <c r="L14" s="4" t="s">
        <v>424</v>
      </c>
      <c r="M14" s="4" t="s">
        <v>425</v>
      </c>
      <c r="Q14" s="4" t="s">
        <v>426</v>
      </c>
      <c r="R14" s="4" t="s">
        <v>425</v>
      </c>
      <c r="S14" s="4" t="s">
        <v>427</v>
      </c>
    </row>
    <row r="15" spans="1:20">
      <c r="A15" s="4" t="s">
        <v>30</v>
      </c>
    </row>
    <row r="16" spans="1:20">
      <c r="A16" s="3" t="s">
        <v>411</v>
      </c>
    </row>
    <row r="17" spans="1:20">
      <c r="A17" s="4" t="s">
        <v>428</v>
      </c>
      <c r="B17" s="5" t="n">
        <v>16085510</v>
      </c>
      <c r="C17" s="5" t="n">
        <v>15000000</v>
      </c>
      <c r="D17" s="5" t="n">
        <v>15000000</v>
      </c>
      <c r="E17" s="5" t="n">
        <v>8000000</v>
      </c>
      <c r="F17" s="5" t="n">
        <v>11500000</v>
      </c>
      <c r="N17" s="5" t="n">
        <v>4762943</v>
      </c>
      <c r="O17" s="5" t="n">
        <v>1271146</v>
      </c>
      <c r="P17" s="5" t="n">
        <v>10491000</v>
      </c>
    </row>
    <row r="18" spans="1:20">
      <c r="A18" s="4" t="s">
        <v>429</v>
      </c>
      <c r="B18" s="8" t="n">
        <v>20.28</v>
      </c>
      <c r="C18" s="8" t="n">
        <v>20.44</v>
      </c>
      <c r="D18" s="8" t="n">
        <v>23.22</v>
      </c>
      <c r="E18" s="8" t="n">
        <v>19.62</v>
      </c>
      <c r="F18" s="8" t="n">
        <v>16.5</v>
      </c>
    </row>
    <row r="19" spans="1:20">
      <c r="A19" s="4" t="s">
        <v>421</v>
      </c>
      <c r="N19" s="5" t="n">
        <v>25842000</v>
      </c>
      <c r="O19" s="5" t="n">
        <v>24705000</v>
      </c>
    </row>
    <row r="20" spans="1:20">
      <c r="A20" s="4" t="s">
        <v>430</v>
      </c>
    </row>
    <row r="21" spans="1:20">
      <c r="A21" s="3" t="s">
        <v>411</v>
      </c>
    </row>
    <row r="22" spans="1:20">
      <c r="A22" s="4" t="s">
        <v>428</v>
      </c>
      <c r="B22" s="5" t="n">
        <v>10869819</v>
      </c>
      <c r="C22" s="5" t="n">
        <v>10209242</v>
      </c>
      <c r="D22" s="5" t="n">
        <v>10136285</v>
      </c>
      <c r="E22" s="5" t="n">
        <v>5406019</v>
      </c>
      <c r="F22" s="5" t="n">
        <v>7891160</v>
      </c>
      <c r="N22" s="5" t="n">
        <v>4762943</v>
      </c>
      <c r="O22" s="5" t="n">
        <v>1271146</v>
      </c>
    </row>
    <row r="23" spans="1:20">
      <c r="A23" s="4" t="s">
        <v>431</v>
      </c>
      <c r="N23" s="5" t="n">
        <v>25842004</v>
      </c>
      <c r="O23" s="5" t="n">
        <v>24704610</v>
      </c>
    </row>
    <row r="24" spans="1:20">
      <c r="A24" s="4" t="s">
        <v>432</v>
      </c>
    </row>
    <row r="25" spans="1:20">
      <c r="A25" s="3" t="s">
        <v>411</v>
      </c>
    </row>
    <row r="26" spans="1:20">
      <c r="A26" s="4" t="s">
        <v>428</v>
      </c>
      <c r="B26" s="5" t="n">
        <v>5215691</v>
      </c>
      <c r="C26" s="5" t="n">
        <v>4790758</v>
      </c>
      <c r="D26" s="5" t="n">
        <v>4863715</v>
      </c>
      <c r="E26" s="5" t="n">
        <v>2593981</v>
      </c>
      <c r="F26" s="5" t="n">
        <v>3608840</v>
      </c>
      <c r="G26" s="5" t="n">
        <v>5033945</v>
      </c>
    </row>
    <row r="27" spans="1:20">
      <c r="A27" s="4" t="s">
        <v>433</v>
      </c>
    </row>
    <row r="28" spans="1:20">
      <c r="A28" s="3" t="s">
        <v>411</v>
      </c>
    </row>
    <row r="29" spans="1:20">
      <c r="A29" s="4" t="s">
        <v>428</v>
      </c>
      <c r="I29" s="5" t="n">
        <v>16085510</v>
      </c>
      <c r="J29" s="5" t="n">
        <v>15000000</v>
      </c>
      <c r="K29" s="5" t="n">
        <v>15000000</v>
      </c>
      <c r="L29" s="5" t="n">
        <v>8000000</v>
      </c>
      <c r="M29" s="5" t="n">
        <v>11500000</v>
      </c>
    </row>
    <row r="30" spans="1:20">
      <c r="A30" s="4" t="s">
        <v>429</v>
      </c>
      <c r="I30" s="8" t="n">
        <v>20.28</v>
      </c>
      <c r="J30" s="8" t="n">
        <v>20.44</v>
      </c>
      <c r="K30" s="8" t="n">
        <v>23.22</v>
      </c>
      <c r="L30" s="8" t="n">
        <v>19.62</v>
      </c>
      <c r="M30" s="8" t="n">
        <v>16.5</v>
      </c>
    </row>
    <row r="31" spans="1:20">
      <c r="A31" s="4" t="s">
        <v>434</v>
      </c>
    </row>
    <row r="32" spans="1:20">
      <c r="A32" s="3" t="s">
        <v>411</v>
      </c>
    </row>
    <row r="33" spans="1:20">
      <c r="A33" s="4" t="s">
        <v>428</v>
      </c>
      <c r="K33" s="5" t="n">
        <v>10136285</v>
      </c>
      <c r="L33" s="5" t="n">
        <v>5406019</v>
      </c>
      <c r="M33" s="5" t="n">
        <v>7891160</v>
      </c>
    </row>
    <row r="34" spans="1:20">
      <c r="A34" s="4" t="s">
        <v>435</v>
      </c>
    </row>
    <row r="35" spans="1:20">
      <c r="A35" s="3" t="s">
        <v>411</v>
      </c>
    </row>
    <row r="36" spans="1:20">
      <c r="A36" s="4" t="s">
        <v>428</v>
      </c>
      <c r="I36" s="5" t="n">
        <v>5215691</v>
      </c>
      <c r="J36" s="5" t="n">
        <v>4790758</v>
      </c>
      <c r="K36" s="5" t="n">
        <v>4863715</v>
      </c>
      <c r="L36" s="5" t="n">
        <v>2593981</v>
      </c>
      <c r="M36" s="5" t="n">
        <v>3608840</v>
      </c>
    </row>
    <row r="37" spans="1:20">
      <c r="A37" s="4" t="s">
        <v>436</v>
      </c>
    </row>
    <row r="38" spans="1:20">
      <c r="A38" s="3" t="s">
        <v>411</v>
      </c>
    </row>
    <row r="39" spans="1:20">
      <c r="A39" s="4" t="s">
        <v>428</v>
      </c>
      <c r="I39" s="5" t="n">
        <v>10869819</v>
      </c>
      <c r="J39" s="5" t="n">
        <v>10209242</v>
      </c>
    </row>
    <row r="40" spans="1:20">
      <c r="A40" s="4" t="s">
        <v>32</v>
      </c>
    </row>
    <row r="41" spans="1:20">
      <c r="A41" s="3" t="s">
        <v>411</v>
      </c>
    </row>
    <row r="42" spans="1:20">
      <c r="A42" s="4" t="s">
        <v>431</v>
      </c>
      <c r="N42" s="5" t="n">
        <v>4762943</v>
      </c>
      <c r="O42" s="5" t="n">
        <v>1271146</v>
      </c>
    </row>
    <row r="43" spans="1:20">
      <c r="A43" s="4" t="s">
        <v>437</v>
      </c>
    </row>
    <row r="44" spans="1:20">
      <c r="A44" s="3" t="s">
        <v>411</v>
      </c>
    </row>
    <row r="45" spans="1:20">
      <c r="A45" s="4" t="s">
        <v>428</v>
      </c>
      <c r="H45" s="5" t="n">
        <v>72602810</v>
      </c>
    </row>
    <row r="46" spans="1:20">
      <c r="A46" s="4" t="s">
        <v>431</v>
      </c>
      <c r="B46" s="5" t="n">
        <v>10869819</v>
      </c>
      <c r="C46" s="5" t="n">
        <v>10209242</v>
      </c>
      <c r="D46" s="5" t="n">
        <v>10136285</v>
      </c>
      <c r="E46" s="5" t="n">
        <v>5406019</v>
      </c>
      <c r="F46" s="5" t="n">
        <v>7891160</v>
      </c>
      <c r="N46" s="5" t="n">
        <v>4762943</v>
      </c>
      <c r="O46" s="5" t="n">
        <v>1271146</v>
      </c>
    </row>
    <row r="47" spans="1:20">
      <c r="A47" s="4" t="s">
        <v>438</v>
      </c>
    </row>
    <row r="48" spans="1:20">
      <c r="A48" s="3" t="s">
        <v>411</v>
      </c>
    </row>
    <row r="49" spans="1:20">
      <c r="A49" s="4" t="s">
        <v>431</v>
      </c>
      <c r="K49" s="5" t="n">
        <v>10136285</v>
      </c>
      <c r="L49" s="5" t="n">
        <v>5406019</v>
      </c>
      <c r="M49" s="5" t="n">
        <v>7891160</v>
      </c>
    </row>
    <row r="50" spans="1:20">
      <c r="A50" s="4" t="s">
        <v>439</v>
      </c>
    </row>
    <row r="51" spans="1:20">
      <c r="A51" s="3" t="s">
        <v>411</v>
      </c>
    </row>
    <row r="52" spans="1:20">
      <c r="A52" s="4" t="s">
        <v>431</v>
      </c>
      <c r="I52" s="5" t="n">
        <v>10869819</v>
      </c>
      <c r="J52" s="5" t="n">
        <v>10209242</v>
      </c>
    </row>
    <row r="53" spans="1:20">
      <c r="A53" s="4" t="s">
        <v>440</v>
      </c>
    </row>
    <row r="54" spans="1:20">
      <c r="A54" s="3" t="s">
        <v>411</v>
      </c>
    </row>
    <row r="55" spans="1:20">
      <c r="A55" s="4" t="s">
        <v>441</v>
      </c>
      <c r="H55" s="4" t="s">
        <v>442</v>
      </c>
      <c r="N55" s="4" t="s">
        <v>442</v>
      </c>
    </row>
    <row r="56" spans="1:20">
      <c r="A56" s="4" t="s">
        <v>419</v>
      </c>
      <c r="N56" s="4" t="s">
        <v>443</v>
      </c>
    </row>
    <row r="57" spans="1:20">
      <c r="A57" s="4" t="s">
        <v>440</v>
      </c>
    </row>
    <row r="58" spans="1:20">
      <c r="A58" s="3" t="s">
        <v>411</v>
      </c>
    </row>
    <row r="59" spans="1:20">
      <c r="A59" s="4" t="s">
        <v>444</v>
      </c>
      <c r="B59" s="5" t="n">
        <v>10869819</v>
      </c>
      <c r="C59" s="5" t="n">
        <v>10209242</v>
      </c>
      <c r="D59" s="5" t="n">
        <v>10136285</v>
      </c>
      <c r="E59" s="5" t="n">
        <v>5406019</v>
      </c>
      <c r="F59" s="5" t="n">
        <v>7891160</v>
      </c>
      <c r="N59" s="5" t="n">
        <v>4762943</v>
      </c>
      <c r="O59" s="5" t="n">
        <v>1271146</v>
      </c>
    </row>
    <row r="60" spans="1:20">
      <c r="A60" s="4" t="s">
        <v>445</v>
      </c>
    </row>
    <row r="61" spans="1:20">
      <c r="A61" s="3" t="s">
        <v>411</v>
      </c>
    </row>
    <row r="62" spans="1:20">
      <c r="A62" s="4" t="s">
        <v>441</v>
      </c>
      <c r="D62" s="4" t="s">
        <v>442</v>
      </c>
      <c r="L62" s="4" t="s">
        <v>442</v>
      </c>
      <c r="M62" s="4" t="s">
        <v>442</v>
      </c>
      <c r="Q62" s="4" t="s">
        <v>442</v>
      </c>
      <c r="R62" s="4" t="s">
        <v>442</v>
      </c>
      <c r="S62" s="4" t="s">
        <v>442</v>
      </c>
    </row>
    <row r="63" spans="1:20">
      <c r="A63" s="4" t="s">
        <v>444</v>
      </c>
      <c r="I63" s="5" t="n">
        <v>10869819</v>
      </c>
      <c r="J63" s="5" t="n">
        <v>10209242</v>
      </c>
      <c r="K63" s="5" t="n">
        <v>10136285</v>
      </c>
      <c r="L63" s="5" t="n">
        <v>5406019</v>
      </c>
      <c r="M63" s="5" t="n">
        <v>7891160</v>
      </c>
    </row>
    <row r="64" spans="1:20">
      <c r="A64" s="4" t="s">
        <v>419</v>
      </c>
      <c r="D64" s="4" t="s">
        <v>446</v>
      </c>
      <c r="L64" s="4" t="s">
        <v>447</v>
      </c>
      <c r="M64" s="4" t="s">
        <v>448</v>
      </c>
      <c r="Q64" s="4" t="s">
        <v>449</v>
      </c>
      <c r="R64" s="4" t="s">
        <v>448</v>
      </c>
      <c r="S64" s="4" t="s">
        <v>450</v>
      </c>
    </row>
    <row r="65" spans="1:20">
      <c r="A65" s="4" t="s">
        <v>451</v>
      </c>
    </row>
    <row r="66" spans="1:20">
      <c r="A66" s="3" t="s">
        <v>411</v>
      </c>
    </row>
    <row r="67" spans="1:20">
      <c r="A67" s="4" t="s">
        <v>428</v>
      </c>
      <c r="G67" s="5" t="n">
        <v>15525000</v>
      </c>
    </row>
    <row r="68" spans="1:20">
      <c r="A68" s="4" t="s">
        <v>429</v>
      </c>
      <c r="G68" s="6" t="n">
        <v>16</v>
      </c>
    </row>
    <row r="69" spans="1:20">
      <c r="A69" s="4" t="s">
        <v>452</v>
      </c>
    </row>
    <row r="70" spans="1:20">
      <c r="A70" s="3" t="s">
        <v>411</v>
      </c>
    </row>
    <row r="71" spans="1:20">
      <c r="A71" s="4" t="s">
        <v>428</v>
      </c>
      <c r="G71" s="5" t="n">
        <v>10491055</v>
      </c>
    </row>
    <row r="72" spans="1:20">
      <c r="A72" s="4" t="s">
        <v>417</v>
      </c>
      <c r="G72" s="6" t="n">
        <v>156946</v>
      </c>
    </row>
    <row r="73" spans="1:20">
      <c r="A73" s="4" t="s">
        <v>453</v>
      </c>
    </row>
    <row r="74" spans="1:20">
      <c r="A74" s="3" t="s">
        <v>411</v>
      </c>
    </row>
    <row r="75" spans="1:20">
      <c r="A75" s="4" t="s">
        <v>428</v>
      </c>
      <c r="H75" s="5" t="n">
        <v>72602810</v>
      </c>
    </row>
    <row r="76" spans="1:20">
      <c r="A76" s="4" t="s">
        <v>454</v>
      </c>
    </row>
    <row r="77" spans="1:20">
      <c r="A77" s="3" t="s">
        <v>411</v>
      </c>
    </row>
    <row r="78" spans="1:20">
      <c r="A78" s="4" t="s">
        <v>441</v>
      </c>
      <c r="H78" s="4" t="s">
        <v>442</v>
      </c>
    </row>
    <row r="79" spans="1:20">
      <c r="A79" s="4" t="s">
        <v>455</v>
      </c>
    </row>
    <row r="80" spans="1:20">
      <c r="A80" s="3" t="s">
        <v>411</v>
      </c>
    </row>
    <row r="81" spans="1:20">
      <c r="A81" s="4" t="s">
        <v>441</v>
      </c>
      <c r="H81" s="4" t="s">
        <v>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456</v>
      </c>
      <c r="B1" s="2" t="s">
        <v>1</v>
      </c>
    </row>
    <row r="2" spans="1:5">
      <c r="B2" s="2" t="s">
        <v>457</v>
      </c>
      <c r="C2" s="2" t="s">
        <v>458</v>
      </c>
      <c r="D2" s="2" t="s">
        <v>459</v>
      </c>
      <c r="E2" s="2" t="s">
        <v>460</v>
      </c>
    </row>
    <row r="3" spans="1:5">
      <c r="A3" s="3" t="s">
        <v>461</v>
      </c>
    </row>
    <row r="4" spans="1:5">
      <c r="A4" s="4" t="s">
        <v>146</v>
      </c>
      <c r="B4" s="6" t="n">
        <v>27523000</v>
      </c>
      <c r="C4" s="6" t="n">
        <v>26131000</v>
      </c>
    </row>
    <row r="5" spans="1:5">
      <c r="A5" s="4" t="s">
        <v>462</v>
      </c>
      <c r="B5" s="4" t="s">
        <v>463</v>
      </c>
    </row>
    <row r="6" spans="1:5">
      <c r="A6" s="4" t="s">
        <v>464</v>
      </c>
      <c r="B6" s="4" t="s">
        <v>465</v>
      </c>
    </row>
    <row r="7" spans="1:5">
      <c r="A7" s="4" t="s">
        <v>55</v>
      </c>
      <c r="B7" s="6" t="n">
        <v>6498000</v>
      </c>
      <c r="C7" s="5" t="n">
        <v>2170000</v>
      </c>
    </row>
    <row r="8" spans="1:5">
      <c r="A8" s="4" t="s">
        <v>94</v>
      </c>
      <c r="B8" s="5" t="n">
        <v>129266000</v>
      </c>
      <c r="C8" s="5" t="n">
        <v>122317000</v>
      </c>
      <c r="D8" s="6" t="n">
        <v>113492000</v>
      </c>
    </row>
    <row r="9" spans="1:5">
      <c r="A9" s="4" t="s">
        <v>96</v>
      </c>
      <c r="B9" s="5" t="n">
        <v>60369000</v>
      </c>
      <c r="C9" s="5" t="n">
        <v>50008000</v>
      </c>
      <c r="D9" s="5" t="n">
        <v>55573000</v>
      </c>
    </row>
    <row r="10" spans="1:5">
      <c r="A10" s="4" t="s">
        <v>466</v>
      </c>
      <c r="B10" s="6" t="n">
        <v>0</v>
      </c>
      <c r="C10" s="5" t="n">
        <v>0</v>
      </c>
    </row>
    <row r="11" spans="1:5">
      <c r="A11" s="4" t="s">
        <v>467</v>
      </c>
      <c r="B11" s="4" t="s">
        <v>468</v>
      </c>
    </row>
    <row r="12" spans="1:5">
      <c r="A12" s="4" t="s">
        <v>469</v>
      </c>
      <c r="B12" s="5" t="n">
        <v>2</v>
      </c>
    </row>
    <row r="13" spans="1:5">
      <c r="A13" s="4" t="s">
        <v>470</v>
      </c>
      <c r="B13" s="4" t="s">
        <v>471</v>
      </c>
    </row>
    <row r="14" spans="1:5">
      <c r="A14" s="4" t="s">
        <v>472</v>
      </c>
      <c r="B14" s="4" t="s">
        <v>473</v>
      </c>
    </row>
    <row r="15" spans="1:5">
      <c r="A15" s="4" t="s">
        <v>474</v>
      </c>
      <c r="B15" s="4" t="s">
        <v>475</v>
      </c>
    </row>
    <row r="16" spans="1:5">
      <c r="A16" s="4" t="s">
        <v>476</v>
      </c>
    </row>
    <row r="17" spans="1:5">
      <c r="A17" s="3" t="s">
        <v>461</v>
      </c>
    </row>
    <row r="18" spans="1:5">
      <c r="A18" s="4" t="s">
        <v>477</v>
      </c>
      <c r="E18" s="6" t="n">
        <v>13500000</v>
      </c>
    </row>
    <row r="19" spans="1:5">
      <c r="A19" s="4" t="s">
        <v>478</v>
      </c>
      <c r="E19" s="6" t="n">
        <v>45000000</v>
      </c>
    </row>
    <row r="20" spans="1:5">
      <c r="A20" s="4" t="s">
        <v>479</v>
      </c>
    </row>
    <row r="21" spans="1:5">
      <c r="A21" s="3" t="s">
        <v>461</v>
      </c>
    </row>
    <row r="22" spans="1:5">
      <c r="A22" s="4" t="s">
        <v>480</v>
      </c>
      <c r="B22" s="6" t="n">
        <v>431360000</v>
      </c>
    </row>
    <row r="23" spans="1:5">
      <c r="A23" s="4" t="s">
        <v>481</v>
      </c>
    </row>
    <row r="24" spans="1:5">
      <c r="A24" s="3" t="s">
        <v>461</v>
      </c>
    </row>
    <row r="25" spans="1:5">
      <c r="A25" s="4" t="s">
        <v>297</v>
      </c>
      <c r="B25" s="5" t="n">
        <v>9906000</v>
      </c>
      <c r="C25" s="5" t="n">
        <v>8270000</v>
      </c>
      <c r="D25" s="5" t="n">
        <v>9349000</v>
      </c>
    </row>
    <row r="26" spans="1:5">
      <c r="A26" s="4" t="s">
        <v>482</v>
      </c>
    </row>
    <row r="27" spans="1:5">
      <c r="A27" s="3" t="s">
        <v>461</v>
      </c>
    </row>
    <row r="28" spans="1:5">
      <c r="A28" s="4" t="s">
        <v>94</v>
      </c>
      <c r="B28" s="5" t="n">
        <v>0</v>
      </c>
      <c r="C28" s="5" t="n">
        <v>0</v>
      </c>
      <c r="D28" s="5" t="n">
        <v>1236000</v>
      </c>
    </row>
    <row r="29" spans="1:5">
      <c r="A29" s="4" t="s">
        <v>483</v>
      </c>
    </row>
    <row r="30" spans="1:5">
      <c r="A30" s="3" t="s">
        <v>461</v>
      </c>
    </row>
    <row r="31" spans="1:5">
      <c r="A31" s="4" t="s">
        <v>96</v>
      </c>
      <c r="B31" s="5" t="n">
        <v>4601000</v>
      </c>
      <c r="C31" s="5" t="n">
        <v>3974000</v>
      </c>
      <c r="D31" s="6" t="n">
        <v>3452000</v>
      </c>
    </row>
    <row r="32" spans="1:5">
      <c r="A32" s="4" t="s">
        <v>484</v>
      </c>
    </row>
    <row r="33" spans="1:5">
      <c r="A33" s="3" t="s">
        <v>461</v>
      </c>
    </row>
    <row r="34" spans="1:5">
      <c r="A34" s="4" t="s">
        <v>146</v>
      </c>
      <c r="B34" s="5" t="n">
        <v>10121000</v>
      </c>
      <c r="C34" s="5" t="n">
        <v>10026000</v>
      </c>
    </row>
    <row r="35" spans="1:5">
      <c r="A35" s="4" t="s">
        <v>485</v>
      </c>
    </row>
    <row r="36" spans="1:5">
      <c r="A36" s="3" t="s">
        <v>461</v>
      </c>
    </row>
    <row r="37" spans="1:5">
      <c r="A37" s="4" t="s">
        <v>146</v>
      </c>
      <c r="B37" s="6" t="n">
        <v>510000</v>
      </c>
      <c r="C37" s="6" t="n">
        <v>260000</v>
      </c>
    </row>
    <row r="38" spans="1:5">
      <c r="A38" s="4" t="s">
        <v>486</v>
      </c>
    </row>
    <row r="39" spans="1:5">
      <c r="A39" s="3" t="s">
        <v>461</v>
      </c>
    </row>
    <row r="40" spans="1:5">
      <c r="A40" s="4" t="s">
        <v>487</v>
      </c>
      <c r="B40" s="4" t="s">
        <v>488</v>
      </c>
    </row>
    <row r="41" spans="1:5">
      <c r="A41" s="4" t="s">
        <v>489</v>
      </c>
    </row>
    <row r="42" spans="1:5">
      <c r="A42" s="3" t="s">
        <v>461</v>
      </c>
    </row>
    <row r="43" spans="1:5">
      <c r="A43" s="4" t="s">
        <v>490</v>
      </c>
      <c r="B43" s="5" t="n">
        <v>1</v>
      </c>
      <c r="C43" s="5" t="n">
        <v>2</v>
      </c>
      <c r="D43" s="5" t="n">
        <v>2</v>
      </c>
    </row>
    <row r="44" spans="1:5">
      <c r="A44" s="4" t="s">
        <v>491</v>
      </c>
    </row>
    <row r="45" spans="1:5">
      <c r="A45" s="3" t="s">
        <v>461</v>
      </c>
    </row>
    <row r="46" spans="1:5">
      <c r="A46" s="4" t="s">
        <v>492</v>
      </c>
      <c r="B46" s="4" t="s">
        <v>493</v>
      </c>
      <c r="C46" s="4" t="s">
        <v>494</v>
      </c>
      <c r="D46" s="4" t="s">
        <v>495</v>
      </c>
    </row>
    <row r="47" spans="1:5">
      <c r="A47" s="4" t="s">
        <v>496</v>
      </c>
    </row>
    <row r="48" spans="1:5">
      <c r="A48" s="3" t="s">
        <v>461</v>
      </c>
    </row>
    <row r="49" spans="1:5">
      <c r="A49" s="4" t="s">
        <v>492</v>
      </c>
      <c r="C49" s="4" t="s">
        <v>497</v>
      </c>
      <c r="D49" s="4" t="s">
        <v>498</v>
      </c>
    </row>
    <row r="50" spans="1:5">
      <c r="A50" s="4" t="s">
        <v>499</v>
      </c>
    </row>
    <row r="51" spans="1:5">
      <c r="A51" s="3" t="s">
        <v>461</v>
      </c>
    </row>
    <row r="52" spans="1:5">
      <c r="A52" s="4" t="s">
        <v>490</v>
      </c>
      <c r="B52" s="5" t="n">
        <v>1</v>
      </c>
      <c r="C52" s="5" t="n">
        <v>2</v>
      </c>
      <c r="D52" s="5" t="n">
        <v>1</v>
      </c>
    </row>
    <row r="53" spans="1:5">
      <c r="A53" s="4" t="s">
        <v>500</v>
      </c>
    </row>
    <row r="54" spans="1:5">
      <c r="A54" s="3" t="s">
        <v>461</v>
      </c>
    </row>
    <row r="55" spans="1:5">
      <c r="A55" s="4" t="s">
        <v>492</v>
      </c>
      <c r="B55" s="4" t="s">
        <v>501</v>
      </c>
      <c r="C55" s="4" t="s">
        <v>502</v>
      </c>
      <c r="D55" s="4" t="s">
        <v>503</v>
      </c>
    </row>
    <row r="56" spans="1:5">
      <c r="A56" s="4" t="s">
        <v>504</v>
      </c>
    </row>
    <row r="57" spans="1:5">
      <c r="A57" s="3" t="s">
        <v>461</v>
      </c>
    </row>
    <row r="58" spans="1:5">
      <c r="A58" s="4" t="s">
        <v>492</v>
      </c>
      <c r="C58" s="4" t="s">
        <v>505</v>
      </c>
    </row>
    <row r="59" spans="1:5">
      <c r="A59" s="4" t="s">
        <v>506</v>
      </c>
    </row>
    <row r="60" spans="1:5">
      <c r="A60" s="3" t="s">
        <v>461</v>
      </c>
    </row>
    <row r="61" spans="1:5">
      <c r="A61" s="4" t="s">
        <v>507</v>
      </c>
      <c r="B61" s="6" t="n">
        <v>250000000</v>
      </c>
    </row>
    <row r="62" spans="1:5">
      <c r="A62" s="4" t="s">
        <v>508</v>
      </c>
    </row>
    <row r="63" spans="1:5">
      <c r="A63" s="3" t="s">
        <v>461</v>
      </c>
    </row>
    <row r="64" spans="1:5">
      <c r="A64" s="4" t="s">
        <v>487</v>
      </c>
      <c r="B64" s="4" t="s">
        <v>488</v>
      </c>
    </row>
    <row r="65" spans="1:5">
      <c r="A65" s="4" t="s">
        <v>509</v>
      </c>
    </row>
    <row r="66" spans="1:5">
      <c r="A66" s="3" t="s">
        <v>461</v>
      </c>
    </row>
    <row r="67" spans="1:5">
      <c r="A67" s="4" t="s">
        <v>146</v>
      </c>
      <c r="B67" s="6" t="n">
        <v>25000</v>
      </c>
    </row>
    <row r="68" spans="1:5">
      <c r="A68" s="4" t="s">
        <v>510</v>
      </c>
    </row>
    <row r="69" spans="1:5">
      <c r="A69" s="3" t="s">
        <v>461</v>
      </c>
    </row>
    <row r="70" spans="1:5">
      <c r="A70" s="4" t="s">
        <v>487</v>
      </c>
      <c r="B70" s="4" t="s">
        <v>511</v>
      </c>
    </row>
    <row r="71" spans="1:5">
      <c r="A71" s="4" t="s">
        <v>512</v>
      </c>
    </row>
    <row r="72" spans="1:5">
      <c r="A72" s="3" t="s">
        <v>461</v>
      </c>
    </row>
    <row r="73" spans="1:5">
      <c r="A73" s="4" t="s">
        <v>146</v>
      </c>
      <c r="B73" s="6" t="n">
        <v>1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50"/>
  </cols>
  <sheetData>
    <row r="1" spans="1:2">
      <c r="A1" s="1" t="s">
        <v>513</v>
      </c>
      <c r="B1" s="2" t="s">
        <v>1</v>
      </c>
    </row>
    <row r="2" spans="1:2">
      <c r="B2" s="2" t="s">
        <v>2</v>
      </c>
    </row>
    <row r="3" spans="1:2">
      <c r="A3" s="4" t="s">
        <v>514</v>
      </c>
    </row>
    <row r="4" spans="1:2">
      <c r="A4" s="3" t="s">
        <v>461</v>
      </c>
    </row>
    <row r="5" spans="1:2">
      <c r="A5" s="4" t="s">
        <v>515</v>
      </c>
      <c r="B5" s="4" t="s">
        <v>516</v>
      </c>
    </row>
    <row r="6" spans="1:2">
      <c r="A6" s="4" t="s">
        <v>517</v>
      </c>
    </row>
    <row r="7" spans="1:2">
      <c r="A7" s="3" t="s">
        <v>461</v>
      </c>
    </row>
    <row r="8" spans="1:2">
      <c r="A8" s="4" t="s">
        <v>515</v>
      </c>
      <c r="B8" s="4" t="s">
        <v>518</v>
      </c>
    </row>
    <row r="9" spans="1:2">
      <c r="A9" s="4" t="s">
        <v>519</v>
      </c>
    </row>
    <row r="10" spans="1:2">
      <c r="A10" s="3" t="s">
        <v>461</v>
      </c>
    </row>
    <row r="11" spans="1:2">
      <c r="A11" s="4" t="s">
        <v>515</v>
      </c>
      <c r="B11" s="4" t="s">
        <v>520</v>
      </c>
    </row>
    <row r="12" spans="1:2">
      <c r="A12" s="4" t="s">
        <v>521</v>
      </c>
    </row>
    <row r="13" spans="1:2">
      <c r="A13" s="3" t="s">
        <v>461</v>
      </c>
    </row>
    <row r="14" spans="1:2">
      <c r="A14" s="4" t="s">
        <v>515</v>
      </c>
      <c r="B14" s="4" t="s">
        <v>511</v>
      </c>
    </row>
    <row r="15" spans="1:2">
      <c r="A15" s="4" t="s">
        <v>522</v>
      </c>
    </row>
    <row r="16" spans="1:2">
      <c r="A16" s="3" t="s">
        <v>461</v>
      </c>
    </row>
    <row r="17" spans="1:2">
      <c r="A17" s="4" t="s">
        <v>515</v>
      </c>
      <c r="B17" s="4" t="s">
        <v>511</v>
      </c>
    </row>
    <row r="18" spans="1:2">
      <c r="A18" s="4" t="s">
        <v>523</v>
      </c>
    </row>
    <row r="19" spans="1:2">
      <c r="A19" s="3" t="s">
        <v>461</v>
      </c>
    </row>
    <row r="20" spans="1:2">
      <c r="A20" s="4" t="s">
        <v>515</v>
      </c>
      <c r="B20" s="4" t="s">
        <v>524</v>
      </c>
    </row>
    <row r="21" spans="1:2">
      <c r="A21" s="4" t="s">
        <v>525</v>
      </c>
    </row>
    <row r="22" spans="1:2">
      <c r="A22" s="3" t="s">
        <v>461</v>
      </c>
    </row>
    <row r="23" spans="1:2">
      <c r="A23" s="4" t="s">
        <v>515</v>
      </c>
      <c r="B23" s="4" t="s">
        <v>511</v>
      </c>
    </row>
    <row r="24" spans="1:2">
      <c r="A24" s="4" t="s">
        <v>526</v>
      </c>
    </row>
    <row r="25" spans="1:2">
      <c r="A25" s="3" t="s">
        <v>461</v>
      </c>
    </row>
    <row r="26" spans="1:2">
      <c r="A26" s="4" t="s">
        <v>515</v>
      </c>
      <c r="B26" s="4" t="s">
        <v>527</v>
      </c>
    </row>
    <row r="27" spans="1:2">
      <c r="A27" s="4" t="s">
        <v>528</v>
      </c>
    </row>
    <row r="28" spans="1:2">
      <c r="A28" s="3" t="s">
        <v>461</v>
      </c>
    </row>
    <row r="29" spans="1:2">
      <c r="A29" s="4" t="s">
        <v>515</v>
      </c>
      <c r="B29" s="4" t="s">
        <v>5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530</v>
      </c>
    </row>
    <row r="3" spans="1:3">
      <c r="A3" s="4" t="s">
        <v>531</v>
      </c>
      <c r="B3" s="6" t="n">
        <v>340</v>
      </c>
      <c r="C3" s="6" t="n">
        <v>306</v>
      </c>
    </row>
    <row r="4" spans="1:3">
      <c r="A4" s="4" t="s">
        <v>532</v>
      </c>
    </row>
    <row r="5" spans="1:3">
      <c r="A5" s="3" t="s">
        <v>530</v>
      </c>
    </row>
    <row r="6" spans="1:3">
      <c r="A6" s="4" t="s">
        <v>531</v>
      </c>
      <c r="B6" s="6" t="n">
        <v>340</v>
      </c>
      <c r="C6" s="6" t="n">
        <v>3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4</v>
      </c>
    </row>
    <row r="2" spans="1:3">
      <c r="A2" s="3" t="s">
        <v>534</v>
      </c>
    </row>
    <row r="3" spans="1:3">
      <c r="A3" s="4" t="s">
        <v>535</v>
      </c>
      <c r="B3" s="6" t="n">
        <v>7780</v>
      </c>
      <c r="C3" s="6" t="n">
        <v>7227</v>
      </c>
    </row>
    <row r="4" spans="1:3">
      <c r="A4" s="4" t="s">
        <v>536</v>
      </c>
    </row>
    <row r="5" spans="1:3">
      <c r="A5" s="3" t="s">
        <v>534</v>
      </c>
    </row>
    <row r="6" spans="1:3">
      <c r="A6" s="4" t="s">
        <v>535</v>
      </c>
      <c r="B6" s="5" t="n">
        <v>4420</v>
      </c>
      <c r="C6" s="5" t="n">
        <v>4071</v>
      </c>
    </row>
    <row r="7" spans="1:3">
      <c r="A7" s="4" t="s">
        <v>537</v>
      </c>
    </row>
    <row r="8" spans="1:3">
      <c r="A8" s="3" t="s">
        <v>534</v>
      </c>
    </row>
    <row r="9" spans="1:3">
      <c r="A9" s="4" t="s">
        <v>535</v>
      </c>
      <c r="B9" s="6" t="n">
        <v>3360</v>
      </c>
      <c r="C9" s="6" t="n">
        <v>31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4</v>
      </c>
    </row>
    <row r="2" spans="1:3">
      <c r="A2" s="3" t="s">
        <v>539</v>
      </c>
    </row>
    <row r="3" spans="1:3">
      <c r="A3" s="4" t="s">
        <v>540</v>
      </c>
      <c r="B3" s="6" t="n">
        <v>979000</v>
      </c>
      <c r="C3" s="6" t="n">
        <v>1350000</v>
      </c>
    </row>
    <row r="4" spans="1:3">
      <c r="A4" s="4" t="s">
        <v>541</v>
      </c>
      <c r="B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6</v>
      </c>
      <c r="B1" s="2" t="s">
        <v>1</v>
      </c>
    </row>
    <row r="2" spans="1:4">
      <c r="B2" s="2" t="s">
        <v>2</v>
      </c>
      <c r="C2" s="2" t="s">
        <v>34</v>
      </c>
      <c r="D2" s="2" t="s">
        <v>86</v>
      </c>
    </row>
    <row r="3" spans="1:4">
      <c r="A3" s="3" t="s">
        <v>117</v>
      </c>
    </row>
    <row r="4" spans="1:4">
      <c r="A4" s="4" t="s">
        <v>118</v>
      </c>
      <c r="B4" s="6" t="n">
        <v>55601</v>
      </c>
      <c r="C4" s="6" t="n">
        <v>71247</v>
      </c>
      <c r="D4" s="6" t="n">
        <v>38130</v>
      </c>
    </row>
    <row r="5" spans="1:4">
      <c r="A5" s="3" t="s">
        <v>119</v>
      </c>
    </row>
    <row r="6" spans="1:4">
      <c r="A6" s="4" t="s">
        <v>120</v>
      </c>
      <c r="B6" s="5" t="n">
        <v>1143</v>
      </c>
      <c r="C6" s="5" t="n">
        <v>-78</v>
      </c>
      <c r="D6" s="5" t="n">
        <v>-1388</v>
      </c>
    </row>
    <row r="7" spans="1:4">
      <c r="A7" s="4" t="s">
        <v>121</v>
      </c>
      <c r="B7" s="5" t="n">
        <v>26</v>
      </c>
      <c r="C7" s="5" t="n">
        <v>-72</v>
      </c>
      <c r="D7" s="5" t="n">
        <v>314</v>
      </c>
    </row>
    <row r="8" spans="1:4">
      <c r="A8" s="4" t="s">
        <v>122</v>
      </c>
      <c r="B8" s="5" t="n">
        <v>1169</v>
      </c>
      <c r="C8" s="5" t="n">
        <v>-150</v>
      </c>
      <c r="D8" s="5" t="n">
        <v>-1074</v>
      </c>
    </row>
    <row r="9" spans="1:4">
      <c r="A9" s="4" t="s">
        <v>123</v>
      </c>
      <c r="B9" s="5" t="n">
        <v>56770</v>
      </c>
      <c r="C9" s="5" t="n">
        <v>71097</v>
      </c>
      <c r="D9" s="5" t="n">
        <v>37056</v>
      </c>
    </row>
    <row r="10" spans="1:4">
      <c r="A10" s="4" t="s">
        <v>124</v>
      </c>
      <c r="B10" s="5" t="n">
        <v>22707</v>
      </c>
      <c r="C10" s="5" t="n">
        <v>49560</v>
      </c>
      <c r="D10" s="5" t="n">
        <v>19557</v>
      </c>
    </row>
    <row r="11" spans="1:4">
      <c r="A11" s="4" t="s">
        <v>125</v>
      </c>
      <c r="B11" s="6" t="n">
        <v>34063</v>
      </c>
      <c r="C11" s="6" t="n">
        <v>21537</v>
      </c>
      <c r="D11" s="6" t="n">
        <v>174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4</v>
      </c>
      <c r="D2" s="2" t="s">
        <v>86</v>
      </c>
    </row>
    <row r="3" spans="1:4">
      <c r="A3" s="3" t="s">
        <v>543</v>
      </c>
    </row>
    <row r="4" spans="1:4">
      <c r="A4" s="4" t="s">
        <v>544</v>
      </c>
      <c r="B4" s="4" t="s">
        <v>545</v>
      </c>
    </row>
    <row r="5" spans="1:4">
      <c r="A5" s="4" t="s">
        <v>546</v>
      </c>
      <c r="B5" s="4" t="s">
        <v>545</v>
      </c>
    </row>
    <row r="6" spans="1:4">
      <c r="A6" s="4" t="s">
        <v>547</v>
      </c>
      <c r="B6" s="6" t="n">
        <v>2150</v>
      </c>
      <c r="C6" s="6" t="n">
        <v>1700</v>
      </c>
      <c r="D6" s="6" t="n">
        <v>134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4</v>
      </c>
    </row>
    <row r="2" spans="1:3">
      <c r="A2" s="3" t="s">
        <v>549</v>
      </c>
    </row>
    <row r="3" spans="1:3">
      <c r="A3" s="4" t="s">
        <v>550</v>
      </c>
      <c r="B3" s="6" t="n">
        <v>119555</v>
      </c>
      <c r="C3" s="6" t="n">
        <v>92225</v>
      </c>
    </row>
    <row r="4" spans="1:3">
      <c r="A4" s="4" t="s">
        <v>551</v>
      </c>
      <c r="B4" s="5" t="n">
        <v>-36228</v>
      </c>
      <c r="C4" s="5" t="n">
        <v>-30987</v>
      </c>
    </row>
    <row r="5" spans="1:3">
      <c r="A5" s="4" t="s">
        <v>179</v>
      </c>
      <c r="B5" s="5" t="n">
        <v>83327</v>
      </c>
      <c r="C5" s="5" t="n">
        <v>61238</v>
      </c>
    </row>
    <row r="6" spans="1:3">
      <c r="A6" s="4" t="s">
        <v>552</v>
      </c>
    </row>
    <row r="7" spans="1:3">
      <c r="A7" s="3" t="s">
        <v>549</v>
      </c>
    </row>
    <row r="8" spans="1:3">
      <c r="A8" s="4" t="s">
        <v>550</v>
      </c>
      <c r="B8" s="5" t="n">
        <v>910</v>
      </c>
      <c r="C8" s="5" t="n">
        <v>910</v>
      </c>
    </row>
    <row r="9" spans="1:3">
      <c r="A9" s="4" t="s">
        <v>553</v>
      </c>
    </row>
    <row r="10" spans="1:3">
      <c r="A10" s="3" t="s">
        <v>549</v>
      </c>
    </row>
    <row r="11" spans="1:3">
      <c r="A11" s="4" t="s">
        <v>550</v>
      </c>
      <c r="B11" s="5" t="n">
        <v>32403</v>
      </c>
      <c r="C11" s="5" t="n">
        <v>27283</v>
      </c>
    </row>
    <row r="12" spans="1:3">
      <c r="A12" s="4" t="s">
        <v>523</v>
      </c>
    </row>
    <row r="13" spans="1:3">
      <c r="A13" s="3" t="s">
        <v>549</v>
      </c>
    </row>
    <row r="14" spans="1:3">
      <c r="A14" s="4" t="s">
        <v>550</v>
      </c>
      <c r="B14" s="5" t="n">
        <v>60181</v>
      </c>
      <c r="C14" s="5" t="n">
        <v>41249</v>
      </c>
    </row>
    <row r="15" spans="1:3">
      <c r="A15" s="4" t="s">
        <v>554</v>
      </c>
    </row>
    <row r="16" spans="1:3">
      <c r="A16" s="3" t="s">
        <v>549</v>
      </c>
    </row>
    <row r="17" spans="1:3">
      <c r="A17" s="4" t="s">
        <v>550</v>
      </c>
      <c r="B17" s="5" t="n">
        <v>5107</v>
      </c>
      <c r="C17" s="5" t="n">
        <v>5107</v>
      </c>
    </row>
    <row r="18" spans="1:3">
      <c r="A18" s="4" t="s">
        <v>522</v>
      </c>
    </row>
    <row r="19" spans="1:3">
      <c r="A19" s="3" t="s">
        <v>549</v>
      </c>
    </row>
    <row r="20" spans="1:3">
      <c r="A20" s="4" t="s">
        <v>550</v>
      </c>
      <c r="B20" s="5" t="n">
        <v>9790</v>
      </c>
      <c r="C20" s="5" t="n">
        <v>3708</v>
      </c>
    </row>
    <row r="21" spans="1:3">
      <c r="A21" s="4" t="s">
        <v>555</v>
      </c>
    </row>
    <row r="22" spans="1:3">
      <c r="A22" s="3" t="s">
        <v>549</v>
      </c>
    </row>
    <row r="23" spans="1:3">
      <c r="A23" s="4" t="s">
        <v>550</v>
      </c>
      <c r="B23" s="5" t="n">
        <v>7923</v>
      </c>
      <c r="C23" s="5" t="n">
        <v>5673</v>
      </c>
    </row>
    <row r="24" spans="1:3">
      <c r="A24" s="4" t="s">
        <v>556</v>
      </c>
    </row>
    <row r="25" spans="1:3">
      <c r="A25" s="3" t="s">
        <v>549</v>
      </c>
    </row>
    <row r="26" spans="1:3">
      <c r="A26" s="4" t="s">
        <v>550</v>
      </c>
      <c r="B26" s="6" t="n">
        <v>3241</v>
      </c>
      <c r="C26" s="6" t="n">
        <v>8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4</v>
      </c>
      <c r="D2" s="2" t="s">
        <v>86</v>
      </c>
    </row>
    <row r="3" spans="1:4">
      <c r="A3" s="3" t="s">
        <v>558</v>
      </c>
    </row>
    <row r="4" spans="1:4">
      <c r="A4" s="4" t="s">
        <v>559</v>
      </c>
      <c r="B4" s="6" t="n">
        <v>13886</v>
      </c>
      <c r="C4" s="6" t="n">
        <v>12131</v>
      </c>
      <c r="D4" s="6" t="n">
        <v>1108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0</v>
      </c>
      <c r="B1" s="2" t="s">
        <v>1</v>
      </c>
    </row>
    <row r="2" spans="1:3">
      <c r="B2" s="2" t="s">
        <v>2</v>
      </c>
      <c r="C2" s="2" t="s">
        <v>34</v>
      </c>
    </row>
    <row r="3" spans="1:3">
      <c r="A3" s="3" t="s">
        <v>561</v>
      </c>
    </row>
    <row r="4" spans="1:3">
      <c r="A4" s="4" t="s">
        <v>562</v>
      </c>
      <c r="B4" s="6" t="n">
        <v>201567</v>
      </c>
      <c r="C4" s="6" t="n">
        <v>201567</v>
      </c>
    </row>
    <row r="5" spans="1:3">
      <c r="A5" s="4" t="s">
        <v>563</v>
      </c>
      <c r="B5" s="5" t="n">
        <v>-112210</v>
      </c>
      <c r="C5" s="5" t="n">
        <v>-94005</v>
      </c>
    </row>
    <row r="6" spans="1:3">
      <c r="A6" s="4" t="s">
        <v>564</v>
      </c>
      <c r="B6" s="5" t="n">
        <v>89357</v>
      </c>
      <c r="C6" s="5" t="n">
        <v>107562</v>
      </c>
    </row>
    <row r="7" spans="1:3">
      <c r="A7" s="4" t="s">
        <v>565</v>
      </c>
      <c r="B7" s="5" t="n">
        <v>347867</v>
      </c>
      <c r="C7" s="5" t="n">
        <v>347867</v>
      </c>
    </row>
    <row r="8" spans="1:3">
      <c r="A8" s="4" t="s">
        <v>566</v>
      </c>
      <c r="B8" s="5" t="n">
        <v>235657</v>
      </c>
      <c r="C8" s="5" t="n">
        <v>253862</v>
      </c>
    </row>
    <row r="9" spans="1:3">
      <c r="A9" s="4" t="s">
        <v>567</v>
      </c>
      <c r="B9" s="5" t="n">
        <v>176981</v>
      </c>
      <c r="C9" s="5" t="n">
        <v>176981</v>
      </c>
    </row>
    <row r="10" spans="1:3">
      <c r="A10" s="4" t="s">
        <v>568</v>
      </c>
      <c r="B10" s="5" t="n">
        <v>176981</v>
      </c>
      <c r="C10" s="5" t="n">
        <v>176981</v>
      </c>
    </row>
    <row r="11" spans="1:3">
      <c r="A11" s="4" t="s">
        <v>569</v>
      </c>
    </row>
    <row r="12" spans="1:3">
      <c r="A12" s="3" t="s">
        <v>561</v>
      </c>
    </row>
    <row r="13" spans="1:3">
      <c r="A13" s="4" t="s">
        <v>570</v>
      </c>
      <c r="B13" s="6" t="n">
        <v>146300</v>
      </c>
      <c r="C13" s="6" t="n">
        <v>146300</v>
      </c>
    </row>
    <row r="14" spans="1:3">
      <c r="A14" s="4" t="s">
        <v>571</v>
      </c>
    </row>
    <row r="15" spans="1:3">
      <c r="A15" s="3" t="s">
        <v>561</v>
      </c>
    </row>
    <row r="16" spans="1:3">
      <c r="A16" s="4" t="s">
        <v>572</v>
      </c>
      <c r="B16" s="4" t="s">
        <v>573</v>
      </c>
      <c r="C16" s="4" t="s">
        <v>573</v>
      </c>
    </row>
    <row r="17" spans="1:3">
      <c r="A17" s="4" t="s">
        <v>562</v>
      </c>
      <c r="B17" s="6" t="n">
        <v>171782</v>
      </c>
      <c r="C17" s="6" t="n">
        <v>171782</v>
      </c>
    </row>
    <row r="18" spans="1:3">
      <c r="A18" s="4" t="s">
        <v>563</v>
      </c>
      <c r="B18" s="5" t="n">
        <v>-86501</v>
      </c>
      <c r="C18" s="5" t="n">
        <v>-72655</v>
      </c>
    </row>
    <row r="19" spans="1:3">
      <c r="A19" s="4" t="s">
        <v>564</v>
      </c>
      <c r="B19" s="6" t="n">
        <v>85281</v>
      </c>
      <c r="C19" s="6" t="n">
        <v>99127</v>
      </c>
    </row>
    <row r="20" spans="1:3">
      <c r="A20" s="4" t="s">
        <v>574</v>
      </c>
    </row>
    <row r="21" spans="1:3">
      <c r="A21" s="3" t="s">
        <v>561</v>
      </c>
    </row>
    <row r="22" spans="1:3">
      <c r="A22" s="4" t="s">
        <v>572</v>
      </c>
      <c r="B22" s="4" t="s">
        <v>511</v>
      </c>
      <c r="C22" s="4" t="s">
        <v>511</v>
      </c>
    </row>
    <row r="23" spans="1:3">
      <c r="A23" s="4" t="s">
        <v>562</v>
      </c>
      <c r="B23" s="6" t="n">
        <v>14500</v>
      </c>
      <c r="C23" s="6" t="n">
        <v>14500</v>
      </c>
    </row>
    <row r="24" spans="1:3">
      <c r="A24" s="4" t="s">
        <v>563</v>
      </c>
      <c r="B24" s="6" t="n">
        <v>-14500</v>
      </c>
      <c r="C24" s="5" t="n">
        <v>-12027</v>
      </c>
    </row>
    <row r="25" spans="1:3">
      <c r="A25" s="4" t="s">
        <v>564</v>
      </c>
      <c r="C25" s="6" t="n">
        <v>2473</v>
      </c>
    </row>
    <row r="26" spans="1:3">
      <c r="A26" s="4" t="s">
        <v>575</v>
      </c>
    </row>
    <row r="27" spans="1:3">
      <c r="A27" s="3" t="s">
        <v>561</v>
      </c>
    </row>
    <row r="28" spans="1:3">
      <c r="A28" s="4" t="s">
        <v>572</v>
      </c>
      <c r="B28" s="4" t="s">
        <v>576</v>
      </c>
      <c r="C28" s="4" t="s">
        <v>576</v>
      </c>
    </row>
    <row r="29" spans="1:3">
      <c r="A29" s="4" t="s">
        <v>562</v>
      </c>
      <c r="B29" s="6" t="n">
        <v>2935</v>
      </c>
      <c r="C29" s="6" t="n">
        <v>2935</v>
      </c>
    </row>
    <row r="30" spans="1:3">
      <c r="A30" s="4" t="s">
        <v>563</v>
      </c>
      <c r="B30" s="5" t="n">
        <v>-1972</v>
      </c>
      <c r="C30" s="5" t="n">
        <v>-1643</v>
      </c>
    </row>
    <row r="31" spans="1:3">
      <c r="A31" s="4" t="s">
        <v>564</v>
      </c>
      <c r="B31" s="6" t="n">
        <v>963</v>
      </c>
      <c r="C31" s="6" t="n">
        <v>1292</v>
      </c>
    </row>
    <row r="32" spans="1:3">
      <c r="A32" s="4" t="s">
        <v>577</v>
      </c>
    </row>
    <row r="33" spans="1:3">
      <c r="A33" s="3" t="s">
        <v>561</v>
      </c>
    </row>
    <row r="34" spans="1:3">
      <c r="A34" s="4" t="s">
        <v>572</v>
      </c>
      <c r="B34" s="4" t="s">
        <v>578</v>
      </c>
      <c r="C34" s="4" t="s">
        <v>578</v>
      </c>
    </row>
    <row r="35" spans="1:3">
      <c r="A35" s="4" t="s">
        <v>562</v>
      </c>
      <c r="B35" s="6" t="n">
        <v>3400</v>
      </c>
      <c r="C35" s="6" t="n">
        <v>3400</v>
      </c>
    </row>
    <row r="36" spans="1:3">
      <c r="A36" s="4" t="s">
        <v>563</v>
      </c>
      <c r="B36" s="6" t="n">
        <v>-3400</v>
      </c>
      <c r="C36" s="6" t="n">
        <v>-3400</v>
      </c>
    </row>
    <row r="37" spans="1:3">
      <c r="A37" s="4" t="s">
        <v>579</v>
      </c>
    </row>
    <row r="38" spans="1:3">
      <c r="A38" s="3" t="s">
        <v>561</v>
      </c>
    </row>
    <row r="39" spans="1:3">
      <c r="A39" s="4" t="s">
        <v>572</v>
      </c>
      <c r="B39" s="4" t="s">
        <v>580</v>
      </c>
      <c r="C39" s="4" t="s">
        <v>580</v>
      </c>
    </row>
    <row r="40" spans="1:3">
      <c r="A40" s="4" t="s">
        <v>562</v>
      </c>
      <c r="B40" s="6" t="n">
        <v>8950</v>
      </c>
      <c r="C40" s="6" t="n">
        <v>8950</v>
      </c>
    </row>
    <row r="41" spans="1:3">
      <c r="A41" s="4" t="s">
        <v>563</v>
      </c>
      <c r="B41" s="5" t="n">
        <v>-5837</v>
      </c>
      <c r="C41" s="5" t="n">
        <v>-4280</v>
      </c>
    </row>
    <row r="42" spans="1:3">
      <c r="A42" s="4" t="s">
        <v>564</v>
      </c>
      <c r="B42" s="6" t="n">
        <v>3113</v>
      </c>
      <c r="C42" s="6" t="n">
        <v>467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81</v>
      </c>
      <c r="B1" s="2" t="s">
        <v>1</v>
      </c>
    </row>
    <row r="2" spans="1:4">
      <c r="B2" s="2" t="s">
        <v>2</v>
      </c>
      <c r="C2" s="2" t="s">
        <v>34</v>
      </c>
      <c r="D2" s="2" t="s">
        <v>86</v>
      </c>
    </row>
    <row r="3" spans="1:4">
      <c r="A3" s="3" t="s">
        <v>561</v>
      </c>
    </row>
    <row r="4" spans="1:4">
      <c r="A4" s="4" t="s">
        <v>582</v>
      </c>
      <c r="B4" s="6" t="n">
        <v>0</v>
      </c>
      <c r="C4" s="6" t="n">
        <v>0</v>
      </c>
    </row>
    <row r="5" spans="1:4">
      <c r="A5" s="4" t="s">
        <v>466</v>
      </c>
      <c r="B5" s="5" t="n">
        <v>0</v>
      </c>
      <c r="C5" s="5" t="n">
        <v>0</v>
      </c>
    </row>
    <row r="6" spans="1:4">
      <c r="A6" s="4" t="s">
        <v>583</v>
      </c>
      <c r="B6" s="5" t="n">
        <v>18205000</v>
      </c>
      <c r="C6" s="5" t="n">
        <v>19757000</v>
      </c>
      <c r="D6" s="6" t="n">
        <v>21543000</v>
      </c>
    </row>
    <row r="7" spans="1:4">
      <c r="A7" s="4" t="s">
        <v>584</v>
      </c>
    </row>
    <row r="8" spans="1:4">
      <c r="A8" s="3" t="s">
        <v>561</v>
      </c>
    </row>
    <row r="9" spans="1:4">
      <c r="A9" s="4" t="s">
        <v>583</v>
      </c>
      <c r="B9" s="6" t="n">
        <v>330000</v>
      </c>
      <c r="C9" s="6" t="n">
        <v>386000</v>
      </c>
      <c r="D9" s="6" t="n">
        <v>47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4</v>
      </c>
    </row>
    <row r="2" spans="1:3">
      <c r="A2" s="3" t="s">
        <v>234</v>
      </c>
    </row>
    <row r="3" spans="1:3">
      <c r="A3" s="5" t="n">
        <v>2018</v>
      </c>
      <c r="B3" s="6" t="n">
        <v>14583</v>
      </c>
    </row>
    <row r="4" spans="1:3">
      <c r="A4" s="5" t="n">
        <v>2019</v>
      </c>
      <c r="B4" s="5" t="n">
        <v>14215</v>
      </c>
    </row>
    <row r="5" spans="1:3">
      <c r="A5" s="5" t="n">
        <v>2020</v>
      </c>
      <c r="B5" s="5" t="n">
        <v>12517</v>
      </c>
    </row>
    <row r="6" spans="1:3">
      <c r="A6" s="5" t="n">
        <v>2021</v>
      </c>
      <c r="B6" s="5" t="n">
        <v>12422</v>
      </c>
    </row>
    <row r="7" spans="1:3">
      <c r="A7" s="5" t="n">
        <v>2022</v>
      </c>
      <c r="B7" s="5" t="n">
        <v>12419</v>
      </c>
    </row>
    <row r="8" spans="1:3">
      <c r="A8" s="4" t="s">
        <v>586</v>
      </c>
      <c r="B8" s="5" t="n">
        <v>23201</v>
      </c>
    </row>
    <row r="9" spans="1:3">
      <c r="A9" s="4" t="s">
        <v>564</v>
      </c>
      <c r="B9" s="6" t="n">
        <v>89357</v>
      </c>
      <c r="C9" s="6" t="n">
        <v>107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7</v>
      </c>
      <c r="B1" s="2" t="s">
        <v>2</v>
      </c>
      <c r="C1" s="2" t="s">
        <v>34</v>
      </c>
    </row>
    <row r="2" spans="1:3">
      <c r="A2" s="3" t="s">
        <v>588</v>
      </c>
    </row>
    <row r="3" spans="1:3">
      <c r="A3" s="4" t="s">
        <v>589</v>
      </c>
      <c r="B3" s="6" t="n">
        <v>709470</v>
      </c>
      <c r="C3" s="6" t="n">
        <v>716654</v>
      </c>
    </row>
    <row r="4" spans="1:3">
      <c r="A4" s="4" t="s">
        <v>590</v>
      </c>
      <c r="B4" s="5" t="n">
        <v>-5709</v>
      </c>
      <c r="C4" s="5" t="n">
        <v>-7466</v>
      </c>
    </row>
    <row r="5" spans="1:3">
      <c r="A5" s="4" t="s">
        <v>591</v>
      </c>
      <c r="B5" s="5" t="n">
        <v>703761</v>
      </c>
      <c r="C5" s="5" t="n">
        <v>709188</v>
      </c>
    </row>
    <row r="6" spans="1:3">
      <c r="A6" s="4" t="s">
        <v>592</v>
      </c>
      <c r="B6" s="5" t="n">
        <v>7185</v>
      </c>
      <c r="C6" s="5" t="n">
        <v>7185</v>
      </c>
    </row>
    <row r="7" spans="1:3">
      <c r="A7" s="4" t="s">
        <v>593</v>
      </c>
      <c r="B7" s="5" t="n">
        <v>696576</v>
      </c>
      <c r="C7" s="5" t="n">
        <v>702003</v>
      </c>
    </row>
    <row r="8" spans="1:3">
      <c r="A8" s="4" t="s">
        <v>594</v>
      </c>
    </row>
    <row r="9" spans="1:3">
      <c r="A9" s="3" t="s">
        <v>588</v>
      </c>
    </row>
    <row r="10" spans="1:3">
      <c r="A10" s="4" t="s">
        <v>589</v>
      </c>
      <c r="B10" s="6" t="n">
        <v>709470</v>
      </c>
      <c r="C10" s="6" t="n">
        <v>71665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595</v>
      </c>
      <c r="B1" s="2" t="s">
        <v>1</v>
      </c>
    </row>
    <row r="2" spans="1:3">
      <c r="B2" s="2" t="s">
        <v>2</v>
      </c>
      <c r="C2" s="2" t="s">
        <v>34</v>
      </c>
    </row>
    <row r="3" spans="1:3">
      <c r="A3" s="4" t="s">
        <v>596</v>
      </c>
    </row>
    <row r="4" spans="1:3">
      <c r="A4" s="3" t="s">
        <v>588</v>
      </c>
    </row>
    <row r="5" spans="1:3">
      <c r="A5" s="4" t="s">
        <v>597</v>
      </c>
      <c r="B5" s="4" t="s">
        <v>598</v>
      </c>
      <c r="C5" s="4" t="s">
        <v>598</v>
      </c>
    </row>
    <row r="6" spans="1:3">
      <c r="A6" s="4" t="s">
        <v>599</v>
      </c>
      <c r="B6" s="4" t="s">
        <v>600</v>
      </c>
      <c r="C6" s="4" t="s">
        <v>601</v>
      </c>
    </row>
    <row r="7" spans="1:3">
      <c r="A7" s="4" t="s">
        <v>594</v>
      </c>
    </row>
    <row r="8" spans="1:3">
      <c r="A8" s="3" t="s">
        <v>588</v>
      </c>
    </row>
    <row r="9" spans="1:3">
      <c r="A9" s="4" t="s">
        <v>597</v>
      </c>
      <c r="B9" s="4" t="s">
        <v>602</v>
      </c>
      <c r="C9" s="4" t="s">
        <v>602</v>
      </c>
    </row>
    <row r="10" spans="1:3">
      <c r="A10" s="4" t="s">
        <v>599</v>
      </c>
      <c r="B10" s="4" t="s">
        <v>603</v>
      </c>
      <c r="C10" s="4" t="s">
        <v>6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48"/>
    <col customWidth="1" max="7" min="7" width="16"/>
  </cols>
  <sheetData>
    <row r="1" spans="1:7">
      <c r="A1" s="1" t="s">
        <v>605</v>
      </c>
      <c r="B1" s="2" t="s">
        <v>606</v>
      </c>
      <c r="C1" s="2" t="s">
        <v>607</v>
      </c>
      <c r="D1" s="2" t="s">
        <v>608</v>
      </c>
      <c r="E1" s="2" t="s">
        <v>609</v>
      </c>
      <c r="F1" s="2" t="s">
        <v>2</v>
      </c>
      <c r="G1" s="2" t="s">
        <v>34</v>
      </c>
    </row>
    <row r="2" spans="1:7">
      <c r="A2" s="3" t="s">
        <v>588</v>
      </c>
    </row>
    <row r="3" spans="1:7">
      <c r="A3" s="4" t="s">
        <v>610</v>
      </c>
      <c r="E3" s="4" t="s">
        <v>511</v>
      </c>
    </row>
    <row r="4" spans="1:7">
      <c r="A4" s="4" t="s">
        <v>611</v>
      </c>
      <c r="E4" s="6" t="n">
        <v>430000000</v>
      </c>
    </row>
    <row r="5" spans="1:7">
      <c r="A5" s="4" t="s">
        <v>612</v>
      </c>
      <c r="C5" s="6" t="n">
        <v>271011000</v>
      </c>
      <c r="D5" s="6" t="n">
        <v>140000000</v>
      </c>
      <c r="E5" s="5" t="n">
        <v>173900000</v>
      </c>
      <c r="G5" s="6" t="n">
        <v>169282000</v>
      </c>
    </row>
    <row r="6" spans="1:7">
      <c r="A6" s="4" t="s">
        <v>137</v>
      </c>
      <c r="F6" s="6" t="n">
        <v>1021000</v>
      </c>
      <c r="G6" s="5" t="n">
        <v>3001000</v>
      </c>
    </row>
    <row r="7" spans="1:7">
      <c r="A7" s="4" t="s">
        <v>136</v>
      </c>
      <c r="F7" s="5" t="n">
        <v>79000</v>
      </c>
      <c r="G7" s="6" t="n">
        <v>606000</v>
      </c>
    </row>
    <row r="8" spans="1:7">
      <c r="A8" s="4" t="s">
        <v>594</v>
      </c>
    </row>
    <row r="9" spans="1:7">
      <c r="A9" s="3" t="s">
        <v>588</v>
      </c>
    </row>
    <row r="10" spans="1:7">
      <c r="A10" s="4" t="s">
        <v>611</v>
      </c>
      <c r="C10" s="6" t="n">
        <v>718450000</v>
      </c>
      <c r="D10" s="6" t="n">
        <v>510000000</v>
      </c>
      <c r="E10" s="5" t="n">
        <v>390000000</v>
      </c>
    </row>
    <row r="11" spans="1:7">
      <c r="A11" s="4" t="s">
        <v>613</v>
      </c>
      <c r="B11" s="4" t="s">
        <v>614</v>
      </c>
      <c r="C11" s="4" t="s">
        <v>615</v>
      </c>
    </row>
    <row r="12" spans="1:7">
      <c r="A12" s="4" t="s">
        <v>616</v>
      </c>
      <c r="F12" s="6" t="n">
        <v>1796000</v>
      </c>
    </row>
    <row r="13" spans="1:7">
      <c r="A13" s="4" t="s">
        <v>597</v>
      </c>
      <c r="F13" s="4" t="s">
        <v>602</v>
      </c>
      <c r="G13" s="4" t="s">
        <v>602</v>
      </c>
    </row>
    <row r="14" spans="1:7">
      <c r="A14" s="4" t="s">
        <v>617</v>
      </c>
      <c r="F14" s="4" t="s">
        <v>618</v>
      </c>
    </row>
    <row r="15" spans="1:7">
      <c r="A15" s="4" t="s">
        <v>619</v>
      </c>
      <c r="B15" s="4" t="s">
        <v>620</v>
      </c>
    </row>
    <row r="16" spans="1:7">
      <c r="A16" s="4" t="s">
        <v>621</v>
      </c>
      <c r="B16" s="4" t="s">
        <v>615</v>
      </c>
    </row>
    <row r="17" spans="1:7">
      <c r="A17" s="4" t="s">
        <v>622</v>
      </c>
    </row>
    <row r="18" spans="1:7">
      <c r="A18" s="3" t="s">
        <v>588</v>
      </c>
    </row>
    <row r="19" spans="1:7">
      <c r="A19" s="4" t="s">
        <v>623</v>
      </c>
      <c r="B19" s="4" t="s">
        <v>475</v>
      </c>
    </row>
    <row r="20" spans="1:7">
      <c r="A20" s="4" t="s">
        <v>596</v>
      </c>
    </row>
    <row r="21" spans="1:7">
      <c r="A21" s="3" t="s">
        <v>588</v>
      </c>
    </row>
    <row r="22" spans="1:7">
      <c r="A22" s="4" t="s">
        <v>611</v>
      </c>
      <c r="C22" s="6" t="n">
        <v>75000000</v>
      </c>
      <c r="E22" s="6" t="n">
        <v>40000000</v>
      </c>
    </row>
    <row r="23" spans="1:7">
      <c r="A23" s="4" t="s">
        <v>613</v>
      </c>
      <c r="B23" s="4" t="s">
        <v>615</v>
      </c>
    </row>
    <row r="24" spans="1:7">
      <c r="A24" s="4" t="s">
        <v>624</v>
      </c>
      <c r="F24" s="6" t="n">
        <v>75000000</v>
      </c>
    </row>
    <row r="25" spans="1:7">
      <c r="A25" s="4" t="s">
        <v>597</v>
      </c>
      <c r="F25" s="4" t="s">
        <v>598</v>
      </c>
      <c r="G25" s="4" t="s">
        <v>598</v>
      </c>
    </row>
    <row r="26" spans="1:7">
      <c r="A26" s="4" t="s">
        <v>625</v>
      </c>
    </row>
    <row r="27" spans="1:7">
      <c r="A27" s="3" t="s">
        <v>588</v>
      </c>
    </row>
    <row r="28" spans="1:7">
      <c r="A28" s="4" t="s">
        <v>626</v>
      </c>
      <c r="F28" s="6" t="n">
        <v>257000</v>
      </c>
      <c r="G28" s="6" t="n">
        <v>2219000</v>
      </c>
    </row>
    <row r="29" spans="1:7">
      <c r="A29" s="4" t="s">
        <v>627</v>
      </c>
    </row>
    <row r="30" spans="1:7">
      <c r="A30" s="3" t="s">
        <v>588</v>
      </c>
    </row>
    <row r="31" spans="1:7">
      <c r="A31" s="4" t="s">
        <v>137</v>
      </c>
      <c r="F31" s="5" t="n">
        <v>1021000</v>
      </c>
      <c r="G31" s="5" t="n">
        <v>3001000</v>
      </c>
    </row>
    <row r="32" spans="1:7">
      <c r="A32" s="4" t="s">
        <v>628</v>
      </c>
    </row>
    <row r="33" spans="1:7">
      <c r="A33" s="3" t="s">
        <v>588</v>
      </c>
    </row>
    <row r="34" spans="1:7">
      <c r="A34" s="4" t="s">
        <v>136</v>
      </c>
      <c r="F34" s="6" t="n">
        <v>79000</v>
      </c>
      <c r="G34" s="6" t="n">
        <v>60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4</v>
      </c>
    </row>
    <row r="2" spans="1:3">
      <c r="A2" s="3" t="s">
        <v>237</v>
      </c>
    </row>
    <row r="3" spans="1:3">
      <c r="A3" s="5" t="n">
        <v>2018</v>
      </c>
      <c r="B3" s="6" t="n">
        <v>7185</v>
      </c>
    </row>
    <row r="4" spans="1:3">
      <c r="A4" s="5" t="n">
        <v>2019</v>
      </c>
      <c r="B4" s="5" t="n">
        <v>7185</v>
      </c>
    </row>
    <row r="5" spans="1:3">
      <c r="A5" s="5" t="n">
        <v>2020</v>
      </c>
      <c r="B5" s="5" t="n">
        <v>7185</v>
      </c>
    </row>
    <row r="6" spans="1:3">
      <c r="A6" s="5" t="n">
        <v>2021</v>
      </c>
      <c r="B6" s="5" t="n">
        <v>687915</v>
      </c>
    </row>
    <row r="7" spans="1:3">
      <c r="A7" s="4" t="s">
        <v>179</v>
      </c>
      <c r="B7" s="6" t="n">
        <v>709470</v>
      </c>
      <c r="C7" s="6" t="n">
        <v>7166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4</v>
      </c>
      <c r="D2" s="2" t="s">
        <v>86</v>
      </c>
    </row>
    <row r="3" spans="1:4">
      <c r="A3" s="3" t="s">
        <v>127</v>
      </c>
    </row>
    <row r="4" spans="1:4">
      <c r="A4" s="4" t="s">
        <v>107</v>
      </c>
      <c r="B4" s="6" t="n">
        <v>55601</v>
      </c>
      <c r="C4" s="6" t="n">
        <v>71247</v>
      </c>
      <c r="D4" s="6" t="n">
        <v>38130</v>
      </c>
    </row>
    <row r="5" spans="1:4">
      <c r="A5" s="3" t="s">
        <v>128</v>
      </c>
    </row>
    <row r="6" spans="1:4">
      <c r="A6" s="4" t="s">
        <v>97</v>
      </c>
      <c r="B6" s="5" t="n">
        <v>31761</v>
      </c>
      <c r="C6" s="5" t="n">
        <v>31502</v>
      </c>
      <c r="D6" s="5" t="n">
        <v>32158</v>
      </c>
    </row>
    <row r="7" spans="1:4">
      <c r="A7" s="4" t="s">
        <v>129</v>
      </c>
      <c r="B7" s="5" t="n">
        <v>1935</v>
      </c>
      <c r="C7" s="5" t="n">
        <v>1544</v>
      </c>
      <c r="D7" s="5" t="n">
        <v>1596</v>
      </c>
    </row>
    <row r="8" spans="1:4">
      <c r="A8" s="4" t="s">
        <v>130</v>
      </c>
      <c r="B8" s="5" t="n">
        <v>334</v>
      </c>
      <c r="C8" s="5" t="n">
        <v>392</v>
      </c>
      <c r="D8" s="5" t="n">
        <v>478</v>
      </c>
    </row>
    <row r="9" spans="1:4">
      <c r="A9" s="4" t="s">
        <v>131</v>
      </c>
      <c r="B9" s="5" t="n">
        <v>1755</v>
      </c>
      <c r="C9" s="5" t="n">
        <v>797</v>
      </c>
      <c r="D9" s="5" t="n">
        <v>28</v>
      </c>
    </row>
    <row r="10" spans="1:4">
      <c r="A10" s="4" t="s">
        <v>132</v>
      </c>
      <c r="B10" s="5" t="n">
        <v>372422</v>
      </c>
      <c r="C10" s="5" t="n">
        <v>15606</v>
      </c>
      <c r="D10" s="5" t="n">
        <v>6135</v>
      </c>
    </row>
    <row r="11" spans="1:4">
      <c r="A11" s="4" t="s">
        <v>133</v>
      </c>
      <c r="B11" s="5" t="n">
        <v>-317354</v>
      </c>
      <c r="C11" s="5" t="n">
        <v>72</v>
      </c>
      <c r="D11" s="5" t="n">
        <v>-2549</v>
      </c>
    </row>
    <row r="12" spans="1:4">
      <c r="A12" s="4" t="s">
        <v>134</v>
      </c>
      <c r="B12" s="5" t="n">
        <v>-19</v>
      </c>
      <c r="C12" s="5" t="n">
        <v>59</v>
      </c>
      <c r="D12" s="5" t="n">
        <v>667</v>
      </c>
    </row>
    <row r="13" spans="1:4">
      <c r="A13" s="4" t="s">
        <v>135</v>
      </c>
      <c r="B13" s="5" t="n">
        <v>-159</v>
      </c>
      <c r="C13" s="5" t="n">
        <v>-514</v>
      </c>
      <c r="D13" s="5" t="n">
        <v>-273</v>
      </c>
    </row>
    <row r="14" spans="1:4">
      <c r="A14" s="4" t="s">
        <v>136</v>
      </c>
      <c r="B14" s="5" t="n">
        <v>79</v>
      </c>
      <c r="C14" s="5" t="n">
        <v>606</v>
      </c>
    </row>
    <row r="15" spans="1:4">
      <c r="A15" s="4" t="s">
        <v>137</v>
      </c>
      <c r="B15" s="5" t="n">
        <v>1021</v>
      </c>
      <c r="C15" s="5" t="n">
        <v>3001</v>
      </c>
    </row>
    <row r="16" spans="1:4">
      <c r="A16" s="4" t="s">
        <v>138</v>
      </c>
      <c r="B16" s="5" t="n">
        <v>2531</v>
      </c>
      <c r="C16" s="5" t="n">
        <v>1728</v>
      </c>
      <c r="D16" s="5" t="n">
        <v>4877</v>
      </c>
    </row>
    <row r="17" spans="1:4">
      <c r="A17" s="3" t="s">
        <v>139</v>
      </c>
    </row>
    <row r="18" spans="1:4">
      <c r="A18" s="4" t="s">
        <v>140</v>
      </c>
      <c r="B18" s="5" t="n">
        <v>-10481</v>
      </c>
      <c r="C18" s="5" t="n">
        <v>-7754</v>
      </c>
      <c r="D18" s="5" t="n">
        <v>-414</v>
      </c>
    </row>
    <row r="19" spans="1:4">
      <c r="A19" s="4" t="s">
        <v>38</v>
      </c>
      <c r="B19" s="5" t="n">
        <v>-604</v>
      </c>
      <c r="C19" s="5" t="n">
        <v>1897</v>
      </c>
      <c r="D19" s="5" t="n">
        <v>4210</v>
      </c>
    </row>
    <row r="20" spans="1:4">
      <c r="A20" s="4" t="s">
        <v>39</v>
      </c>
      <c r="B20" s="5" t="n">
        <v>-890</v>
      </c>
      <c r="C20" s="5" t="n">
        <v>2755</v>
      </c>
      <c r="D20" s="5" t="n">
        <v>-1545</v>
      </c>
    </row>
    <row r="21" spans="1:4">
      <c r="A21" s="4" t="s">
        <v>141</v>
      </c>
      <c r="B21" s="5" t="n">
        <v>-2981</v>
      </c>
      <c r="C21" s="5" t="n">
        <v>-7944</v>
      </c>
      <c r="D21" s="5" t="n">
        <v>-5720</v>
      </c>
    </row>
    <row r="22" spans="1:4">
      <c r="A22" s="4" t="s">
        <v>142</v>
      </c>
      <c r="B22" s="5" t="n">
        <v>4210</v>
      </c>
      <c r="C22" s="5" t="n">
        <v>7428</v>
      </c>
      <c r="D22" s="5" t="n">
        <v>263</v>
      </c>
    </row>
    <row r="23" spans="1:4">
      <c r="A23" s="4" t="s">
        <v>143</v>
      </c>
      <c r="B23" s="5" t="n">
        <v>-470</v>
      </c>
      <c r="C23" s="5" t="n">
        <v>2747</v>
      </c>
      <c r="D23" s="5" t="n">
        <v>99</v>
      </c>
    </row>
    <row r="24" spans="1:4">
      <c r="A24" s="4" t="s">
        <v>144</v>
      </c>
      <c r="B24" s="5" t="n">
        <v>-3027</v>
      </c>
      <c r="C24" s="5" t="n">
        <v>-5993</v>
      </c>
      <c r="D24" s="5" t="n">
        <v>115</v>
      </c>
    </row>
    <row r="25" spans="1:4">
      <c r="A25" s="4" t="s">
        <v>145</v>
      </c>
      <c r="B25" s="5" t="n">
        <v>-11446</v>
      </c>
      <c r="C25" s="5" t="n">
        <v>-6922</v>
      </c>
    </row>
    <row r="26" spans="1:4">
      <c r="A26" s="4" t="s">
        <v>55</v>
      </c>
      <c r="B26" s="5" t="n">
        <v>4328</v>
      </c>
      <c r="C26" s="5" t="n">
        <v>-3417</v>
      </c>
      <c r="D26" s="5" t="n">
        <v>-1088</v>
      </c>
    </row>
    <row r="27" spans="1:4">
      <c r="A27" s="4" t="s">
        <v>146</v>
      </c>
      <c r="B27" s="5" t="n">
        <v>1276</v>
      </c>
      <c r="C27" s="5" t="n">
        <v>-652</v>
      </c>
      <c r="D27" s="5" t="n">
        <v>2994</v>
      </c>
    </row>
    <row r="28" spans="1:4">
      <c r="A28" s="4" t="s">
        <v>147</v>
      </c>
      <c r="B28" s="5" t="n">
        <v>1199</v>
      </c>
      <c r="C28" s="5" t="n">
        <v>632</v>
      </c>
      <c r="D28" s="5" t="n">
        <v>1502</v>
      </c>
    </row>
    <row r="29" spans="1:4">
      <c r="A29" s="4" t="s">
        <v>148</v>
      </c>
      <c r="B29" s="5" t="n">
        <v>131021</v>
      </c>
      <c r="C29" s="5" t="n">
        <v>108817</v>
      </c>
      <c r="D29" s="5" t="n">
        <v>81663</v>
      </c>
    </row>
    <row r="30" spans="1:4">
      <c r="A30" s="3" t="s">
        <v>149</v>
      </c>
    </row>
    <row r="31" spans="1:4">
      <c r="A31" s="4" t="s">
        <v>150</v>
      </c>
      <c r="B31" s="5" t="n">
        <v>-37722</v>
      </c>
      <c r="C31" s="5" t="n">
        <v>-15377</v>
      </c>
      <c r="D31" s="5" t="n">
        <v>-19488</v>
      </c>
    </row>
    <row r="32" spans="1:4">
      <c r="A32" s="4" t="s">
        <v>151</v>
      </c>
      <c r="B32" s="5" t="n">
        <v>680</v>
      </c>
      <c r="C32" s="5" t="n">
        <v>683</v>
      </c>
      <c r="D32" s="5" t="n">
        <v>327</v>
      </c>
    </row>
    <row r="33" spans="1:4">
      <c r="A33" s="4" t="s">
        <v>152</v>
      </c>
      <c r="B33" s="5" t="n">
        <v>-37042</v>
      </c>
      <c r="C33" s="5" t="n">
        <v>-14694</v>
      </c>
      <c r="D33" s="5" t="n">
        <v>-19161</v>
      </c>
    </row>
    <row r="34" spans="1:4">
      <c r="A34" s="3" t="s">
        <v>153</v>
      </c>
    </row>
    <row r="35" spans="1:4">
      <c r="A35" s="4" t="s">
        <v>154</v>
      </c>
      <c r="D35" s="5" t="n">
        <v>156946</v>
      </c>
    </row>
    <row r="36" spans="1:4">
      <c r="A36" s="4" t="s">
        <v>155</v>
      </c>
      <c r="D36" s="5" t="n">
        <v>-156946</v>
      </c>
    </row>
    <row r="37" spans="1:4">
      <c r="A37" s="4" t="s">
        <v>156</v>
      </c>
      <c r="C37" s="5" t="n">
        <v>230000</v>
      </c>
      <c r="D37" s="5" t="n">
        <v>120000</v>
      </c>
    </row>
    <row r="38" spans="1:4">
      <c r="A38" s="4" t="s">
        <v>157</v>
      </c>
      <c r="B38" s="5" t="n">
        <v>480</v>
      </c>
      <c r="C38" s="5" t="n">
        <v>136</v>
      </c>
    </row>
    <row r="39" spans="1:4">
      <c r="A39" s="4" t="s">
        <v>158</v>
      </c>
      <c r="B39" s="5" t="n">
        <v>-22</v>
      </c>
      <c r="C39" s="5" t="n">
        <v>-46</v>
      </c>
      <c r="D39" s="5" t="n">
        <v>-376</v>
      </c>
    </row>
    <row r="40" spans="1:4">
      <c r="A40" s="4" t="s">
        <v>159</v>
      </c>
      <c r="B40" s="5" t="n">
        <v>-7185</v>
      </c>
      <c r="C40" s="5" t="n">
        <v>-5621</v>
      </c>
      <c r="D40" s="5" t="n">
        <v>-14800</v>
      </c>
    </row>
    <row r="41" spans="1:4">
      <c r="A41" s="4" t="s">
        <v>160</v>
      </c>
      <c r="B41" s="5" t="n">
        <v>-1278</v>
      </c>
      <c r="C41" s="5" t="n">
        <v>-5220</v>
      </c>
      <c r="D41" s="5" t="n">
        <v>-1698</v>
      </c>
    </row>
    <row r="42" spans="1:4">
      <c r="A42" s="4" t="s">
        <v>161</v>
      </c>
      <c r="B42" s="5" t="n">
        <v>-366</v>
      </c>
      <c r="D42" s="5" t="n">
        <v>-880</v>
      </c>
    </row>
    <row r="43" spans="1:4">
      <c r="A43" s="4" t="s">
        <v>162</v>
      </c>
      <c r="C43" s="5" t="n">
        <v>-1583</v>
      </c>
    </row>
    <row r="44" spans="1:4">
      <c r="A44" s="4" t="s">
        <v>163</v>
      </c>
      <c r="C44" s="5" t="n">
        <v>-169282</v>
      </c>
    </row>
    <row r="45" spans="1:4">
      <c r="A45" s="4" t="s">
        <v>164</v>
      </c>
      <c r="B45" s="5" t="n">
        <v>-1974</v>
      </c>
      <c r="C45" s="5" t="n">
        <v>-101729</v>
      </c>
      <c r="D45" s="5" t="n">
        <v>-140000</v>
      </c>
    </row>
    <row r="46" spans="1:4">
      <c r="A46" s="4" t="s">
        <v>165</v>
      </c>
      <c r="B46" s="5" t="n">
        <v>-11358</v>
      </c>
      <c r="C46" s="5" t="n">
        <v>-31838</v>
      </c>
      <c r="D46" s="5" t="n">
        <v>-36486</v>
      </c>
    </row>
    <row r="47" spans="1:4">
      <c r="A47" s="4" t="s">
        <v>166</v>
      </c>
      <c r="B47" s="5" t="n">
        <v>-21703</v>
      </c>
      <c r="C47" s="5" t="n">
        <v>-85183</v>
      </c>
      <c r="D47" s="5" t="n">
        <v>-74240</v>
      </c>
    </row>
    <row r="48" spans="1:4">
      <c r="A48" s="4" t="s">
        <v>167</v>
      </c>
      <c r="B48" s="5" t="n">
        <v>411</v>
      </c>
      <c r="C48" s="5" t="n">
        <v>23</v>
      </c>
      <c r="D48" s="5" t="n">
        <v>-123</v>
      </c>
    </row>
    <row r="49" spans="1:4">
      <c r="A49" s="4" t="s">
        <v>168</v>
      </c>
      <c r="B49" s="5" t="n">
        <v>72687</v>
      </c>
      <c r="C49" s="5" t="n">
        <v>8963</v>
      </c>
      <c r="D49" s="5" t="n">
        <v>-11861</v>
      </c>
    </row>
    <row r="50" spans="1:4">
      <c r="A50" s="4" t="s">
        <v>169</v>
      </c>
      <c r="B50" s="5" t="n">
        <v>40393</v>
      </c>
      <c r="C50" s="5" t="n">
        <v>31430</v>
      </c>
      <c r="D50" s="5" t="n">
        <v>43291</v>
      </c>
    </row>
    <row r="51" spans="1:4">
      <c r="A51" s="4" t="s">
        <v>170</v>
      </c>
      <c r="B51" s="5" t="n">
        <v>113080</v>
      </c>
      <c r="C51" s="5" t="n">
        <v>40393</v>
      </c>
      <c r="D51" s="5" t="n">
        <v>31430</v>
      </c>
    </row>
    <row r="52" spans="1:4">
      <c r="A52" s="3" t="s">
        <v>171</v>
      </c>
    </row>
    <row r="53" spans="1:4">
      <c r="A53" s="4" t="s">
        <v>172</v>
      </c>
      <c r="B53" s="5" t="n">
        <v>3722</v>
      </c>
      <c r="C53" s="5" t="n">
        <v>7040</v>
      </c>
      <c r="D53" s="5" t="n">
        <v>2834</v>
      </c>
    </row>
    <row r="54" spans="1:4">
      <c r="A54" s="4" t="s">
        <v>173</v>
      </c>
      <c r="B54" s="5" t="n">
        <v>31418</v>
      </c>
      <c r="C54" s="5" t="n">
        <v>24302</v>
      </c>
      <c r="D54" s="5" t="n">
        <v>23220</v>
      </c>
    </row>
    <row r="55" spans="1:4">
      <c r="A55" s="3" t="s">
        <v>174</v>
      </c>
    </row>
    <row r="56" spans="1:4">
      <c r="A56" s="4" t="s">
        <v>175</v>
      </c>
      <c r="B56" s="6" t="n">
        <v>861</v>
      </c>
      <c r="C56" s="5" t="n">
        <v>2203</v>
      </c>
      <c r="D56" s="6" t="n">
        <v>207</v>
      </c>
    </row>
    <row r="57" spans="1:4">
      <c r="A57" s="3" t="s">
        <v>176</v>
      </c>
    </row>
    <row r="58" spans="1:4">
      <c r="A58" s="4" t="s">
        <v>177</v>
      </c>
      <c r="C58" s="6" t="n">
        <v>38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630</v>
      </c>
      <c r="B1" s="2" t="s">
        <v>1</v>
      </c>
    </row>
    <row r="2" spans="1:5">
      <c r="B2" s="2" t="s">
        <v>631</v>
      </c>
      <c r="C2" s="2" t="s">
        <v>632</v>
      </c>
      <c r="D2" s="2" t="s">
        <v>633</v>
      </c>
      <c r="E2" s="2" t="s">
        <v>634</v>
      </c>
    </row>
    <row r="3" spans="1:5">
      <c r="A3" s="3" t="s">
        <v>635</v>
      </c>
    </row>
    <row r="4" spans="1:5">
      <c r="A4" s="4" t="s">
        <v>120</v>
      </c>
      <c r="B4" s="6" t="n">
        <v>1143000</v>
      </c>
      <c r="C4" s="6" t="n">
        <v>-78000</v>
      </c>
      <c r="D4" s="6" t="n">
        <v>-1388000</v>
      </c>
    </row>
    <row r="5" spans="1:5">
      <c r="A5" s="4" t="s">
        <v>636</v>
      </c>
    </row>
    <row r="6" spans="1:5">
      <c r="A6" s="3" t="s">
        <v>635</v>
      </c>
    </row>
    <row r="7" spans="1:5">
      <c r="A7" s="4" t="s">
        <v>637</v>
      </c>
      <c r="B7" s="4" t="s">
        <v>638</v>
      </c>
    </row>
    <row r="8" spans="1:5">
      <c r="A8" s="4" t="s">
        <v>639</v>
      </c>
    </row>
    <row r="9" spans="1:5">
      <c r="A9" s="3" t="s">
        <v>635</v>
      </c>
    </row>
    <row r="10" spans="1:5">
      <c r="A10" s="4" t="s">
        <v>637</v>
      </c>
      <c r="B10" s="4" t="s">
        <v>640</v>
      </c>
      <c r="E10" s="4" t="s">
        <v>640</v>
      </c>
    </row>
    <row r="11" spans="1:5">
      <c r="A11" s="4" t="s">
        <v>641</v>
      </c>
    </row>
    <row r="12" spans="1:5">
      <c r="A12" s="3" t="s">
        <v>635</v>
      </c>
    </row>
    <row r="13" spans="1:5">
      <c r="A13" s="4" t="s">
        <v>642</v>
      </c>
      <c r="E13" s="5" t="n">
        <v>2</v>
      </c>
    </row>
    <row r="14" spans="1:5">
      <c r="A14" s="4" t="s">
        <v>643</v>
      </c>
      <c r="B14" s="4" t="s">
        <v>644</v>
      </c>
    </row>
    <row r="15" spans="1:5">
      <c r="A15" s="4" t="s">
        <v>645</v>
      </c>
      <c r="B15" s="4" t="s">
        <v>598</v>
      </c>
    </row>
    <row r="16" spans="1:5">
      <c r="A16" s="4" t="s">
        <v>531</v>
      </c>
      <c r="B16" s="6" t="n">
        <v>340000</v>
      </c>
      <c r="C16" s="5" t="n">
        <v>306000</v>
      </c>
    </row>
    <row r="17" spans="1:5">
      <c r="A17" s="4" t="s">
        <v>120</v>
      </c>
      <c r="B17" s="5" t="n">
        <v>1143000</v>
      </c>
      <c r="C17" s="5" t="n">
        <v>-78000</v>
      </c>
      <c r="D17" s="5" t="n">
        <v>-1388000</v>
      </c>
    </row>
    <row r="18" spans="1:5">
      <c r="A18" s="4" t="s">
        <v>646</v>
      </c>
      <c r="B18" s="5" t="n">
        <v>280000</v>
      </c>
      <c r="C18" s="6" t="n">
        <v>-35000</v>
      </c>
      <c r="D18" s="6" t="n">
        <v>-29000</v>
      </c>
    </row>
    <row r="19" spans="1:5">
      <c r="A19" s="4" t="s">
        <v>647</v>
      </c>
    </row>
    <row r="20" spans="1:5">
      <c r="A20" s="3" t="s">
        <v>635</v>
      </c>
    </row>
    <row r="21" spans="1:5">
      <c r="A21" s="4" t="s">
        <v>648</v>
      </c>
      <c r="B21" s="5" t="n">
        <v>134000000</v>
      </c>
    </row>
    <row r="22" spans="1:5">
      <c r="A22" s="4" t="s">
        <v>649</v>
      </c>
    </row>
    <row r="23" spans="1:5">
      <c r="A23" s="3" t="s">
        <v>635</v>
      </c>
    </row>
    <row r="24" spans="1:5">
      <c r="A24" s="4" t="s">
        <v>648</v>
      </c>
      <c r="B24" s="6" t="n">
        <v>22163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4</v>
      </c>
    </row>
    <row r="2" spans="1:3">
      <c r="A2" s="3" t="s">
        <v>651</v>
      </c>
    </row>
    <row r="3" spans="1:3">
      <c r="A3" s="4" t="s">
        <v>146</v>
      </c>
      <c r="B3" s="6" t="n">
        <v>27523</v>
      </c>
      <c r="C3" s="6" t="n">
        <v>26131</v>
      </c>
    </row>
    <row r="4" spans="1:3">
      <c r="A4" s="4" t="s">
        <v>652</v>
      </c>
      <c r="B4" s="5" t="n">
        <v>8440</v>
      </c>
      <c r="C4" s="5" t="n">
        <v>8351</v>
      </c>
    </row>
    <row r="5" spans="1:3">
      <c r="A5" s="4" t="s">
        <v>653</v>
      </c>
      <c r="B5" s="5" t="n">
        <v>19083</v>
      </c>
      <c r="C5" s="5" t="n">
        <v>17780</v>
      </c>
    </row>
    <row r="6" spans="1:3">
      <c r="A6" s="4" t="s">
        <v>654</v>
      </c>
    </row>
    <row r="7" spans="1:3">
      <c r="A7" s="3" t="s">
        <v>651</v>
      </c>
    </row>
    <row r="8" spans="1:3">
      <c r="A8" s="4" t="s">
        <v>146</v>
      </c>
      <c r="B8" s="5" t="n">
        <v>5198</v>
      </c>
      <c r="C8" s="5" t="n">
        <v>5034</v>
      </c>
    </row>
    <row r="9" spans="1:3">
      <c r="A9" s="4" t="s">
        <v>655</v>
      </c>
    </row>
    <row r="10" spans="1:3">
      <c r="A10" s="3" t="s">
        <v>651</v>
      </c>
    </row>
    <row r="11" spans="1:3">
      <c r="A11" s="4" t="s">
        <v>146</v>
      </c>
      <c r="B11" s="5" t="n">
        <v>1014</v>
      </c>
      <c r="C11" s="5" t="n">
        <v>1240</v>
      </c>
    </row>
    <row r="12" spans="1:3">
      <c r="A12" s="4" t="s">
        <v>656</v>
      </c>
    </row>
    <row r="13" spans="1:3">
      <c r="A13" s="3" t="s">
        <v>651</v>
      </c>
    </row>
    <row r="14" spans="1:3">
      <c r="A14" s="4" t="s">
        <v>146</v>
      </c>
      <c r="B14" s="5" t="n">
        <v>2567</v>
      </c>
      <c r="C14" s="5" t="n">
        <v>2796</v>
      </c>
    </row>
    <row r="15" spans="1:3">
      <c r="A15" s="4" t="s">
        <v>657</v>
      </c>
    </row>
    <row r="16" spans="1:3">
      <c r="A16" s="3" t="s">
        <v>651</v>
      </c>
    </row>
    <row r="17" spans="1:3">
      <c r="A17" s="4" t="s">
        <v>146</v>
      </c>
      <c r="B17" s="5" t="n">
        <v>8113</v>
      </c>
      <c r="C17" s="5" t="n">
        <v>6775</v>
      </c>
    </row>
    <row r="18" spans="1:3">
      <c r="A18" s="4" t="s">
        <v>658</v>
      </c>
    </row>
    <row r="19" spans="1:3">
      <c r="A19" s="3" t="s">
        <v>651</v>
      </c>
    </row>
    <row r="20" spans="1:3">
      <c r="A20" s="4" t="s">
        <v>146</v>
      </c>
      <c r="B20" s="6" t="n">
        <v>10631</v>
      </c>
      <c r="C20" s="6" t="n">
        <v>102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6"/>
    <col customWidth="1" max="3" min="3" width="21"/>
  </cols>
  <sheetData>
    <row r="1" spans="1:3">
      <c r="A1" s="1" t="s">
        <v>659</v>
      </c>
      <c r="B1" s="2" t="s">
        <v>1</v>
      </c>
    </row>
    <row r="2" spans="1:3">
      <c r="B2" s="2" t="s">
        <v>660</v>
      </c>
      <c r="C2" s="2" t="s">
        <v>632</v>
      </c>
    </row>
    <row r="3" spans="1:3">
      <c r="A3" s="3" t="s">
        <v>651</v>
      </c>
    </row>
    <row r="4" spans="1:3">
      <c r="A4" s="4" t="s">
        <v>55</v>
      </c>
      <c r="B4" s="6" t="n">
        <v>6498</v>
      </c>
      <c r="C4" s="6" t="n">
        <v>2170</v>
      </c>
    </row>
    <row r="5" spans="1:3">
      <c r="A5" s="4" t="s">
        <v>661</v>
      </c>
      <c r="C5" s="4" t="s">
        <v>465</v>
      </c>
    </row>
    <row r="6" spans="1:3">
      <c r="A6" s="4" t="s">
        <v>656</v>
      </c>
    </row>
    <row r="7" spans="1:3">
      <c r="A7" s="3" t="s">
        <v>651</v>
      </c>
    </row>
    <row r="8" spans="1:3">
      <c r="A8" s="4" t="s">
        <v>662</v>
      </c>
      <c r="B8" s="6" t="n">
        <v>107</v>
      </c>
      <c r="C8" s="6" t="n">
        <v>1754</v>
      </c>
    </row>
    <row r="9" spans="1:3">
      <c r="A9" s="4" t="s">
        <v>663</v>
      </c>
      <c r="B9" s="5" t="n">
        <v>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26"/>
    <col customWidth="1" max="3" min="3" width="21"/>
    <col customWidth="1" max="4" min="4" width="21"/>
  </cols>
  <sheetData>
    <row r="1" spans="1:4">
      <c r="A1" s="1" t="s">
        <v>664</v>
      </c>
      <c r="B1" s="2" t="s">
        <v>1</v>
      </c>
    </row>
    <row r="2" spans="1:4">
      <c r="B2" s="2" t="s">
        <v>660</v>
      </c>
      <c r="C2" s="2" t="s">
        <v>632</v>
      </c>
      <c r="D2" s="2" t="s">
        <v>633</v>
      </c>
    </row>
    <row r="3" spans="1:4">
      <c r="A3" s="3" t="s">
        <v>543</v>
      </c>
    </row>
    <row r="4" spans="1:4">
      <c r="A4" s="4" t="s">
        <v>665</v>
      </c>
      <c r="B4" s="6" t="n">
        <v>3020</v>
      </c>
      <c r="C4" s="6" t="n">
        <v>2864</v>
      </c>
    </row>
    <row r="5" spans="1:4">
      <c r="A5" s="4" t="s">
        <v>666</v>
      </c>
      <c r="B5" s="5" t="n">
        <v>15</v>
      </c>
    </row>
    <row r="6" spans="1:4">
      <c r="A6" s="4" t="s">
        <v>667</v>
      </c>
      <c r="B6" s="5" t="n">
        <v>300</v>
      </c>
    </row>
    <row r="7" spans="1:4">
      <c r="A7" s="4" t="s">
        <v>668</v>
      </c>
    </row>
    <row r="8" spans="1:4">
      <c r="A8" s="3" t="s">
        <v>543</v>
      </c>
    </row>
    <row r="9" spans="1:4">
      <c r="A9" s="4" t="s">
        <v>669</v>
      </c>
      <c r="B9" s="4" t="s">
        <v>670</v>
      </c>
    </row>
    <row r="10" spans="1:4">
      <c r="A10" s="4" t="s">
        <v>671</v>
      </c>
    </row>
    <row r="11" spans="1:4">
      <c r="A11" s="3" t="s">
        <v>543</v>
      </c>
    </row>
    <row r="12" spans="1:4">
      <c r="A12" s="4" t="s">
        <v>672</v>
      </c>
      <c r="B12" s="6" t="n">
        <v>898</v>
      </c>
      <c r="C12" s="5" t="n">
        <v>406</v>
      </c>
      <c r="D12" s="6" t="n">
        <v>412</v>
      </c>
    </row>
    <row r="13" spans="1:4">
      <c r="A13" s="4" t="s">
        <v>673</v>
      </c>
    </row>
    <row r="14" spans="1:4">
      <c r="A14" s="3" t="s">
        <v>543</v>
      </c>
    </row>
    <row r="15" spans="1:4">
      <c r="A15" s="4" t="s">
        <v>674</v>
      </c>
      <c r="B15" s="5" t="n">
        <v>0</v>
      </c>
      <c r="C15" s="5" t="n">
        <v>0</v>
      </c>
      <c r="D15" s="6" t="n">
        <v>1899</v>
      </c>
    </row>
    <row r="16" spans="1:4">
      <c r="A16" s="4" t="s">
        <v>480</v>
      </c>
      <c r="B16" s="5" t="n">
        <v>44794</v>
      </c>
      <c r="C16" s="5" t="n">
        <v>419071</v>
      </c>
    </row>
    <row r="17" spans="1:4">
      <c r="A17" s="4" t="s">
        <v>675</v>
      </c>
    </row>
    <row r="18" spans="1:4">
      <c r="A18" s="3" t="s">
        <v>543</v>
      </c>
    </row>
    <row r="19" spans="1:4">
      <c r="A19" s="4" t="s">
        <v>672</v>
      </c>
      <c r="C19" s="5" t="n">
        <v>1000</v>
      </c>
    </row>
    <row r="20" spans="1:4">
      <c r="A20" s="4" t="s">
        <v>484</v>
      </c>
    </row>
    <row r="21" spans="1:4">
      <c r="A21" s="3" t="s">
        <v>543</v>
      </c>
    </row>
    <row r="22" spans="1:4">
      <c r="A22" s="4" t="s">
        <v>676</v>
      </c>
      <c r="B22" s="6" t="n">
        <v>389</v>
      </c>
      <c r="C22" s="6" t="n">
        <v>4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4</v>
      </c>
      <c r="D2" s="2" t="s">
        <v>86</v>
      </c>
    </row>
    <row r="3" spans="1:4">
      <c r="A3" s="3" t="s">
        <v>543</v>
      </c>
    </row>
    <row r="4" spans="1:4">
      <c r="A4" s="4" t="s">
        <v>678</v>
      </c>
      <c r="B4" s="6" t="n">
        <v>5594</v>
      </c>
      <c r="C4" s="6" t="n">
        <v>3098</v>
      </c>
      <c r="D4" s="6" t="n">
        <v>2918</v>
      </c>
    </row>
    <row r="5" spans="1:4">
      <c r="A5" s="4" t="s">
        <v>679</v>
      </c>
    </row>
    <row r="6" spans="1:4">
      <c r="A6" s="3" t="s">
        <v>543</v>
      </c>
    </row>
    <row r="7" spans="1:4">
      <c r="A7" s="4" t="s">
        <v>678</v>
      </c>
      <c r="B7" s="5" t="n">
        <v>2130</v>
      </c>
      <c r="C7" s="5" t="n">
        <v>1760</v>
      </c>
      <c r="D7" s="5" t="n">
        <v>1232</v>
      </c>
    </row>
    <row r="8" spans="1:4">
      <c r="A8" s="4" t="s">
        <v>553</v>
      </c>
    </row>
    <row r="9" spans="1:4">
      <c r="A9" s="3" t="s">
        <v>543</v>
      </c>
    </row>
    <row r="10" spans="1:4">
      <c r="A10" s="4" t="s">
        <v>678</v>
      </c>
      <c r="B10" s="6" t="n">
        <v>3464</v>
      </c>
      <c r="C10" s="6" t="n">
        <v>1338</v>
      </c>
      <c r="D10" s="6" t="n">
        <v>168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8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s>
  <sheetData>
    <row r="1" spans="1:14">
      <c r="A1" s="1" t="s">
        <v>680</v>
      </c>
      <c r="B1" s="2" t="s">
        <v>681</v>
      </c>
      <c r="C1" s="2" t="s">
        <v>682</v>
      </c>
      <c r="D1" s="2" t="s">
        <v>683</v>
      </c>
      <c r="E1" s="2" t="s">
        <v>684</v>
      </c>
      <c r="F1" s="2" t="s">
        <v>685</v>
      </c>
      <c r="G1" s="2" t="s">
        <v>686</v>
      </c>
      <c r="H1" s="2" t="s">
        <v>687</v>
      </c>
      <c r="I1" s="2" t="s">
        <v>688</v>
      </c>
      <c r="J1" s="2" t="s">
        <v>689</v>
      </c>
      <c r="K1" s="2" t="s">
        <v>2</v>
      </c>
      <c r="L1" s="2" t="s">
        <v>34</v>
      </c>
      <c r="M1" s="2" t="s">
        <v>86</v>
      </c>
      <c r="N1" s="2" t="s">
        <v>690</v>
      </c>
    </row>
    <row r="2" spans="1:14">
      <c r="A2" s="3" t="s">
        <v>691</v>
      </c>
    </row>
    <row r="3" spans="1:14">
      <c r="A3" s="4" t="s">
        <v>692</v>
      </c>
      <c r="K3" s="4" t="s">
        <v>693</v>
      </c>
    </row>
    <row r="4" spans="1:14">
      <c r="A4" s="4" t="s">
        <v>694</v>
      </c>
      <c r="K4" s="6" t="n">
        <v>480000</v>
      </c>
      <c r="L4" s="6" t="n">
        <v>136000</v>
      </c>
    </row>
    <row r="5" spans="1:14">
      <c r="A5" s="4" t="s">
        <v>695</v>
      </c>
      <c r="L5" s="5" t="n">
        <v>169282000</v>
      </c>
    </row>
    <row r="6" spans="1:14">
      <c r="A6" s="4" t="s">
        <v>164</v>
      </c>
      <c r="K6" s="6" t="n">
        <v>1974000</v>
      </c>
      <c r="L6" s="6" t="n">
        <v>101729000</v>
      </c>
      <c r="M6" s="6" t="n">
        <v>140000000</v>
      </c>
    </row>
    <row r="7" spans="1:14">
      <c r="A7" s="4" t="s">
        <v>440</v>
      </c>
    </row>
    <row r="8" spans="1:14">
      <c r="A8" s="3" t="s">
        <v>691</v>
      </c>
    </row>
    <row r="9" spans="1:14">
      <c r="A9" s="4" t="s">
        <v>444</v>
      </c>
      <c r="B9" s="5" t="n">
        <v>10869819</v>
      </c>
      <c r="C9" s="5" t="n">
        <v>10209242</v>
      </c>
      <c r="E9" s="5" t="n">
        <v>10136285</v>
      </c>
      <c r="F9" s="5" t="n">
        <v>5406019</v>
      </c>
      <c r="G9" s="5" t="n">
        <v>7891160</v>
      </c>
      <c r="K9" s="5" t="n">
        <v>4762943</v>
      </c>
      <c r="L9" s="5" t="n">
        <v>1271146</v>
      </c>
    </row>
    <row r="10" spans="1:14">
      <c r="A10" s="4" t="s">
        <v>418</v>
      </c>
    </row>
    <row r="11" spans="1:14">
      <c r="A11" s="3" t="s">
        <v>691</v>
      </c>
    </row>
    <row r="12" spans="1:14">
      <c r="A12" s="4" t="s">
        <v>696</v>
      </c>
      <c r="K12" s="5" t="n">
        <v>4762943</v>
      </c>
      <c r="L12" s="5" t="n">
        <v>1271146</v>
      </c>
    </row>
    <row r="13" spans="1:14">
      <c r="A13" s="4" t="s">
        <v>697</v>
      </c>
    </row>
    <row r="14" spans="1:14">
      <c r="A14" s="3" t="s">
        <v>691</v>
      </c>
    </row>
    <row r="15" spans="1:14">
      <c r="A15" s="4" t="s">
        <v>419</v>
      </c>
      <c r="K15" s="4" t="s">
        <v>420</v>
      </c>
    </row>
    <row r="16" spans="1:14">
      <c r="A16" s="4" t="s">
        <v>444</v>
      </c>
      <c r="K16" s="5" t="n">
        <v>11192740</v>
      </c>
    </row>
    <row r="17" spans="1:14">
      <c r="A17" s="4" t="s">
        <v>30</v>
      </c>
    </row>
    <row r="18" spans="1:14">
      <c r="A18" s="3" t="s">
        <v>691</v>
      </c>
    </row>
    <row r="19" spans="1:14">
      <c r="A19" s="4" t="s">
        <v>428</v>
      </c>
      <c r="B19" s="5" t="n">
        <v>16085510</v>
      </c>
      <c r="C19" s="5" t="n">
        <v>15000000</v>
      </c>
      <c r="E19" s="5" t="n">
        <v>15000000</v>
      </c>
      <c r="F19" s="5" t="n">
        <v>8000000</v>
      </c>
      <c r="G19" s="5" t="n">
        <v>11500000</v>
      </c>
      <c r="K19" s="5" t="n">
        <v>4762943</v>
      </c>
      <c r="L19" s="5" t="n">
        <v>1271146</v>
      </c>
      <c r="M19" s="5" t="n">
        <v>10491000</v>
      </c>
    </row>
    <row r="20" spans="1:14">
      <c r="A20" s="4" t="s">
        <v>84</v>
      </c>
      <c r="H20" s="5" t="n">
        <v>36597985</v>
      </c>
      <c r="K20" s="5" t="n">
        <v>87188000</v>
      </c>
      <c r="L20" s="5" t="n">
        <v>61314000</v>
      </c>
      <c r="M20" s="5" t="n">
        <v>36598000</v>
      </c>
      <c r="N20" s="5" t="n">
        <v>0</v>
      </c>
    </row>
    <row r="21" spans="1:14">
      <c r="A21" s="4" t="s">
        <v>698</v>
      </c>
      <c r="B21" s="8" t="n">
        <v>20.28</v>
      </c>
      <c r="C21" s="8" t="n">
        <v>20.44</v>
      </c>
      <c r="E21" s="8" t="n">
        <v>23.22</v>
      </c>
      <c r="F21" s="8" t="n">
        <v>19.62</v>
      </c>
      <c r="G21" s="8" t="n">
        <v>16.5</v>
      </c>
    </row>
    <row r="22" spans="1:14">
      <c r="A22" s="4" t="s">
        <v>694</v>
      </c>
      <c r="B22" s="6" t="n">
        <v>0</v>
      </c>
      <c r="C22" s="6" t="n">
        <v>0</v>
      </c>
      <c r="E22" s="6" t="n">
        <v>0</v>
      </c>
      <c r="F22" s="6" t="n">
        <v>0</v>
      </c>
      <c r="G22" s="6" t="n">
        <v>0</v>
      </c>
    </row>
    <row r="23" spans="1:14">
      <c r="A23" s="4" t="s">
        <v>696</v>
      </c>
      <c r="K23" s="5" t="n">
        <v>25842000</v>
      </c>
      <c r="L23" s="5" t="n">
        <v>24705000</v>
      </c>
    </row>
    <row r="24" spans="1:14">
      <c r="A24" s="4" t="s">
        <v>695</v>
      </c>
      <c r="K24" s="6" t="n">
        <v>0</v>
      </c>
      <c r="L24" s="6" t="n">
        <v>169282000</v>
      </c>
    </row>
    <row r="25" spans="1:14">
      <c r="A25" s="4" t="s">
        <v>699</v>
      </c>
      <c r="L25" s="8" t="n">
        <v>2.78</v>
      </c>
    </row>
    <row r="26" spans="1:14">
      <c r="A26" s="4" t="s">
        <v>700</v>
      </c>
      <c r="K26" s="4" t="s">
        <v>701</v>
      </c>
    </row>
    <row r="27" spans="1:14">
      <c r="A27" s="4" t="s">
        <v>702</v>
      </c>
      <c r="K27" s="4" t="s">
        <v>703</v>
      </c>
    </row>
    <row r="28" spans="1:14">
      <c r="A28" s="4" t="s">
        <v>704</v>
      </c>
      <c r="K28" s="4" t="s">
        <v>705</v>
      </c>
    </row>
    <row r="29" spans="1:14">
      <c r="A29" s="4" t="s">
        <v>706</v>
      </c>
    </row>
    <row r="30" spans="1:14">
      <c r="A30" s="3" t="s">
        <v>691</v>
      </c>
    </row>
    <row r="31" spans="1:14">
      <c r="A31" s="4" t="s">
        <v>707</v>
      </c>
      <c r="M31" s="6" t="n">
        <v>7697000</v>
      </c>
    </row>
    <row r="32" spans="1:14">
      <c r="A32" s="4" t="s">
        <v>708</v>
      </c>
    </row>
    <row r="33" spans="1:14">
      <c r="A33" s="3" t="s">
        <v>691</v>
      </c>
    </row>
    <row r="34" spans="1:14">
      <c r="A34" s="4" t="s">
        <v>428</v>
      </c>
      <c r="H34" s="5" t="n">
        <v>15525000</v>
      </c>
    </row>
    <row r="35" spans="1:14">
      <c r="A35" s="4" t="s">
        <v>698</v>
      </c>
      <c r="H35" s="6" t="n">
        <v>16</v>
      </c>
    </row>
    <row r="36" spans="1:14">
      <c r="A36" s="4" t="s">
        <v>432</v>
      </c>
    </row>
    <row r="37" spans="1:14">
      <c r="A37" s="3" t="s">
        <v>691</v>
      </c>
    </row>
    <row r="38" spans="1:14">
      <c r="A38" s="4" t="s">
        <v>709</v>
      </c>
      <c r="J38" s="5" t="n">
        <v>26106930</v>
      </c>
    </row>
    <row r="39" spans="1:14">
      <c r="A39" s="4" t="s">
        <v>428</v>
      </c>
      <c r="B39" s="5" t="n">
        <v>5215691</v>
      </c>
      <c r="C39" s="5" t="n">
        <v>4790758</v>
      </c>
      <c r="E39" s="5" t="n">
        <v>4863715</v>
      </c>
      <c r="F39" s="5" t="n">
        <v>2593981</v>
      </c>
      <c r="G39" s="5" t="n">
        <v>3608840</v>
      </c>
      <c r="H39" s="5" t="n">
        <v>5033945</v>
      </c>
    </row>
    <row r="40" spans="1:14">
      <c r="A40" s="4" t="s">
        <v>710</v>
      </c>
    </row>
    <row r="41" spans="1:14">
      <c r="A41" s="3" t="s">
        <v>691</v>
      </c>
    </row>
    <row r="42" spans="1:14">
      <c r="A42" s="4" t="s">
        <v>428</v>
      </c>
      <c r="K42" s="5" t="n">
        <v>0</v>
      </c>
    </row>
    <row r="43" spans="1:14">
      <c r="A43" s="4" t="s">
        <v>419</v>
      </c>
      <c r="K43" s="4" t="s">
        <v>711</v>
      </c>
    </row>
    <row r="44" spans="1:14">
      <c r="A44" s="4" t="s">
        <v>712</v>
      </c>
      <c r="K44" s="4" t="s">
        <v>711</v>
      </c>
    </row>
    <row r="45" spans="1:14">
      <c r="A45" s="4" t="s">
        <v>430</v>
      </c>
    </row>
    <row r="46" spans="1:14">
      <c r="A46" s="3" t="s">
        <v>691</v>
      </c>
    </row>
    <row r="47" spans="1:14">
      <c r="A47" s="4" t="s">
        <v>428</v>
      </c>
      <c r="B47" s="5" t="n">
        <v>10869819</v>
      </c>
      <c r="C47" s="5" t="n">
        <v>10209242</v>
      </c>
      <c r="E47" s="5" t="n">
        <v>10136285</v>
      </c>
      <c r="F47" s="5" t="n">
        <v>5406019</v>
      </c>
      <c r="G47" s="5" t="n">
        <v>7891160</v>
      </c>
      <c r="K47" s="5" t="n">
        <v>4762943</v>
      </c>
      <c r="L47" s="5" t="n">
        <v>1271146</v>
      </c>
    </row>
    <row r="48" spans="1:14">
      <c r="A48" s="4" t="s">
        <v>431</v>
      </c>
      <c r="K48" s="5" t="n">
        <v>25842004</v>
      </c>
      <c r="L48" s="5" t="n">
        <v>24704610</v>
      </c>
    </row>
    <row r="49" spans="1:14">
      <c r="A49" s="4" t="s">
        <v>713</v>
      </c>
    </row>
    <row r="50" spans="1:14">
      <c r="A50" s="3" t="s">
        <v>691</v>
      </c>
    </row>
    <row r="51" spans="1:14">
      <c r="A51" s="4" t="s">
        <v>428</v>
      </c>
      <c r="H51" s="5" t="n">
        <v>10491055</v>
      </c>
    </row>
    <row r="52" spans="1:14">
      <c r="A52" s="4" t="s">
        <v>714</v>
      </c>
      <c r="H52" s="6" t="n">
        <v>156946000</v>
      </c>
    </row>
    <row r="53" spans="1:14">
      <c r="A53" s="4" t="s">
        <v>715</v>
      </c>
    </row>
    <row r="54" spans="1:14">
      <c r="A54" s="3" t="s">
        <v>691</v>
      </c>
    </row>
    <row r="55" spans="1:14">
      <c r="A55" s="4" t="s">
        <v>428</v>
      </c>
      <c r="K55" s="5" t="n">
        <v>87188160</v>
      </c>
    </row>
    <row r="56" spans="1:14">
      <c r="A56" s="4" t="s">
        <v>419</v>
      </c>
      <c r="K56" s="4" t="s">
        <v>443</v>
      </c>
    </row>
    <row r="57" spans="1:14">
      <c r="A57" s="4" t="s">
        <v>712</v>
      </c>
      <c r="K57" s="4" t="s">
        <v>443</v>
      </c>
    </row>
    <row r="58" spans="1:14">
      <c r="A58" s="4" t="s">
        <v>32</v>
      </c>
    </row>
    <row r="59" spans="1:14">
      <c r="A59" s="3" t="s">
        <v>691</v>
      </c>
    </row>
    <row r="60" spans="1:14">
      <c r="A60" s="4" t="s">
        <v>84</v>
      </c>
      <c r="K60" s="5" t="n">
        <v>11193000</v>
      </c>
      <c r="L60" s="5" t="n">
        <v>37185000</v>
      </c>
      <c r="M60" s="5" t="n">
        <v>62112000</v>
      </c>
      <c r="N60" s="5" t="n">
        <v>0</v>
      </c>
    </row>
    <row r="61" spans="1:14">
      <c r="A61" s="4" t="s">
        <v>431</v>
      </c>
      <c r="K61" s="5" t="n">
        <v>4762943</v>
      </c>
      <c r="L61" s="5" t="n">
        <v>1271146</v>
      </c>
    </row>
    <row r="62" spans="1:14">
      <c r="A62" s="4" t="s">
        <v>437</v>
      </c>
    </row>
    <row r="63" spans="1:14">
      <c r="A63" s="3" t="s">
        <v>691</v>
      </c>
    </row>
    <row r="64" spans="1:14">
      <c r="A64" s="4" t="s">
        <v>428</v>
      </c>
      <c r="I64" s="5" t="n">
        <v>72602810</v>
      </c>
    </row>
    <row r="65" spans="1:14">
      <c r="A65" s="4" t="s">
        <v>716</v>
      </c>
      <c r="K65" s="4" t="s">
        <v>717</v>
      </c>
    </row>
    <row r="66" spans="1:14">
      <c r="A66" s="4" t="s">
        <v>431</v>
      </c>
      <c r="B66" s="5" t="n">
        <v>10869819</v>
      </c>
      <c r="C66" s="5" t="n">
        <v>10209242</v>
      </c>
      <c r="E66" s="5" t="n">
        <v>10136285</v>
      </c>
      <c r="F66" s="5" t="n">
        <v>5406019</v>
      </c>
      <c r="G66" s="5" t="n">
        <v>7891160</v>
      </c>
      <c r="K66" s="5" t="n">
        <v>4762943</v>
      </c>
      <c r="L66" s="5" t="n">
        <v>1271146</v>
      </c>
    </row>
    <row r="67" spans="1:14">
      <c r="A67" s="4" t="s">
        <v>718</v>
      </c>
    </row>
    <row r="68" spans="1:14">
      <c r="A68" s="3" t="s">
        <v>691</v>
      </c>
    </row>
    <row r="69" spans="1:14">
      <c r="A69" s="4" t="s">
        <v>712</v>
      </c>
      <c r="K69" s="4" t="s">
        <v>420</v>
      </c>
    </row>
    <row r="70" spans="1:14">
      <c r="A70" s="4" t="s">
        <v>444</v>
      </c>
      <c r="K70" s="5" t="n">
        <v>11192740</v>
      </c>
    </row>
    <row r="71" spans="1:14">
      <c r="A71" s="4" t="s">
        <v>719</v>
      </c>
    </row>
    <row r="72" spans="1:14">
      <c r="A72" s="3" t="s">
        <v>691</v>
      </c>
    </row>
    <row r="73" spans="1:14">
      <c r="A73" s="4" t="s">
        <v>428</v>
      </c>
      <c r="I73" s="5" t="n">
        <v>72602810</v>
      </c>
    </row>
    <row r="74" spans="1:14">
      <c r="A74" s="4" t="s">
        <v>720</v>
      </c>
    </row>
    <row r="75" spans="1:14">
      <c r="A75" s="3" t="s">
        <v>691</v>
      </c>
    </row>
    <row r="76" spans="1:14">
      <c r="A76" s="4" t="s">
        <v>699</v>
      </c>
      <c r="D76" s="8" t="n">
        <v>2.78</v>
      </c>
    </row>
    <row r="77" spans="1:14">
      <c r="A77" s="4" t="s">
        <v>164</v>
      </c>
      <c r="D77" s="6" t="n">
        <v>101729000</v>
      </c>
    </row>
    <row r="78" spans="1:14">
      <c r="A78" s="4" t="s">
        <v>721</v>
      </c>
      <c r="K78" s="6" t="n">
        <v>3899000</v>
      </c>
    </row>
    <row r="79" spans="1:14">
      <c r="A79" s="4" t="s">
        <v>722</v>
      </c>
    </row>
    <row r="80" spans="1:14">
      <c r="A80" s="3" t="s">
        <v>691</v>
      </c>
    </row>
    <row r="81" spans="1:14">
      <c r="A81" s="4" t="s">
        <v>709</v>
      </c>
      <c r="J81" s="5" t="n">
        <v>2610693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23</v>
      </c>
      <c r="B1" s="2" t="s">
        <v>724</v>
      </c>
      <c r="C1" s="2" t="s">
        <v>1</v>
      </c>
    </row>
    <row r="2" spans="1:5">
      <c r="B2" s="2" t="s">
        <v>725</v>
      </c>
      <c r="C2" s="2" t="s">
        <v>2</v>
      </c>
      <c r="D2" s="2" t="s">
        <v>34</v>
      </c>
      <c r="E2" s="2" t="s">
        <v>86</v>
      </c>
    </row>
    <row r="3" spans="1:5">
      <c r="A3" s="3" t="s">
        <v>726</v>
      </c>
    </row>
    <row r="4" spans="1:5">
      <c r="A4" s="4" t="s">
        <v>727</v>
      </c>
      <c r="C4" s="6" t="n">
        <v>152</v>
      </c>
      <c r="D4" s="6" t="n">
        <v>784</v>
      </c>
    </row>
    <row r="5" spans="1:5">
      <c r="A5" s="4" t="s">
        <v>728</v>
      </c>
      <c r="C5" s="4" t="s">
        <v>729</v>
      </c>
    </row>
    <row r="6" spans="1:5">
      <c r="A6" s="4" t="s">
        <v>730</v>
      </c>
      <c r="C6" s="8" t="n">
        <v>7.73</v>
      </c>
    </row>
    <row r="7" spans="1:5">
      <c r="A7" s="4" t="s">
        <v>96</v>
      </c>
      <c r="C7" s="6" t="n">
        <v>60369</v>
      </c>
      <c r="D7" s="5" t="n">
        <v>50008</v>
      </c>
      <c r="E7" s="6" t="n">
        <v>55573</v>
      </c>
    </row>
    <row r="8" spans="1:5">
      <c r="A8" s="4" t="s">
        <v>731</v>
      </c>
      <c r="E8" s="5" t="n">
        <v>3666</v>
      </c>
    </row>
    <row r="9" spans="1:5">
      <c r="A9" s="4" t="s">
        <v>350</v>
      </c>
    </row>
    <row r="10" spans="1:5">
      <c r="A10" s="3" t="s">
        <v>726</v>
      </c>
    </row>
    <row r="11" spans="1:5">
      <c r="A11" s="4" t="s">
        <v>732</v>
      </c>
      <c r="C11" s="8" t="n">
        <v>23.26</v>
      </c>
    </row>
    <row r="12" spans="1:5">
      <c r="A12" s="4" t="s">
        <v>733</v>
      </c>
      <c r="C12" s="5" t="n">
        <v>5167</v>
      </c>
    </row>
    <row r="13" spans="1:5">
      <c r="A13" s="4" t="s">
        <v>96</v>
      </c>
      <c r="C13" s="6" t="n">
        <v>184</v>
      </c>
      <c r="D13" s="6" t="n">
        <v>98</v>
      </c>
    </row>
    <row r="14" spans="1:5">
      <c r="A14" s="4" t="s">
        <v>734</v>
      </c>
      <c r="C14" s="5" t="n">
        <v>13498</v>
      </c>
    </row>
    <row r="15" spans="1:5">
      <c r="A15" s="4" t="s">
        <v>735</v>
      </c>
      <c r="C15" s="8" t="n">
        <v>24.25</v>
      </c>
    </row>
    <row r="16" spans="1:5">
      <c r="A16" s="4" t="s">
        <v>736</v>
      </c>
      <c r="C16" s="6" t="n">
        <v>219</v>
      </c>
    </row>
    <row r="17" spans="1:5">
      <c r="A17" s="4" t="s">
        <v>737</v>
      </c>
    </row>
    <row r="18" spans="1:5">
      <c r="A18" s="3" t="s">
        <v>726</v>
      </c>
    </row>
    <row r="19" spans="1:5">
      <c r="A19" s="4" t="s">
        <v>728</v>
      </c>
      <c r="C19" s="4" t="s">
        <v>738</v>
      </c>
    </row>
    <row r="20" spans="1:5">
      <c r="A20" s="4" t="s">
        <v>96</v>
      </c>
      <c r="C20" s="6" t="n">
        <v>2195</v>
      </c>
      <c r="E20" s="6" t="n">
        <v>846</v>
      </c>
    </row>
    <row r="21" spans="1:5">
      <c r="A21" s="4" t="s">
        <v>739</v>
      </c>
    </row>
    <row r="22" spans="1:5">
      <c r="A22" s="3" t="s">
        <v>726</v>
      </c>
    </row>
    <row r="23" spans="1:5">
      <c r="A23" s="4" t="s">
        <v>733</v>
      </c>
      <c r="E23" s="9" t="n">
        <v>10.737</v>
      </c>
    </row>
    <row r="24" spans="1:5">
      <c r="A24" s="4" t="s">
        <v>32</v>
      </c>
    </row>
    <row r="25" spans="1:5">
      <c r="A25" s="3" t="s">
        <v>726</v>
      </c>
    </row>
    <row r="26" spans="1:5">
      <c r="A26" s="4" t="s">
        <v>740</v>
      </c>
      <c r="D26" s="5" t="n">
        <v>4238338</v>
      </c>
    </row>
    <row r="27" spans="1:5">
      <c r="A27" s="4" t="s">
        <v>732</v>
      </c>
      <c r="D27" s="8" t="n">
        <v>1.52</v>
      </c>
    </row>
    <row r="28" spans="1:5">
      <c r="A28" s="4" t="s">
        <v>720</v>
      </c>
    </row>
    <row r="29" spans="1:5">
      <c r="A29" s="3" t="s">
        <v>726</v>
      </c>
    </row>
    <row r="30" spans="1:5">
      <c r="A30" s="4" t="s">
        <v>727</v>
      </c>
      <c r="D30" s="6" t="n">
        <v>337</v>
      </c>
    </row>
    <row r="31" spans="1:5">
      <c r="A31" s="4" t="s">
        <v>733</v>
      </c>
      <c r="D31" s="5" t="n">
        <v>22527</v>
      </c>
    </row>
    <row r="32" spans="1:5">
      <c r="A32" s="4" t="s">
        <v>741</v>
      </c>
    </row>
    <row r="33" spans="1:5">
      <c r="A33" s="3" t="s">
        <v>726</v>
      </c>
    </row>
    <row r="34" spans="1:5">
      <c r="A34" s="4" t="s">
        <v>734</v>
      </c>
      <c r="C34" s="5" t="n">
        <v>13498</v>
      </c>
    </row>
    <row r="35" spans="1:5">
      <c r="A35" s="4" t="s">
        <v>742</v>
      </c>
    </row>
    <row r="36" spans="1:5">
      <c r="A36" s="3" t="s">
        <v>726</v>
      </c>
    </row>
    <row r="37" spans="1:5">
      <c r="A37" s="4" t="s">
        <v>743</v>
      </c>
      <c r="C37" s="6" t="n">
        <v>53</v>
      </c>
    </row>
    <row r="38" spans="1:5">
      <c r="A38" s="4" t="s">
        <v>728</v>
      </c>
      <c r="C38" s="4" t="s">
        <v>744</v>
      </c>
    </row>
    <row r="39" spans="1:5">
      <c r="A39" s="4" t="s">
        <v>745</v>
      </c>
    </row>
    <row r="40" spans="1:5">
      <c r="A40" s="3" t="s">
        <v>726</v>
      </c>
    </row>
    <row r="41" spans="1:5">
      <c r="A41" s="4" t="s">
        <v>746</v>
      </c>
      <c r="C41" s="4" t="s">
        <v>511</v>
      </c>
    </row>
    <row r="42" spans="1:5">
      <c r="A42" s="4" t="s">
        <v>747</v>
      </c>
      <c r="C42" s="4" t="s">
        <v>488</v>
      </c>
    </row>
    <row r="43" spans="1:5">
      <c r="A43" s="4" t="s">
        <v>748</v>
      </c>
    </row>
    <row r="44" spans="1:5">
      <c r="A44" s="3" t="s">
        <v>726</v>
      </c>
    </row>
    <row r="45" spans="1:5">
      <c r="A45" s="4" t="s">
        <v>749</v>
      </c>
      <c r="C45" s="4" t="s">
        <v>750</v>
      </c>
    </row>
    <row r="46" spans="1:5">
      <c r="A46" s="4" t="s">
        <v>751</v>
      </c>
    </row>
    <row r="47" spans="1:5">
      <c r="A47" s="3" t="s">
        <v>726</v>
      </c>
    </row>
    <row r="48" spans="1:5">
      <c r="A48" s="4" t="s">
        <v>749</v>
      </c>
      <c r="C48" s="4" t="s">
        <v>752</v>
      </c>
    </row>
    <row r="49" spans="1:5">
      <c r="A49" s="4" t="s">
        <v>753</v>
      </c>
    </row>
    <row r="50" spans="1:5">
      <c r="A50" s="3" t="s">
        <v>726</v>
      </c>
    </row>
    <row r="51" spans="1:5">
      <c r="A51" s="4" t="s">
        <v>746</v>
      </c>
      <c r="B51" s="4" t="s">
        <v>488</v>
      </c>
    </row>
    <row r="52" spans="1:5">
      <c r="A52" s="4" t="s">
        <v>754</v>
      </c>
      <c r="B52" s="5" t="n">
        <v>7896800</v>
      </c>
    </row>
    <row r="53" spans="1:5">
      <c r="A53" s="4" t="s">
        <v>755</v>
      </c>
    </row>
    <row r="54" spans="1:5">
      <c r="A54" s="3" t="s">
        <v>726</v>
      </c>
    </row>
    <row r="55" spans="1:5">
      <c r="A55" s="4" t="s">
        <v>746</v>
      </c>
      <c r="B55" s="4" t="s">
        <v>756</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57</v>
      </c>
      <c r="B1" s="2" t="s">
        <v>1</v>
      </c>
    </row>
    <row r="2" spans="1:2">
      <c r="B2" s="2" t="s">
        <v>758</v>
      </c>
    </row>
    <row r="3" spans="1:2">
      <c r="A3" s="3" t="s">
        <v>726</v>
      </c>
    </row>
    <row r="4" spans="1:2">
      <c r="A4" s="4" t="s">
        <v>759</v>
      </c>
      <c r="B4" s="5" t="n">
        <v>1025016</v>
      </c>
    </row>
    <row r="5" spans="1:2">
      <c r="A5" s="4" t="s">
        <v>760</v>
      </c>
      <c r="B5" s="5" t="n">
        <v>-150181</v>
      </c>
    </row>
    <row r="6" spans="1:2">
      <c r="A6" s="4" t="s">
        <v>761</v>
      </c>
      <c r="B6" s="5" t="n">
        <v>-604614</v>
      </c>
    </row>
    <row r="7" spans="1:2">
      <c r="A7" s="4" t="s">
        <v>762</v>
      </c>
      <c r="B7" s="5" t="n">
        <v>270221</v>
      </c>
    </row>
    <row r="8" spans="1:2">
      <c r="A8" s="4" t="s">
        <v>763</v>
      </c>
      <c r="B8" s="8" t="n">
        <v>1.52</v>
      </c>
    </row>
    <row r="9" spans="1:2">
      <c r="A9" s="4" t="s">
        <v>764</v>
      </c>
      <c r="B9" s="10" t="n">
        <v>1.52</v>
      </c>
    </row>
    <row r="10" spans="1:2">
      <c r="A10" s="4" t="s">
        <v>765</v>
      </c>
      <c r="B10" s="10" t="n">
        <v>1.52</v>
      </c>
    </row>
    <row r="11" spans="1:2">
      <c r="A11" s="4" t="s">
        <v>766</v>
      </c>
      <c r="B11" s="8" t="n">
        <v>1.52</v>
      </c>
    </row>
    <row r="12" spans="1:2">
      <c r="A12" s="4" t="s">
        <v>767</v>
      </c>
      <c r="B12" s="4" t="s">
        <v>768</v>
      </c>
    </row>
    <row r="13" spans="1:2">
      <c r="A13" s="4" t="s">
        <v>769</v>
      </c>
      <c r="B13" s="6" t="n">
        <v>93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70</v>
      </c>
      <c r="B1" s="2" t="s">
        <v>1</v>
      </c>
    </row>
    <row r="2" spans="1:3">
      <c r="B2" s="2" t="s">
        <v>2</v>
      </c>
      <c r="C2" s="2" t="s">
        <v>34</v>
      </c>
    </row>
    <row r="3" spans="1:3">
      <c r="A3" s="3" t="s">
        <v>250</v>
      </c>
    </row>
    <row r="4" spans="1:3">
      <c r="A4" s="4" t="s">
        <v>771</v>
      </c>
      <c r="B4" s="4" t="s">
        <v>772</v>
      </c>
      <c r="C4" s="4" t="s">
        <v>772</v>
      </c>
    </row>
    <row r="5" spans="1:3">
      <c r="A5" s="4" t="s">
        <v>773</v>
      </c>
      <c r="C5" s="4" t="s">
        <v>774</v>
      </c>
    </row>
    <row r="6" spans="1:3">
      <c r="A6" s="4" t="s">
        <v>775</v>
      </c>
      <c r="B6" s="4" t="s">
        <v>776</v>
      </c>
      <c r="C6" s="4" t="s">
        <v>777</v>
      </c>
    </row>
    <row r="7" spans="1:3">
      <c r="A7" s="4" t="s">
        <v>778</v>
      </c>
      <c r="B7" s="4" t="s">
        <v>779</v>
      </c>
      <c r="C7" s="4" t="s">
        <v>780</v>
      </c>
    </row>
    <row r="8" spans="1:3">
      <c r="A8" s="4" t="s">
        <v>781</v>
      </c>
      <c r="B8" s="4" t="s">
        <v>782</v>
      </c>
      <c r="C8" s="4" t="s">
        <v>783</v>
      </c>
    </row>
    <row r="9" spans="1:3">
      <c r="A9" s="4" t="s">
        <v>784</v>
      </c>
      <c r="B9" s="4" t="s">
        <v>78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6</v>
      </c>
      <c r="B1" s="2" t="s">
        <v>1</v>
      </c>
    </row>
    <row r="2" spans="1:3">
      <c r="B2" s="2" t="s">
        <v>2</v>
      </c>
      <c r="C2" s="2" t="s">
        <v>34</v>
      </c>
    </row>
    <row r="3" spans="1:3">
      <c r="A3" s="3" t="s">
        <v>250</v>
      </c>
    </row>
    <row r="4" spans="1:3">
      <c r="A4" s="4" t="s">
        <v>787</v>
      </c>
      <c r="B4" s="5" t="n">
        <v>404470</v>
      </c>
    </row>
    <row r="5" spans="1:3">
      <c r="A5" s="4" t="s">
        <v>788</v>
      </c>
      <c r="B5" s="5" t="n">
        <v>617904</v>
      </c>
    </row>
    <row r="6" spans="1:3">
      <c r="A6" s="4" t="s">
        <v>789</v>
      </c>
      <c r="B6" s="5" t="n">
        <v>-27191</v>
      </c>
    </row>
    <row r="7" spans="1:3">
      <c r="A7" s="4" t="s">
        <v>790</v>
      </c>
      <c r="B7" s="5" t="n">
        <v>-76977</v>
      </c>
    </row>
    <row r="8" spans="1:3">
      <c r="A8" s="4" t="s">
        <v>791</v>
      </c>
      <c r="B8" s="5" t="n">
        <v>918206</v>
      </c>
    </row>
    <row r="9" spans="1:3">
      <c r="A9" s="4" t="s">
        <v>792</v>
      </c>
      <c r="B9" s="5" t="n">
        <v>918206</v>
      </c>
    </row>
    <row r="10" spans="1:3">
      <c r="A10" s="4" t="s">
        <v>793</v>
      </c>
      <c r="B10" s="5" t="n">
        <v>90046</v>
      </c>
    </row>
    <row r="11" spans="1:3">
      <c r="A11" s="4" t="s">
        <v>794</v>
      </c>
      <c r="B11" s="8" t="n">
        <v>17.49</v>
      </c>
    </row>
    <row r="12" spans="1:3">
      <c r="A12" s="4" t="s">
        <v>795</v>
      </c>
      <c r="B12" s="10" t="n">
        <v>20.97</v>
      </c>
    </row>
    <row r="13" spans="1:3">
      <c r="A13" s="4" t="s">
        <v>796</v>
      </c>
      <c r="B13" s="10" t="n">
        <v>17.63</v>
      </c>
    </row>
    <row r="14" spans="1:3">
      <c r="A14" s="4" t="s">
        <v>797</v>
      </c>
      <c r="B14" s="10" t="n">
        <v>20.32</v>
      </c>
    </row>
    <row r="15" spans="1:3">
      <c r="A15" s="4" t="s">
        <v>798</v>
      </c>
      <c r="B15" s="10" t="n">
        <v>19.59</v>
      </c>
    </row>
    <row r="16" spans="1:3">
      <c r="A16" s="4" t="s">
        <v>799</v>
      </c>
      <c r="B16" s="10" t="n">
        <v>19.59</v>
      </c>
    </row>
    <row r="17" spans="1:3">
      <c r="A17" s="4" t="s">
        <v>800</v>
      </c>
      <c r="B17" s="8" t="n">
        <v>17.23</v>
      </c>
    </row>
    <row r="18" spans="1:3">
      <c r="A18" s="4" t="s">
        <v>767</v>
      </c>
      <c r="B18" s="4" t="s">
        <v>801</v>
      </c>
    </row>
    <row r="19" spans="1:3">
      <c r="A19" s="4" t="s">
        <v>802</v>
      </c>
      <c r="B19" s="4" t="s">
        <v>801</v>
      </c>
    </row>
    <row r="20" spans="1:3">
      <c r="A20" s="4" t="s">
        <v>803</v>
      </c>
      <c r="B20" s="4" t="s">
        <v>804</v>
      </c>
    </row>
    <row r="21" spans="1:3">
      <c r="A21" s="4" t="s">
        <v>805</v>
      </c>
      <c r="C21" s="6" t="n">
        <v>13811</v>
      </c>
    </row>
    <row r="22" spans="1:3">
      <c r="A22" s="4" t="s">
        <v>806</v>
      </c>
      <c r="C22" s="5" t="n">
        <v>13811</v>
      </c>
    </row>
    <row r="23" spans="1:3">
      <c r="A23" s="4" t="s">
        <v>807</v>
      </c>
      <c r="C23" s="6" t="n">
        <v>15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55"/>
    <col customWidth="1" max="5" min="5" width="36"/>
    <col customWidth="1" max="6" min="6" width="29"/>
    <col customWidth="1" max="7" min="7" width="35"/>
    <col customWidth="1" max="8" min="8" width="30"/>
    <col customWidth="1" max="9" min="9" width="51"/>
    <col customWidth="1" max="10" min="10" width="30"/>
    <col customWidth="1" max="11" min="11" width="51"/>
  </cols>
  <sheetData>
    <row r="1" spans="1:11">
      <c r="A1" s="1" t="s">
        <v>178</v>
      </c>
      <c r="B1" s="2" t="s">
        <v>179</v>
      </c>
      <c r="C1" s="2" t="s">
        <v>180</v>
      </c>
      <c r="D1" s="2" t="s">
        <v>181</v>
      </c>
      <c r="E1" s="2" t="s">
        <v>182</v>
      </c>
      <c r="F1" s="2" t="s">
        <v>183</v>
      </c>
      <c r="G1" s="2" t="s">
        <v>184</v>
      </c>
      <c r="H1" s="2" t="s">
        <v>30</v>
      </c>
      <c r="I1" s="2" t="s">
        <v>185</v>
      </c>
      <c r="J1" s="2" t="s">
        <v>32</v>
      </c>
      <c r="K1" s="2" t="s">
        <v>186</v>
      </c>
    </row>
    <row r="2" spans="1:11">
      <c r="A2" s="4" t="s">
        <v>187</v>
      </c>
      <c r="B2" s="6" t="n">
        <v>151749</v>
      </c>
      <c r="C2" s="6" t="n">
        <v>146156</v>
      </c>
      <c r="D2" s="6" t="n">
        <v>-636</v>
      </c>
      <c r="G2" s="6" t="n">
        <v>6229</v>
      </c>
    </row>
    <row r="3" spans="1:11">
      <c r="A3" s="4" t="s">
        <v>118</v>
      </c>
      <c r="B3" s="5" t="n">
        <v>38130</v>
      </c>
    </row>
    <row r="4" spans="1:11">
      <c r="A4" s="4" t="s">
        <v>188</v>
      </c>
      <c r="B4" s="5" t="n">
        <v>-164693</v>
      </c>
      <c r="C4" s="5" t="n">
        <v>-164693</v>
      </c>
    </row>
    <row r="5" spans="1:11">
      <c r="A5" s="4" t="s">
        <v>189</v>
      </c>
      <c r="B5" s="5" t="n">
        <v>14676</v>
      </c>
      <c r="C5" s="5" t="n">
        <v>14412</v>
      </c>
      <c r="G5" s="5" t="n">
        <v>264</v>
      </c>
    </row>
    <row r="6" spans="1:11">
      <c r="A6" s="4" t="s">
        <v>190</v>
      </c>
      <c r="B6" s="5" t="n">
        <v>-1054</v>
      </c>
      <c r="D6" s="5" t="n">
        <v>-1054</v>
      </c>
    </row>
    <row r="7" spans="1:11">
      <c r="A7" s="4" t="s">
        <v>191</v>
      </c>
      <c r="B7" s="5" t="n">
        <v>4525</v>
      </c>
      <c r="C7" s="5" t="n">
        <v>4525</v>
      </c>
    </row>
    <row r="8" spans="1:11">
      <c r="A8" s="4" t="s">
        <v>192</v>
      </c>
      <c r="C8" s="6" t="n">
        <v>-400</v>
      </c>
      <c r="F8" s="6" t="n">
        <v>138</v>
      </c>
      <c r="G8" s="5" t="n">
        <v>252</v>
      </c>
      <c r="I8" s="6" t="n">
        <v>3</v>
      </c>
      <c r="K8" s="6" t="n">
        <v>7</v>
      </c>
    </row>
    <row r="9" spans="1:11">
      <c r="A9" s="4" t="s">
        <v>193</v>
      </c>
      <c r="H9" s="5" t="n">
        <v>26107000</v>
      </c>
      <c r="J9" s="5" t="n">
        <v>72603000</v>
      </c>
    </row>
    <row r="10" spans="1:11">
      <c r="A10" s="4" t="s">
        <v>194</v>
      </c>
      <c r="I10" s="5" t="n">
        <v>1</v>
      </c>
    </row>
    <row r="11" spans="1:11">
      <c r="A11" s="4" t="s">
        <v>195</v>
      </c>
      <c r="H11" s="5" t="n">
        <v>10491000</v>
      </c>
    </row>
    <row r="12" spans="1:11">
      <c r="A12" s="4" t="s">
        <v>196</v>
      </c>
      <c r="J12" s="5" t="n">
        <v>-10491000</v>
      </c>
    </row>
    <row r="13" spans="1:11">
      <c r="A13" s="4" t="s">
        <v>197</v>
      </c>
      <c r="K13" s="5" t="n">
        <v>-1</v>
      </c>
    </row>
    <row r="14" spans="1:11">
      <c r="A14" s="4" t="s">
        <v>198</v>
      </c>
      <c r="B14" s="5" t="n">
        <v>-18276</v>
      </c>
      <c r="F14" s="5" t="n">
        <v>-18276</v>
      </c>
    </row>
    <row r="15" spans="1:11">
      <c r="A15" s="4" t="s">
        <v>199</v>
      </c>
      <c r="B15" s="5" t="n">
        <v>23454</v>
      </c>
      <c r="F15" s="5" t="n">
        <v>4106</v>
      </c>
      <c r="G15" s="5" t="n">
        <v>19348</v>
      </c>
    </row>
    <row r="16" spans="1:11">
      <c r="A16" s="4" t="s">
        <v>200</v>
      </c>
      <c r="B16" s="5" t="n">
        <v>352</v>
      </c>
      <c r="E16" s="6" t="n">
        <v>352</v>
      </c>
    </row>
    <row r="17" spans="1:11">
      <c r="A17" s="4" t="s">
        <v>201</v>
      </c>
      <c r="B17" s="5" t="n">
        <v>-11793</v>
      </c>
      <c r="G17" s="5" t="n">
        <v>-11793</v>
      </c>
    </row>
    <row r="18" spans="1:11">
      <c r="A18" s="4" t="s">
        <v>202</v>
      </c>
      <c r="B18" s="5" t="n">
        <v>-20</v>
      </c>
      <c r="D18" s="5" t="n">
        <v>-20</v>
      </c>
    </row>
    <row r="19" spans="1:11">
      <c r="A19" s="4" t="s">
        <v>203</v>
      </c>
      <c r="B19" s="5" t="n">
        <v>-1074</v>
      </c>
    </row>
    <row r="20" spans="1:11">
      <c r="A20" s="4" t="s">
        <v>204</v>
      </c>
      <c r="B20" s="5" t="n">
        <v>-1080</v>
      </c>
      <c r="D20" s="5" t="n">
        <v>-1710</v>
      </c>
      <c r="E20" s="5" t="n">
        <v>352</v>
      </c>
      <c r="F20" s="5" t="n">
        <v>-14032</v>
      </c>
      <c r="G20" s="5" t="n">
        <v>14300</v>
      </c>
      <c r="I20" s="5" t="n">
        <v>4</v>
      </c>
      <c r="K20" s="5" t="n">
        <v>6</v>
      </c>
    </row>
    <row r="21" spans="1:11">
      <c r="A21" s="4" t="s">
        <v>205</v>
      </c>
      <c r="H21" s="5" t="n">
        <v>36598000</v>
      </c>
      <c r="J21" s="5" t="n">
        <v>62112000</v>
      </c>
    </row>
    <row r="22" spans="1:11">
      <c r="A22" s="4" t="s">
        <v>118</v>
      </c>
      <c r="B22" s="5" t="n">
        <v>71247</v>
      </c>
      <c r="F22" s="5" t="n">
        <v>21500</v>
      </c>
      <c r="G22" s="5" t="n">
        <v>49747</v>
      </c>
    </row>
    <row r="23" spans="1:11">
      <c r="A23" s="4" t="s">
        <v>195</v>
      </c>
      <c r="H23" s="5" t="n">
        <v>1271146</v>
      </c>
    </row>
    <row r="24" spans="1:11">
      <c r="A24" s="4" t="s">
        <v>196</v>
      </c>
      <c r="J24" s="5" t="n">
        <v>-24705000</v>
      </c>
    </row>
    <row r="25" spans="1:11">
      <c r="A25" s="4" t="s">
        <v>197</v>
      </c>
      <c r="G25" s="5" t="n">
        <v>-11475</v>
      </c>
      <c r="K25" s="5" t="n">
        <v>-2</v>
      </c>
    </row>
    <row r="26" spans="1:11">
      <c r="A26" s="4" t="s">
        <v>200</v>
      </c>
      <c r="B26" s="5" t="n">
        <v>1728</v>
      </c>
      <c r="E26" s="5" t="n">
        <v>1749</v>
      </c>
      <c r="F26" s="5" t="n">
        <v>-21</v>
      </c>
    </row>
    <row r="27" spans="1:11">
      <c r="A27" s="4" t="s">
        <v>162</v>
      </c>
      <c r="B27" s="5" t="n">
        <v>-1583</v>
      </c>
      <c r="E27" s="5" t="n">
        <v>-441</v>
      </c>
      <c r="F27" s="5" t="n">
        <v>-1142</v>
      </c>
    </row>
    <row r="28" spans="1:11">
      <c r="A28" s="4" t="s">
        <v>206</v>
      </c>
      <c r="J28" s="5" t="n">
        <v>-222000</v>
      </c>
    </row>
    <row r="29" spans="1:11">
      <c r="A29" s="4" t="s">
        <v>207</v>
      </c>
      <c r="D29" s="5" t="n">
        <v>499</v>
      </c>
      <c r="E29" s="5" t="n">
        <v>10976</v>
      </c>
      <c r="I29" s="5" t="n">
        <v>2</v>
      </c>
    </row>
    <row r="30" spans="1:11">
      <c r="A30" s="4" t="s">
        <v>208</v>
      </c>
      <c r="H30" s="5" t="n">
        <v>24705000</v>
      </c>
    </row>
    <row r="31" spans="1:11">
      <c r="A31" s="4" t="s">
        <v>209</v>
      </c>
      <c r="B31" s="5" t="n">
        <v>21695</v>
      </c>
      <c r="E31" s="5" t="n">
        <v>21695</v>
      </c>
    </row>
    <row r="32" spans="1:11">
      <c r="A32" s="4" t="s">
        <v>210</v>
      </c>
      <c r="B32" s="5" t="n">
        <v>136</v>
      </c>
      <c r="E32" s="5" t="n">
        <v>136</v>
      </c>
    </row>
    <row r="33" spans="1:11">
      <c r="A33" s="4" t="s">
        <v>211</v>
      </c>
      <c r="H33" s="5" t="n">
        <v>11000</v>
      </c>
    </row>
    <row r="34" spans="1:11">
      <c r="A34" s="4" t="s">
        <v>163</v>
      </c>
      <c r="B34" s="5" t="n">
        <v>-169282</v>
      </c>
      <c r="F34" s="5" t="n">
        <v>-169282</v>
      </c>
    </row>
    <row r="35" spans="1:11">
      <c r="A35" s="4" t="s">
        <v>212</v>
      </c>
      <c r="B35" s="5" t="n">
        <v>-105628</v>
      </c>
      <c r="F35" s="5" t="n">
        <v>-1085</v>
      </c>
      <c r="G35" s="5" t="n">
        <v>-104543</v>
      </c>
    </row>
    <row r="36" spans="1:11">
      <c r="A36" s="4" t="s">
        <v>213</v>
      </c>
      <c r="B36" s="5" t="n">
        <v>-31838</v>
      </c>
      <c r="G36" s="5" t="n">
        <v>-31838</v>
      </c>
    </row>
    <row r="37" spans="1:11">
      <c r="A37" s="4" t="s">
        <v>203</v>
      </c>
      <c r="B37" s="5" t="n">
        <v>-150</v>
      </c>
      <c r="D37" s="5" t="n">
        <v>37</v>
      </c>
      <c r="G37" s="5" t="n">
        <v>-187</v>
      </c>
    </row>
    <row r="38" spans="1:11">
      <c r="A38" s="4" t="s">
        <v>214</v>
      </c>
      <c r="B38" s="5" t="n">
        <v>-214755</v>
      </c>
      <c r="D38" s="5" t="n">
        <v>-1174</v>
      </c>
      <c r="E38" s="5" t="n">
        <v>34467</v>
      </c>
      <c r="F38" s="5" t="n">
        <v>-164062</v>
      </c>
      <c r="G38" s="5" t="n">
        <v>-83996</v>
      </c>
      <c r="I38" s="5" t="n">
        <v>6</v>
      </c>
      <c r="K38" s="5" t="n">
        <v>4</v>
      </c>
    </row>
    <row r="39" spans="1:11">
      <c r="A39" s="4" t="s">
        <v>215</v>
      </c>
      <c r="H39" s="5" t="n">
        <v>61314000</v>
      </c>
      <c r="J39" s="5" t="n">
        <v>37185000</v>
      </c>
    </row>
    <row r="40" spans="1:11">
      <c r="A40" s="4" t="s">
        <v>118</v>
      </c>
      <c r="B40" s="5" t="n">
        <v>55601</v>
      </c>
      <c r="F40" s="5" t="n">
        <v>33146</v>
      </c>
      <c r="G40" s="5" t="n">
        <v>22455</v>
      </c>
    </row>
    <row r="41" spans="1:11">
      <c r="A41" s="4" t="s">
        <v>195</v>
      </c>
      <c r="H41" s="5" t="n">
        <v>4762943</v>
      </c>
    </row>
    <row r="42" spans="1:11">
      <c r="A42" s="4" t="s">
        <v>196</v>
      </c>
      <c r="J42" s="5" t="n">
        <v>-25842000</v>
      </c>
    </row>
    <row r="43" spans="1:11">
      <c r="A43" s="4" t="s">
        <v>197</v>
      </c>
      <c r="D43" s="5" t="n">
        <v>-391</v>
      </c>
      <c r="E43" s="5" t="n">
        <v>-54042</v>
      </c>
      <c r="K43" s="5" t="n">
        <v>-3</v>
      </c>
    </row>
    <row r="44" spans="1:11">
      <c r="A44" s="4" t="s">
        <v>200</v>
      </c>
      <c r="B44" s="5" t="n">
        <v>2531</v>
      </c>
      <c r="E44" s="5" t="n">
        <v>2565</v>
      </c>
      <c r="F44" s="5" t="n">
        <v>-34</v>
      </c>
    </row>
    <row r="45" spans="1:11">
      <c r="A45" s="4" t="s">
        <v>206</v>
      </c>
      <c r="J45" s="5" t="n">
        <v>-150000</v>
      </c>
    </row>
    <row r="46" spans="1:11">
      <c r="A46" s="4" t="s">
        <v>207</v>
      </c>
      <c r="G46" s="5" t="n">
        <v>54433</v>
      </c>
      <c r="I46" s="5" t="n">
        <v>3</v>
      </c>
    </row>
    <row r="47" spans="1:11">
      <c r="A47" s="4" t="s">
        <v>208</v>
      </c>
      <c r="H47" s="5" t="n">
        <v>25842000</v>
      </c>
    </row>
    <row r="48" spans="1:11">
      <c r="A48" s="4" t="s">
        <v>209</v>
      </c>
      <c r="B48" s="5" t="n">
        <v>28648</v>
      </c>
      <c r="E48" s="5" t="n">
        <v>28648</v>
      </c>
    </row>
    <row r="49" spans="1:11">
      <c r="A49" s="4" t="s">
        <v>210</v>
      </c>
      <c r="B49" s="5" t="n">
        <v>480</v>
      </c>
      <c r="E49" s="5" t="n">
        <v>480</v>
      </c>
    </row>
    <row r="50" spans="1:11">
      <c r="A50" s="4" t="s">
        <v>211</v>
      </c>
      <c r="H50" s="5" t="n">
        <v>32000</v>
      </c>
    </row>
    <row r="51" spans="1:11">
      <c r="A51" s="4" t="s">
        <v>216</v>
      </c>
      <c r="B51" s="5" t="n">
        <v>449</v>
      </c>
      <c r="F51" s="5" t="n">
        <v>32</v>
      </c>
      <c r="G51" s="5" t="n">
        <v>417</v>
      </c>
    </row>
    <row r="52" spans="1:11">
      <c r="A52" s="4" t="s">
        <v>213</v>
      </c>
      <c r="B52" s="5" t="n">
        <v>-11060</v>
      </c>
      <c r="F52" s="5" t="n">
        <v>-48</v>
      </c>
      <c r="G52" s="5" t="n">
        <v>-11012</v>
      </c>
    </row>
    <row r="53" spans="1:11">
      <c r="A53" s="4" t="s">
        <v>203</v>
      </c>
      <c r="B53" s="5" t="n">
        <v>1169</v>
      </c>
      <c r="D53" s="5" t="n">
        <v>917</v>
      </c>
      <c r="G53" s="5" t="n">
        <v>252</v>
      </c>
    </row>
    <row r="54" spans="1:11">
      <c r="A54" s="4" t="s">
        <v>217</v>
      </c>
      <c r="B54" s="6" t="n">
        <v>-136937</v>
      </c>
      <c r="D54" s="6" t="n">
        <v>-648</v>
      </c>
      <c r="E54" s="6" t="n">
        <v>12118</v>
      </c>
      <c r="F54" s="6" t="n">
        <v>-130966</v>
      </c>
      <c r="G54" s="6" t="n">
        <v>-17451</v>
      </c>
      <c r="I54" s="6" t="n">
        <v>9</v>
      </c>
      <c r="K54" s="6" t="n">
        <v>1</v>
      </c>
    </row>
    <row r="55" spans="1:11">
      <c r="A55" s="4" t="s">
        <v>218</v>
      </c>
      <c r="H55" s="5" t="n">
        <v>87188000</v>
      </c>
      <c r="J55" s="5" t="n">
        <v>11193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808</v>
      </c>
      <c r="B1" s="2" t="s">
        <v>1</v>
      </c>
    </row>
    <row r="2" spans="1:2">
      <c r="B2" s="2" t="s">
        <v>758</v>
      </c>
    </row>
    <row r="3" spans="1:2">
      <c r="A3" s="3" t="s">
        <v>726</v>
      </c>
    </row>
    <row r="4" spans="1:2">
      <c r="A4" s="4" t="s">
        <v>794</v>
      </c>
      <c r="B4" s="8" t="n">
        <v>17.49</v>
      </c>
    </row>
    <row r="5" spans="1:2">
      <c r="A5" s="4" t="s">
        <v>350</v>
      </c>
    </row>
    <row r="6" spans="1:2">
      <c r="A6" s="3" t="s">
        <v>726</v>
      </c>
    </row>
    <row r="7" spans="1:2">
      <c r="A7" s="4" t="s">
        <v>759</v>
      </c>
      <c r="B7" s="5" t="n">
        <v>7887</v>
      </c>
    </row>
    <row r="8" spans="1:2">
      <c r="A8" s="4" t="s">
        <v>809</v>
      </c>
      <c r="B8" s="5" t="n">
        <v>13498</v>
      </c>
    </row>
    <row r="9" spans="1:2">
      <c r="A9" s="4" t="s">
        <v>761</v>
      </c>
      <c r="B9" s="5" t="n">
        <v>-5167</v>
      </c>
    </row>
    <row r="10" spans="1:2">
      <c r="A10" s="4" t="s">
        <v>762</v>
      </c>
      <c r="B10" s="5" t="n">
        <v>16218</v>
      </c>
    </row>
    <row r="11" spans="1:2">
      <c r="A11" s="4" t="s">
        <v>794</v>
      </c>
      <c r="B11" s="8" t="n">
        <v>19.02</v>
      </c>
    </row>
    <row r="12" spans="1:2">
      <c r="A12" s="4" t="s">
        <v>810</v>
      </c>
      <c r="B12" s="10" t="n">
        <v>24.25</v>
      </c>
    </row>
    <row r="13" spans="1:2">
      <c r="A13" s="4" t="s">
        <v>811</v>
      </c>
      <c r="B13" s="10" t="n">
        <v>19.35</v>
      </c>
    </row>
    <row r="14" spans="1:2">
      <c r="A14" s="4" t="s">
        <v>812</v>
      </c>
      <c r="B14" s="8" t="n">
        <v>23.26</v>
      </c>
    </row>
    <row r="15" spans="1:2">
      <c r="A15" s="4" t="s">
        <v>767</v>
      </c>
      <c r="B15" s="4" t="s">
        <v>729</v>
      </c>
    </row>
    <row r="16" spans="1:2">
      <c r="A16" s="4" t="s">
        <v>769</v>
      </c>
      <c r="B16" s="6" t="n">
        <v>46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813</v>
      </c>
      <c r="B1" s="2" t="s">
        <v>814</v>
      </c>
      <c r="C1" s="2" t="s">
        <v>1</v>
      </c>
    </row>
    <row r="2" spans="1:6">
      <c r="B2" s="2" t="s">
        <v>86</v>
      </c>
      <c r="C2" s="2" t="s">
        <v>2</v>
      </c>
      <c r="D2" s="2" t="s">
        <v>34</v>
      </c>
      <c r="E2" s="2" t="s">
        <v>687</v>
      </c>
      <c r="F2" s="2" t="s">
        <v>690</v>
      </c>
    </row>
    <row r="3" spans="1:6">
      <c r="A3" s="4" t="s">
        <v>737</v>
      </c>
    </row>
    <row r="4" spans="1:6">
      <c r="A4" s="3" t="s">
        <v>815</v>
      </c>
    </row>
    <row r="5" spans="1:6">
      <c r="A5" s="4" t="s">
        <v>816</v>
      </c>
      <c r="B5" s="5" t="n">
        <v>108270</v>
      </c>
      <c r="C5" s="5" t="n">
        <v>489133</v>
      </c>
      <c r="D5" s="5" t="n">
        <v>208452</v>
      </c>
    </row>
    <row r="6" spans="1:6">
      <c r="A6" s="4" t="s">
        <v>350</v>
      </c>
    </row>
    <row r="7" spans="1:6">
      <c r="A7" s="3" t="s">
        <v>815</v>
      </c>
    </row>
    <row r="8" spans="1:6">
      <c r="A8" s="4" t="s">
        <v>816</v>
      </c>
      <c r="B8" s="5" t="n">
        <v>8160</v>
      </c>
      <c r="C8" s="5" t="n">
        <v>1829</v>
      </c>
    </row>
    <row r="9" spans="1:6">
      <c r="A9" s="4" t="s">
        <v>30</v>
      </c>
    </row>
    <row r="10" spans="1:6">
      <c r="A10" s="3" t="s">
        <v>815</v>
      </c>
    </row>
    <row r="11" spans="1:6">
      <c r="A11" s="4" t="s">
        <v>84</v>
      </c>
      <c r="B11" s="5" t="n">
        <v>36598000</v>
      </c>
      <c r="C11" s="5" t="n">
        <v>87188000</v>
      </c>
      <c r="D11" s="5" t="n">
        <v>61314000</v>
      </c>
      <c r="E11" s="5" t="n">
        <v>36597985</v>
      </c>
      <c r="F11" s="5" t="n">
        <v>0</v>
      </c>
    </row>
    <row r="12" spans="1:6">
      <c r="A12" s="4" t="s">
        <v>32</v>
      </c>
    </row>
    <row r="13" spans="1:6">
      <c r="A13" s="3" t="s">
        <v>815</v>
      </c>
    </row>
    <row r="14" spans="1:6">
      <c r="A14" s="4" t="s">
        <v>84</v>
      </c>
      <c r="B14" s="5" t="n">
        <v>62112000</v>
      </c>
      <c r="C14" s="5" t="n">
        <v>11193000</v>
      </c>
      <c r="D14" s="5" t="n">
        <v>37185000</v>
      </c>
      <c r="F14" s="5" t="n">
        <v>0</v>
      </c>
    </row>
    <row r="15" spans="1:6">
      <c r="A15" s="4" t="s">
        <v>817</v>
      </c>
    </row>
    <row r="16" spans="1:6">
      <c r="A16" s="3" t="s">
        <v>815</v>
      </c>
    </row>
    <row r="17" spans="1:6">
      <c r="A17" s="4" t="s">
        <v>816</v>
      </c>
      <c r="B17" s="5" t="n">
        <v>62466183</v>
      </c>
      <c r="C17" s="5" t="n">
        <v>19483737</v>
      </c>
      <c r="D17" s="5" t="n">
        <v>5530599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818</v>
      </c>
      <c r="B1" s="2" t="s">
        <v>819</v>
      </c>
      <c r="J1" s="2" t="s">
        <v>814</v>
      </c>
      <c r="K1" s="2" t="s">
        <v>1</v>
      </c>
    </row>
    <row r="2" spans="1:16">
      <c r="B2" s="2" t="s">
        <v>2</v>
      </c>
      <c r="C2" s="2" t="s">
        <v>820</v>
      </c>
      <c r="D2" s="2" t="s">
        <v>4</v>
      </c>
      <c r="E2" s="2" t="s">
        <v>821</v>
      </c>
      <c r="F2" s="2" t="s">
        <v>34</v>
      </c>
      <c r="G2" s="2" t="s">
        <v>822</v>
      </c>
      <c r="H2" s="2" t="s">
        <v>823</v>
      </c>
      <c r="I2" s="2" t="s">
        <v>824</v>
      </c>
      <c r="J2" s="2" t="s">
        <v>86</v>
      </c>
      <c r="K2" s="2" t="s">
        <v>2</v>
      </c>
      <c r="M2" s="2" t="s">
        <v>34</v>
      </c>
      <c r="O2" s="2" t="s">
        <v>86</v>
      </c>
    </row>
    <row r="3" spans="1:16">
      <c r="A3" s="3" t="s">
        <v>825</v>
      </c>
    </row>
    <row r="4" spans="1:16">
      <c r="A4" s="4" t="s">
        <v>107</v>
      </c>
      <c r="B4" s="6" t="n">
        <v>829</v>
      </c>
      <c r="C4" s="6" t="n">
        <v>18902</v>
      </c>
      <c r="D4" s="6" t="n">
        <v>18004</v>
      </c>
      <c r="E4" s="6" t="n">
        <v>17866</v>
      </c>
      <c r="F4" s="6" t="n">
        <v>21948</v>
      </c>
      <c r="G4" s="6" t="n">
        <v>14863</v>
      </c>
      <c r="H4" s="6" t="n">
        <v>18091</v>
      </c>
      <c r="I4" s="6" t="n">
        <v>16345</v>
      </c>
      <c r="J4" s="6" t="n">
        <v>23454</v>
      </c>
      <c r="K4" s="6" t="n">
        <v>55601</v>
      </c>
      <c r="M4" s="6" t="n">
        <v>71247</v>
      </c>
      <c r="O4" s="6" t="n">
        <v>38130</v>
      </c>
    </row>
    <row r="5" spans="1:16">
      <c r="A5" s="4" t="s">
        <v>826</v>
      </c>
      <c r="J5" s="5" t="n">
        <v>19348</v>
      </c>
      <c r="K5" s="5" t="n">
        <v>22455</v>
      </c>
      <c r="M5" s="5" t="n">
        <v>49747</v>
      </c>
      <c r="O5" s="5" t="n">
        <v>19612</v>
      </c>
    </row>
    <row r="6" spans="1:16">
      <c r="A6" s="4" t="s">
        <v>109</v>
      </c>
      <c r="B6" s="6" t="n">
        <v>-3453</v>
      </c>
      <c r="C6" s="6" t="n">
        <v>15345</v>
      </c>
      <c r="D6" s="6" t="n">
        <v>12412</v>
      </c>
      <c r="E6" s="6" t="n">
        <v>8842</v>
      </c>
      <c r="F6" s="6" t="n">
        <v>10575</v>
      </c>
      <c r="G6" s="6" t="n">
        <v>3425</v>
      </c>
      <c r="H6" s="6" t="n">
        <v>4132</v>
      </c>
      <c r="I6" s="6" t="n">
        <v>3368</v>
      </c>
      <c r="J6" s="6" t="n">
        <v>4106</v>
      </c>
      <c r="K6" s="6" t="n">
        <v>33146</v>
      </c>
      <c r="M6" s="6" t="n">
        <v>21500</v>
      </c>
      <c r="O6" s="6" t="n">
        <v>18518</v>
      </c>
    </row>
    <row r="7" spans="1:16">
      <c r="A7" s="4" t="s">
        <v>737</v>
      </c>
    </row>
    <row r="8" spans="1:16">
      <c r="A8" s="3" t="s">
        <v>827</v>
      </c>
    </row>
    <row r="9" spans="1:16">
      <c r="A9" s="4" t="s">
        <v>828</v>
      </c>
      <c r="K9" s="5" t="n">
        <v>56198</v>
      </c>
      <c r="M9" s="5" t="n">
        <v>1489</v>
      </c>
    </row>
    <row r="10" spans="1:16">
      <c r="A10" s="4" t="s">
        <v>350</v>
      </c>
    </row>
    <row r="11" spans="1:16">
      <c r="A11" s="3" t="s">
        <v>827</v>
      </c>
    </row>
    <row r="12" spans="1:16">
      <c r="A12" s="4" t="s">
        <v>828</v>
      </c>
      <c r="K12" s="5" t="n">
        <v>4962</v>
      </c>
      <c r="M12" s="5" t="n">
        <v>2908</v>
      </c>
    </row>
    <row r="13" spans="1:16">
      <c r="A13" s="4" t="s">
        <v>30</v>
      </c>
    </row>
    <row r="14" spans="1:16">
      <c r="A14" s="3" t="s">
        <v>829</v>
      </c>
    </row>
    <row r="15" spans="1:16">
      <c r="A15" s="4" t="s">
        <v>830</v>
      </c>
      <c r="J15" s="5" t="n">
        <v>36243557</v>
      </c>
      <c r="K15" s="5" t="n">
        <v>78910390</v>
      </c>
      <c r="L15" s="4" t="s">
        <v>112</v>
      </c>
      <c r="M15" s="5" t="n">
        <v>43300288</v>
      </c>
      <c r="N15" s="4" t="s">
        <v>112</v>
      </c>
      <c r="O15" s="5" t="n">
        <v>36244000</v>
      </c>
      <c r="P15" s="4" t="s">
        <v>112</v>
      </c>
    </row>
    <row r="16" spans="1:16">
      <c r="A16" s="3" t="s">
        <v>827</v>
      </c>
    </row>
    <row r="17" spans="1:16">
      <c r="A17" s="4" t="s">
        <v>831</v>
      </c>
      <c r="J17" s="5" t="n">
        <v>36243557</v>
      </c>
      <c r="K17" s="5" t="n">
        <v>78971550</v>
      </c>
      <c r="L17" s="4" t="s">
        <v>112</v>
      </c>
      <c r="M17" s="5" t="n">
        <v>43304685</v>
      </c>
      <c r="N17" s="4" t="s">
        <v>112</v>
      </c>
      <c r="O17" s="5" t="n">
        <v>36244000</v>
      </c>
      <c r="P17" s="4" t="s">
        <v>112</v>
      </c>
    </row>
    <row r="18" spans="1:16">
      <c r="A18" s="4" t="s">
        <v>832</v>
      </c>
      <c r="B18" s="8" t="n">
        <v>-0.04</v>
      </c>
      <c r="C18" s="8" t="n">
        <v>0.18</v>
      </c>
      <c r="D18" s="8" t="n">
        <v>0.16</v>
      </c>
      <c r="E18" s="8" t="n">
        <v>0.14</v>
      </c>
      <c r="F18" s="8" t="n">
        <v>0.19</v>
      </c>
      <c r="G18" s="8" t="n">
        <v>0.08</v>
      </c>
      <c r="H18" s="8" t="n">
        <v>0.11</v>
      </c>
      <c r="I18" s="8" t="n">
        <v>0.09</v>
      </c>
      <c r="J18" s="8" t="n">
        <v>0.11</v>
      </c>
      <c r="K18" s="8" t="n">
        <v>0.42</v>
      </c>
      <c r="L18" s="4" t="s">
        <v>112</v>
      </c>
      <c r="M18" s="8" t="n">
        <v>0.5</v>
      </c>
      <c r="N18" s="4" t="s">
        <v>112</v>
      </c>
      <c r="O18" s="8" t="n">
        <v>0.11</v>
      </c>
      <c r="P18" s="4" t="s">
        <v>112</v>
      </c>
    </row>
    <row r="19" spans="1:16">
      <c r="A19" s="4" t="s">
        <v>833</v>
      </c>
      <c r="B19" s="8" t="n">
        <v>-0.04</v>
      </c>
      <c r="C19" s="8" t="n">
        <v>0.18</v>
      </c>
      <c r="D19" s="8" t="n">
        <v>0.16</v>
      </c>
      <c r="E19" s="8" t="n">
        <v>0.14</v>
      </c>
      <c r="F19" s="8" t="n">
        <v>0.18</v>
      </c>
      <c r="G19" s="8" t="n">
        <v>0.08</v>
      </c>
      <c r="H19" s="8" t="n">
        <v>0.11</v>
      </c>
      <c r="I19" s="8" t="n">
        <v>0.09</v>
      </c>
      <c r="J19" s="8" t="n">
        <v>0.11</v>
      </c>
      <c r="K19" s="8" t="n">
        <v>0.42</v>
      </c>
      <c r="L19" s="4" t="s">
        <v>112</v>
      </c>
      <c r="M19" s="8" t="n">
        <v>0.5</v>
      </c>
      <c r="N19" s="4" t="s">
        <v>112</v>
      </c>
      <c r="O19" s="8" t="n">
        <v>0.11</v>
      </c>
      <c r="P19" s="4" t="s">
        <v>112</v>
      </c>
    </row>
    <row r="20" spans="1:16"/>
    <row r="21" spans="1:16">
      <c r="A21" s="4" t="s">
        <v>112</v>
      </c>
      <c r="B21" s="4" t="s">
        <v>115</v>
      </c>
    </row>
  </sheetData>
  <mergeCells count="8">
    <mergeCell ref="A1:A2"/>
    <mergeCell ref="B1:I1"/>
    <mergeCell ref="K1:P1"/>
    <mergeCell ref="K2:L2"/>
    <mergeCell ref="M2:N2"/>
    <mergeCell ref="O2:P2"/>
    <mergeCell ref="A20:P20"/>
    <mergeCell ref="B21:P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34</v>
      </c>
      <c r="D2" s="2" t="s">
        <v>86</v>
      </c>
    </row>
    <row r="3" spans="1:4">
      <c r="A3" s="3" t="s">
        <v>255</v>
      </c>
    </row>
    <row r="4" spans="1:4">
      <c r="A4" s="4" t="s">
        <v>835</v>
      </c>
      <c r="B4" s="6" t="n">
        <v>426873</v>
      </c>
      <c r="C4" s="6" t="n">
        <v>88016</v>
      </c>
      <c r="D4" s="6" t="n">
        <v>48716</v>
      </c>
    </row>
    <row r="5" spans="1:4">
      <c r="A5" s="4" t="s">
        <v>836</v>
      </c>
      <c r="B5" s="5" t="n">
        <v>2308</v>
      </c>
      <c r="C5" s="5" t="n">
        <v>1892</v>
      </c>
      <c r="D5" s="5" t="n">
        <v>-1438</v>
      </c>
    </row>
    <row r="6" spans="1:4">
      <c r="A6" s="4" t="s">
        <v>837</v>
      </c>
      <c r="B6" s="6" t="n">
        <v>429181</v>
      </c>
      <c r="C6" s="6" t="n">
        <v>89908</v>
      </c>
      <c r="D6" s="6" t="n">
        <v>472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4</v>
      </c>
      <c r="D2" s="2" t="s">
        <v>86</v>
      </c>
    </row>
    <row r="3" spans="1:4">
      <c r="A3" s="3" t="s">
        <v>839</v>
      </c>
    </row>
    <row r="4" spans="1:4">
      <c r="A4" s="4" t="s">
        <v>840</v>
      </c>
      <c r="B4" s="6" t="n">
        <v>-2600</v>
      </c>
      <c r="C4" s="6" t="n">
        <v>1206</v>
      </c>
      <c r="D4" s="6" t="n">
        <v>686</v>
      </c>
    </row>
    <row r="5" spans="1:4">
      <c r="A5" s="4" t="s">
        <v>841</v>
      </c>
      <c r="B5" s="5" t="n">
        <v>2941</v>
      </c>
      <c r="C5" s="5" t="n">
        <v>1428</v>
      </c>
      <c r="D5" s="5" t="n">
        <v>2188</v>
      </c>
    </row>
    <row r="6" spans="1:4">
      <c r="A6" s="4" t="s">
        <v>836</v>
      </c>
      <c r="B6" s="5" t="n">
        <v>817</v>
      </c>
      <c r="C6" s="5" t="n">
        <v>421</v>
      </c>
      <c r="D6" s="5" t="n">
        <v>139</v>
      </c>
    </row>
    <row r="7" spans="1:4">
      <c r="A7" s="4" t="s">
        <v>842</v>
      </c>
      <c r="B7" s="5" t="n">
        <v>1158</v>
      </c>
      <c r="C7" s="5" t="n">
        <v>3055</v>
      </c>
      <c r="D7" s="5" t="n">
        <v>3013</v>
      </c>
    </row>
    <row r="8" spans="1:4">
      <c r="A8" s="3" t="s">
        <v>843</v>
      </c>
    </row>
    <row r="9" spans="1:4">
      <c r="A9" s="4" t="s">
        <v>840</v>
      </c>
      <c r="B9" s="5" t="n">
        <v>365470</v>
      </c>
      <c r="C9" s="5" t="n">
        <v>11633</v>
      </c>
      <c r="D9" s="5" t="n">
        <v>5636</v>
      </c>
    </row>
    <row r="10" spans="1:4">
      <c r="A10" s="4" t="s">
        <v>841</v>
      </c>
      <c r="B10" s="5" t="n">
        <v>6857</v>
      </c>
      <c r="C10" s="5" t="n">
        <v>3755</v>
      </c>
      <c r="D10" s="5" t="n">
        <v>935</v>
      </c>
    </row>
    <row r="11" spans="1:4">
      <c r="A11" s="4" t="s">
        <v>836</v>
      </c>
      <c r="B11" s="5" t="n">
        <v>95</v>
      </c>
      <c r="C11" s="5" t="n">
        <v>218</v>
      </c>
      <c r="D11" s="5" t="n">
        <v>-436</v>
      </c>
    </row>
    <row r="12" spans="1:4">
      <c r="A12" s="4" t="s">
        <v>844</v>
      </c>
      <c r="B12" s="5" t="n">
        <v>372422</v>
      </c>
      <c r="C12" s="5" t="n">
        <v>15606</v>
      </c>
      <c r="D12" s="5" t="n">
        <v>6135</v>
      </c>
    </row>
    <row r="13" spans="1:4">
      <c r="A13" s="4" t="s">
        <v>106</v>
      </c>
      <c r="B13" s="6" t="n">
        <v>373580</v>
      </c>
      <c r="C13" s="6" t="n">
        <v>18661</v>
      </c>
      <c r="D13" s="6" t="n">
        <v>914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36"/>
    <col customWidth="1" max="5" min="5" width="27"/>
    <col customWidth="1" max="6" min="6" width="21"/>
  </cols>
  <sheetData>
    <row r="1" spans="1:6">
      <c r="A1" s="1" t="s">
        <v>845</v>
      </c>
      <c r="B1" s="2" t="s">
        <v>819</v>
      </c>
      <c r="C1" s="2" t="s">
        <v>1</v>
      </c>
    </row>
    <row r="2" spans="1:6">
      <c r="B2" s="2" t="s">
        <v>631</v>
      </c>
      <c r="C2" s="2" t="s">
        <v>846</v>
      </c>
      <c r="D2" s="2" t="s">
        <v>847</v>
      </c>
      <c r="E2" s="2" t="s">
        <v>848</v>
      </c>
      <c r="F2" s="2" t="s">
        <v>633</v>
      </c>
    </row>
    <row r="3" spans="1:6">
      <c r="A3" s="3" t="s">
        <v>849</v>
      </c>
    </row>
    <row r="4" spans="1:6">
      <c r="A4" s="4" t="s">
        <v>850</v>
      </c>
      <c r="D4" s="4" t="s">
        <v>851</v>
      </c>
      <c r="E4" s="4" t="s">
        <v>851</v>
      </c>
      <c r="F4" s="4" t="s">
        <v>851</v>
      </c>
    </row>
    <row r="5" spans="1:6">
      <c r="A5" s="4" t="s">
        <v>852</v>
      </c>
      <c r="B5" s="6" t="n">
        <v>334619000</v>
      </c>
      <c r="D5" s="6" t="n">
        <v>316813000</v>
      </c>
    </row>
    <row r="6" spans="1:6">
      <c r="A6" s="4" t="s">
        <v>853</v>
      </c>
      <c r="B6" s="5" t="n">
        <v>334022000</v>
      </c>
    </row>
    <row r="7" spans="1:6">
      <c r="A7" s="4" t="s">
        <v>854</v>
      </c>
      <c r="B7" s="5" t="n">
        <v>597000</v>
      </c>
    </row>
    <row r="8" spans="1:6">
      <c r="A8" s="4" t="s">
        <v>855</v>
      </c>
      <c r="D8" s="4" t="s">
        <v>856</v>
      </c>
      <c r="E8" s="4" t="s">
        <v>856</v>
      </c>
      <c r="F8" s="4" t="s">
        <v>857</v>
      </c>
    </row>
    <row r="9" spans="1:6">
      <c r="A9" s="4" t="s">
        <v>858</v>
      </c>
      <c r="D9" s="4" t="s">
        <v>782</v>
      </c>
      <c r="E9" s="4" t="s">
        <v>545</v>
      </c>
      <c r="F9" s="4" t="s">
        <v>640</v>
      </c>
    </row>
    <row r="10" spans="1:6">
      <c r="A10" s="4" t="s">
        <v>859</v>
      </c>
      <c r="E10" s="6" t="n">
        <v>0</v>
      </c>
    </row>
    <row r="11" spans="1:6">
      <c r="A11" s="4" t="s">
        <v>860</v>
      </c>
      <c r="D11" s="6" t="n">
        <v>152000</v>
      </c>
    </row>
    <row r="12" spans="1:6">
      <c r="A12" s="4" t="s">
        <v>861</v>
      </c>
      <c r="D12" s="5" t="n">
        <v>152000</v>
      </c>
    </row>
    <row r="13" spans="1:6">
      <c r="A13" s="4" t="s">
        <v>862</v>
      </c>
      <c r="D13" s="5" t="n">
        <v>152000</v>
      </c>
      <c r="E13" s="5" t="n">
        <v>465000</v>
      </c>
      <c r="F13" s="6" t="n">
        <v>0</v>
      </c>
    </row>
    <row r="14" spans="1:6">
      <c r="A14" s="4" t="s">
        <v>863</v>
      </c>
      <c r="B14" s="5" t="n">
        <v>2608000</v>
      </c>
      <c r="D14" s="5" t="n">
        <v>2608000</v>
      </c>
    </row>
    <row r="15" spans="1:6">
      <c r="A15" s="4" t="s">
        <v>864</v>
      </c>
      <c r="B15" s="5" t="n">
        <v>2608000</v>
      </c>
      <c r="D15" s="5" t="n">
        <v>2608000</v>
      </c>
    </row>
    <row r="16" spans="1:6">
      <c r="A16" s="4" t="s">
        <v>865</v>
      </c>
      <c r="B16" s="6" t="n">
        <v>2608000</v>
      </c>
      <c r="D16" s="6" t="n">
        <v>2608000</v>
      </c>
      <c r="E16" s="5" t="n">
        <v>2608000</v>
      </c>
    </row>
    <row r="17" spans="1:6">
      <c r="A17" s="4" t="s">
        <v>469</v>
      </c>
      <c r="D17" s="5" t="n">
        <v>2</v>
      </c>
    </row>
    <row r="18" spans="1:6">
      <c r="A18" s="4" t="s">
        <v>470</v>
      </c>
      <c r="B18" s="4" t="s">
        <v>471</v>
      </c>
      <c r="D18" s="4" t="s">
        <v>471</v>
      </c>
    </row>
    <row r="19" spans="1:6">
      <c r="A19" s="4" t="s">
        <v>472</v>
      </c>
      <c r="D19" s="4" t="s">
        <v>473</v>
      </c>
    </row>
    <row r="20" spans="1:6">
      <c r="A20" s="4" t="s">
        <v>474</v>
      </c>
      <c r="D20" s="4" t="s">
        <v>475</v>
      </c>
    </row>
    <row r="21" spans="1:6">
      <c r="A21" s="4" t="s">
        <v>866</v>
      </c>
      <c r="D21" s="6" t="n">
        <v>-317353000</v>
      </c>
      <c r="E21" s="5" t="n">
        <v>2549000</v>
      </c>
      <c r="F21" s="6" t="n">
        <v>72000</v>
      </c>
    </row>
    <row r="22" spans="1:6">
      <c r="A22" s="4" t="s">
        <v>867</v>
      </c>
      <c r="B22" s="6" t="n">
        <v>412091000</v>
      </c>
      <c r="D22" s="5" t="n">
        <v>412091000</v>
      </c>
      <c r="E22" s="5" t="n">
        <v>413581000</v>
      </c>
    </row>
    <row r="23" spans="1:6">
      <c r="A23" s="4" t="s">
        <v>868</v>
      </c>
      <c r="B23" s="5" t="n">
        <v>5938000</v>
      </c>
      <c r="D23" s="5" t="n">
        <v>5938000</v>
      </c>
      <c r="E23" s="5" t="n">
        <v>4412000</v>
      </c>
    </row>
    <row r="24" spans="1:6">
      <c r="A24" s="4" t="s">
        <v>869</v>
      </c>
      <c r="B24" s="5" t="n">
        <v>431360000</v>
      </c>
      <c r="D24" s="5" t="n">
        <v>431360000</v>
      </c>
      <c r="E24" s="5" t="n">
        <v>419071000</v>
      </c>
    </row>
    <row r="25" spans="1:6">
      <c r="A25" s="4" t="s">
        <v>418</v>
      </c>
    </row>
    <row r="26" spans="1:6">
      <c r="A26" s="3" t="s">
        <v>849</v>
      </c>
    </row>
    <row r="27" spans="1:6">
      <c r="A27" s="4" t="s">
        <v>870</v>
      </c>
      <c r="D27" s="5" t="n">
        <v>-24371000</v>
      </c>
      <c r="E27" s="5" t="n">
        <v>-25046000</v>
      </c>
    </row>
    <row r="28" spans="1:6">
      <c r="A28" s="4" t="s">
        <v>867</v>
      </c>
      <c r="B28" s="5" t="n">
        <v>394108000</v>
      </c>
      <c r="D28" s="5" t="n">
        <v>394108000</v>
      </c>
      <c r="E28" s="5" t="n">
        <v>332471000</v>
      </c>
    </row>
    <row r="29" spans="1:6">
      <c r="A29" s="4" t="s">
        <v>868</v>
      </c>
      <c r="B29" s="5" t="n">
        <v>341089000</v>
      </c>
      <c r="D29" s="6" t="n">
        <v>341089000</v>
      </c>
      <c r="E29" s="6" t="n">
        <v>285730000</v>
      </c>
    </row>
    <row r="30" spans="1:6">
      <c r="A30" s="4" t="s">
        <v>430</v>
      </c>
    </row>
    <row r="31" spans="1:6">
      <c r="A31" s="3" t="s">
        <v>849</v>
      </c>
    </row>
    <row r="32" spans="1:6">
      <c r="A32" s="4" t="s">
        <v>871</v>
      </c>
      <c r="D32" s="5" t="n">
        <v>25842004</v>
      </c>
      <c r="E32" s="5" t="n">
        <v>24704610</v>
      </c>
    </row>
    <row r="33" spans="1:6">
      <c r="A33" s="4" t="s">
        <v>872</v>
      </c>
    </row>
    <row r="34" spans="1:6">
      <c r="A34" s="3" t="s">
        <v>849</v>
      </c>
    </row>
    <row r="35" spans="1:6">
      <c r="A35" s="4" t="s">
        <v>873</v>
      </c>
      <c r="B35" s="5" t="n">
        <v>2725000</v>
      </c>
      <c r="D35" s="6" t="n">
        <v>2725000</v>
      </c>
    </row>
    <row r="36" spans="1:6">
      <c r="A36" s="4" t="s">
        <v>874</v>
      </c>
      <c r="D36" s="5" t="n">
        <v>2037</v>
      </c>
    </row>
    <row r="37" spans="1:6">
      <c r="A37" s="4" t="s">
        <v>875</v>
      </c>
      <c r="B37" s="6" t="n">
        <v>0</v>
      </c>
      <c r="D37" s="6" t="n">
        <v>0</v>
      </c>
    </row>
    <row r="38" spans="1:6">
      <c r="A38" s="4" t="s">
        <v>876</v>
      </c>
    </row>
    <row r="39" spans="1:6">
      <c r="A39" s="3" t="s">
        <v>849</v>
      </c>
    </row>
    <row r="40" spans="1:6">
      <c r="A40" s="4" t="s">
        <v>850</v>
      </c>
      <c r="C40" s="4" t="s">
        <v>877</v>
      </c>
    </row>
  </sheetData>
  <mergeCells count="2">
    <mergeCell ref="A1:A2"/>
    <mergeCell ref="C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4</v>
      </c>
      <c r="D2" s="2" t="s">
        <v>86</v>
      </c>
    </row>
    <row r="3" spans="1:4">
      <c r="A3" s="3" t="s">
        <v>255</v>
      </c>
    </row>
    <row r="4" spans="1:4">
      <c r="A4" s="4" t="s">
        <v>879</v>
      </c>
      <c r="B4" s="4" t="s">
        <v>851</v>
      </c>
      <c r="C4" s="4" t="s">
        <v>851</v>
      </c>
      <c r="D4" s="4" t="s">
        <v>851</v>
      </c>
    </row>
    <row r="5" spans="1:4">
      <c r="A5" s="4" t="s">
        <v>880</v>
      </c>
      <c r="B5" s="4" t="s">
        <v>881</v>
      </c>
      <c r="C5" s="4" t="s">
        <v>882</v>
      </c>
      <c r="D5" s="4" t="s">
        <v>883</v>
      </c>
    </row>
    <row r="6" spans="1:4">
      <c r="A6" s="4" t="s">
        <v>884</v>
      </c>
      <c r="B6" s="4" t="s">
        <v>885</v>
      </c>
      <c r="C6" s="4" t="s">
        <v>886</v>
      </c>
      <c r="D6" s="4" t="s">
        <v>887</v>
      </c>
    </row>
    <row r="7" spans="1:4">
      <c r="A7" s="4" t="s">
        <v>888</v>
      </c>
      <c r="B7" s="4" t="s">
        <v>889</v>
      </c>
    </row>
    <row r="8" spans="1:4">
      <c r="A8" s="4" t="s">
        <v>890</v>
      </c>
      <c r="B8" s="4" t="s">
        <v>891</v>
      </c>
      <c r="D8" s="4" t="s">
        <v>892</v>
      </c>
    </row>
    <row r="9" spans="1:4">
      <c r="A9" s="4" t="s">
        <v>893</v>
      </c>
      <c r="C9" s="4" t="s">
        <v>894</v>
      </c>
      <c r="D9" s="4" t="s">
        <v>895</v>
      </c>
    </row>
    <row r="10" spans="1:4">
      <c r="A10" s="4" t="s">
        <v>896</v>
      </c>
      <c r="B10" s="4" t="s">
        <v>897</v>
      </c>
      <c r="D10" s="4" t="s">
        <v>898</v>
      </c>
    </row>
    <row r="11" spans="1:4">
      <c r="A11" s="4" t="s">
        <v>899</v>
      </c>
      <c r="B11" s="4" t="s">
        <v>897</v>
      </c>
      <c r="C11" s="4" t="s">
        <v>900</v>
      </c>
    </row>
    <row r="12" spans="1:4">
      <c r="A12" s="4" t="s">
        <v>901</v>
      </c>
      <c r="B12" s="4" t="s">
        <v>902</v>
      </c>
      <c r="C12" s="4" t="s">
        <v>903</v>
      </c>
      <c r="D12" s="4" t="s">
        <v>904</v>
      </c>
    </row>
    <row r="13" spans="1:4">
      <c r="A13" s="4" t="s">
        <v>905</v>
      </c>
      <c r="B13" s="4" t="s">
        <v>906</v>
      </c>
      <c r="C13" s="4" t="s">
        <v>907</v>
      </c>
      <c r="D13" s="4" t="s">
        <v>9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4</v>
      </c>
    </row>
    <row r="2" spans="1:3">
      <c r="A2" s="3" t="s">
        <v>910</v>
      </c>
    </row>
    <row r="3" spans="1:3">
      <c r="A3" s="4" t="s">
        <v>911</v>
      </c>
      <c r="B3" s="6" t="n">
        <v>1422</v>
      </c>
      <c r="C3" s="6" t="n">
        <v>865</v>
      </c>
    </row>
    <row r="4" spans="1:3">
      <c r="A4" s="4" t="s">
        <v>146</v>
      </c>
      <c r="B4" s="5" t="n">
        <v>1900</v>
      </c>
      <c r="C4" s="5" t="n">
        <v>2029</v>
      </c>
    </row>
    <row r="5" spans="1:3">
      <c r="A5" s="4" t="s">
        <v>233</v>
      </c>
      <c r="B5" s="5" t="n">
        <v>404547</v>
      </c>
      <c r="C5" s="5" t="n">
        <v>406447</v>
      </c>
    </row>
    <row r="6" spans="1:3">
      <c r="A6" s="4" t="s">
        <v>912</v>
      </c>
      <c r="B6" s="5" t="n">
        <v>603</v>
      </c>
      <c r="C6" s="5" t="n">
        <v>22</v>
      </c>
    </row>
    <row r="7" spans="1:3">
      <c r="A7" s="4" t="s">
        <v>913</v>
      </c>
      <c r="B7" s="5" t="n">
        <v>3619</v>
      </c>
      <c r="C7" s="5" t="n">
        <v>4218</v>
      </c>
    </row>
    <row r="8" spans="1:3">
      <c r="A8" s="4" t="s">
        <v>914</v>
      </c>
      <c r="B8" s="5" t="n">
        <v>412091</v>
      </c>
      <c r="C8" s="5" t="n">
        <v>413581</v>
      </c>
    </row>
    <row r="9" spans="1:3">
      <c r="A9" s="3" t="s">
        <v>915</v>
      </c>
    </row>
    <row r="10" spans="1:3">
      <c r="A10" s="4" t="s">
        <v>41</v>
      </c>
      <c r="B10" s="5" t="n">
        <v>-773</v>
      </c>
      <c r="C10" s="5" t="n">
        <v>-781</v>
      </c>
    </row>
    <row r="11" spans="1:3">
      <c r="A11" s="4" t="s">
        <v>230</v>
      </c>
      <c r="B11" s="5" t="n">
        <v>-5165</v>
      </c>
      <c r="C11" s="5" t="n">
        <v>-3631</v>
      </c>
    </row>
    <row r="12" spans="1:3">
      <c r="A12" s="4" t="s">
        <v>916</v>
      </c>
      <c r="B12" s="5" t="n">
        <v>-5938</v>
      </c>
      <c r="C12" s="5" t="n">
        <v>-4412</v>
      </c>
    </row>
    <row r="13" spans="1:3">
      <c r="A13" s="4" t="s">
        <v>917</v>
      </c>
      <c r="B13" s="5" t="n">
        <v>406153</v>
      </c>
      <c r="C13" s="5" t="n">
        <v>409169</v>
      </c>
    </row>
    <row r="14" spans="1:3">
      <c r="A14" s="3" t="s">
        <v>918</v>
      </c>
    </row>
    <row r="15" spans="1:3">
      <c r="A15" s="4" t="s">
        <v>919</v>
      </c>
      <c r="B15" s="5" t="n">
        <v>407782</v>
      </c>
      <c r="C15" s="5" t="n">
        <v>410407</v>
      </c>
    </row>
    <row r="16" spans="1:3">
      <c r="A16" s="4" t="s">
        <v>920</v>
      </c>
      <c r="B16" s="5" t="n">
        <v>-1629</v>
      </c>
      <c r="C16" s="5" t="n">
        <v>-1238</v>
      </c>
    </row>
    <row r="17" spans="1:3">
      <c r="A17" s="4" t="s">
        <v>917</v>
      </c>
      <c r="B17" s="6" t="n">
        <v>406153</v>
      </c>
      <c r="C17" s="6" t="n">
        <v>4091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4</v>
      </c>
    </row>
    <row r="3" spans="1:3">
      <c r="A3" s="3" t="s">
        <v>255</v>
      </c>
    </row>
    <row r="4" spans="1:3">
      <c r="A4" s="4" t="s">
        <v>922</v>
      </c>
      <c r="B4" s="6" t="n">
        <v>2608</v>
      </c>
      <c r="C4" s="6" t="n">
        <v>300</v>
      </c>
    </row>
    <row r="5" spans="1:3">
      <c r="A5" s="4" t="s">
        <v>923</v>
      </c>
      <c r="B5" s="5" t="n">
        <v>0</v>
      </c>
      <c r="C5" s="5" t="n">
        <v>2308</v>
      </c>
    </row>
    <row r="6" spans="1:3">
      <c r="A6" s="4" t="s">
        <v>924</v>
      </c>
      <c r="B6" s="6" t="n">
        <v>2608</v>
      </c>
      <c r="C6" s="6" t="n">
        <v>26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4</v>
      </c>
    </row>
    <row r="2" spans="1:3">
      <c r="A2" s="3" t="s">
        <v>255</v>
      </c>
    </row>
    <row r="3" spans="1:3">
      <c r="A3" s="5" t="n">
        <v>2018</v>
      </c>
      <c r="B3" s="6" t="n">
        <v>31062</v>
      </c>
    </row>
    <row r="4" spans="1:3">
      <c r="A4" s="5" t="n">
        <v>2019</v>
      </c>
      <c r="B4" s="5" t="n">
        <v>23298</v>
      </c>
    </row>
    <row r="5" spans="1:3">
      <c r="A5" s="5" t="n">
        <v>2020</v>
      </c>
      <c r="B5" s="5" t="n">
        <v>23596</v>
      </c>
    </row>
    <row r="6" spans="1:3">
      <c r="A6" s="5" t="n">
        <v>2021</v>
      </c>
      <c r="B6" s="5" t="n">
        <v>24010</v>
      </c>
    </row>
    <row r="7" spans="1:3">
      <c r="A7" s="5" t="n">
        <v>2022</v>
      </c>
      <c r="B7" s="5" t="n">
        <v>24482</v>
      </c>
    </row>
    <row r="8" spans="1:3">
      <c r="A8" s="4" t="s">
        <v>586</v>
      </c>
      <c r="B8" s="5" t="n">
        <v>304912</v>
      </c>
    </row>
    <row r="9" spans="1:3">
      <c r="A9" s="4" t="s">
        <v>179</v>
      </c>
      <c r="B9" s="6" t="n">
        <v>431360</v>
      </c>
      <c r="C9" s="6" t="n">
        <v>4190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6</v>
      </c>
      <c r="B1" s="2" t="s">
        <v>1</v>
      </c>
    </row>
    <row r="2" spans="1:4">
      <c r="B2" s="2" t="s">
        <v>2</v>
      </c>
      <c r="C2" s="2" t="s">
        <v>34</v>
      </c>
      <c r="D2" s="2" t="s">
        <v>86</v>
      </c>
    </row>
    <row r="3" spans="1:4">
      <c r="A3" s="3" t="s">
        <v>927</v>
      </c>
    </row>
    <row r="4" spans="1:4">
      <c r="A4" s="4" t="s">
        <v>928</v>
      </c>
      <c r="B4" s="6" t="n">
        <v>20296000</v>
      </c>
      <c r="C4" s="6" t="n">
        <v>19203000</v>
      </c>
      <c r="D4" s="6" t="n">
        <v>18186000</v>
      </c>
    </row>
    <row r="5" spans="1:4">
      <c r="A5" s="4" t="s">
        <v>540</v>
      </c>
      <c r="B5" s="5" t="n">
        <v>979000</v>
      </c>
      <c r="C5" s="5" t="n">
        <v>1350000</v>
      </c>
    </row>
    <row r="6" spans="1:4">
      <c r="A6" s="4" t="s">
        <v>929</v>
      </c>
      <c r="B6" s="5" t="n">
        <v>0</v>
      </c>
      <c r="C6" s="6" t="n">
        <v>0</v>
      </c>
    </row>
    <row r="7" spans="1:4">
      <c r="A7" s="4" t="s">
        <v>930</v>
      </c>
    </row>
    <row r="8" spans="1:4">
      <c r="A8" s="3" t="s">
        <v>927</v>
      </c>
    </row>
    <row r="9" spans="1:4">
      <c r="A9" s="4" t="s">
        <v>931</v>
      </c>
      <c r="B9" s="5" t="n">
        <v>30400000</v>
      </c>
    </row>
    <row r="10" spans="1:4">
      <c r="A10" s="4" t="s">
        <v>932</v>
      </c>
    </row>
    <row r="11" spans="1:4">
      <c r="A11" s="3" t="s">
        <v>927</v>
      </c>
    </row>
    <row r="12" spans="1:4">
      <c r="A12" s="4" t="s">
        <v>931</v>
      </c>
      <c r="B12" s="6" t="n">
        <v>1082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3</v>
      </c>
      <c r="B1" s="2" t="s">
        <v>631</v>
      </c>
    </row>
    <row r="2" spans="1:2">
      <c r="A2" s="3" t="s">
        <v>258</v>
      </c>
    </row>
    <row r="3" spans="1:2">
      <c r="A3" s="5" t="n">
        <v>2018</v>
      </c>
      <c r="B3" s="6" t="n">
        <v>14563</v>
      </c>
    </row>
    <row r="4" spans="1:2">
      <c r="A4" s="5" t="n">
        <v>2019</v>
      </c>
      <c r="B4" s="5" t="n">
        <v>13439</v>
      </c>
    </row>
    <row r="5" spans="1:2">
      <c r="A5" s="5" t="n">
        <v>2020</v>
      </c>
      <c r="B5" s="5" t="n">
        <v>12495</v>
      </c>
    </row>
    <row r="6" spans="1:2">
      <c r="A6" s="5" t="n">
        <v>2021</v>
      </c>
      <c r="B6" s="5" t="n">
        <v>10747</v>
      </c>
    </row>
    <row r="7" spans="1:2">
      <c r="A7" s="5" t="n">
        <v>2022</v>
      </c>
      <c r="B7" s="5" t="n">
        <v>9993</v>
      </c>
    </row>
    <row r="8" spans="1:2">
      <c r="A8" s="4" t="s">
        <v>586</v>
      </c>
      <c r="B8" s="5" t="n">
        <v>48712</v>
      </c>
    </row>
    <row r="9" spans="1:2">
      <c r="A9" s="4" t="s">
        <v>179</v>
      </c>
      <c r="B9" s="6" t="n">
        <v>1099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34</v>
      </c>
      <c r="B1" s="2" t="s">
        <v>1</v>
      </c>
    </row>
    <row r="2" spans="1:4">
      <c r="B2" s="2" t="s">
        <v>2</v>
      </c>
      <c r="C2" s="2" t="s">
        <v>34</v>
      </c>
      <c r="D2" s="2" t="s">
        <v>86</v>
      </c>
    </row>
    <row r="3" spans="1:4">
      <c r="A3" s="3" t="s">
        <v>261</v>
      </c>
    </row>
    <row r="4" spans="1:4">
      <c r="A4" s="4" t="s">
        <v>935</v>
      </c>
      <c r="B4" s="4" t="s">
        <v>442</v>
      </c>
    </row>
    <row r="5" spans="1:4">
      <c r="A5" s="4" t="s">
        <v>936</v>
      </c>
      <c r="B5" s="4" t="s">
        <v>937</v>
      </c>
    </row>
    <row r="6" spans="1:4">
      <c r="A6" s="4" t="s">
        <v>938</v>
      </c>
      <c r="B6" s="6" t="n">
        <v>623</v>
      </c>
      <c r="C6" s="6" t="n">
        <v>484</v>
      </c>
      <c r="D6" s="6" t="n">
        <v>38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939</v>
      </c>
      <c r="B1" s="2" t="s">
        <v>819</v>
      </c>
      <c r="J1" s="2" t="s">
        <v>1</v>
      </c>
    </row>
    <row r="2" spans="1:12">
      <c r="B2" s="2" t="s">
        <v>631</v>
      </c>
      <c r="C2" s="2" t="s">
        <v>940</v>
      </c>
      <c r="D2" s="2" t="s">
        <v>941</v>
      </c>
      <c r="E2" s="2" t="s">
        <v>942</v>
      </c>
      <c r="F2" s="2" t="s">
        <v>632</v>
      </c>
      <c r="G2" s="2" t="s">
        <v>943</v>
      </c>
      <c r="H2" s="2" t="s">
        <v>944</v>
      </c>
      <c r="I2" s="2" t="s">
        <v>945</v>
      </c>
      <c r="J2" s="2" t="s">
        <v>946</v>
      </c>
      <c r="K2" s="2" t="s">
        <v>632</v>
      </c>
      <c r="L2" s="2" t="s">
        <v>633</v>
      </c>
    </row>
    <row r="3" spans="1:12">
      <c r="A3" s="3" t="s">
        <v>947</v>
      </c>
    </row>
    <row r="4" spans="1:12">
      <c r="A4" s="4" t="s">
        <v>948</v>
      </c>
      <c r="J4" s="5" t="n">
        <v>3</v>
      </c>
    </row>
    <row r="5" spans="1:12">
      <c r="A5" s="4" t="s">
        <v>949</v>
      </c>
      <c r="J5" s="5" t="n">
        <v>0</v>
      </c>
    </row>
    <row r="6" spans="1:12">
      <c r="A6" s="4" t="s">
        <v>950</v>
      </c>
      <c r="J6" s="4" t="s">
        <v>951</v>
      </c>
    </row>
    <row r="7" spans="1:12">
      <c r="A7" s="4" t="s">
        <v>952</v>
      </c>
      <c r="B7" s="6" t="n">
        <v>134028000</v>
      </c>
      <c r="C7" s="6" t="n">
        <v>97496000</v>
      </c>
      <c r="D7" s="6" t="n">
        <v>107316000</v>
      </c>
      <c r="E7" s="6" t="n">
        <v>91102000</v>
      </c>
      <c r="F7" s="6" t="n">
        <v>116419000</v>
      </c>
      <c r="G7" s="6" t="n">
        <v>87007000</v>
      </c>
      <c r="H7" s="6" t="n">
        <v>91472000</v>
      </c>
      <c r="I7" s="6" t="n">
        <v>83343000</v>
      </c>
      <c r="J7" s="6" t="n">
        <v>429942000</v>
      </c>
      <c r="K7" s="6" t="n">
        <v>378241000</v>
      </c>
      <c r="L7" s="6" t="n">
        <v>330537000</v>
      </c>
    </row>
    <row r="8" spans="1:12">
      <c r="A8" s="4" t="s">
        <v>679</v>
      </c>
    </row>
    <row r="9" spans="1:12">
      <c r="A9" s="3" t="s">
        <v>947</v>
      </c>
    </row>
    <row r="10" spans="1:12">
      <c r="A10" s="4" t="s">
        <v>952</v>
      </c>
      <c r="J10" s="5" t="n">
        <v>150155000</v>
      </c>
      <c r="K10" s="5" t="n">
        <v>116488000</v>
      </c>
      <c r="L10" s="5" t="n">
        <v>88085000</v>
      </c>
    </row>
    <row r="11" spans="1:12">
      <c r="A11" s="4" t="s">
        <v>953</v>
      </c>
    </row>
    <row r="12" spans="1:12">
      <c r="A12" s="3" t="s">
        <v>947</v>
      </c>
    </row>
    <row r="13" spans="1:12">
      <c r="A13" s="4" t="s">
        <v>952</v>
      </c>
      <c r="J13" s="5" t="n">
        <v>2368000</v>
      </c>
      <c r="K13" s="5" t="n">
        <v>1771000</v>
      </c>
      <c r="L13" s="5" t="n">
        <v>786000</v>
      </c>
    </row>
    <row r="14" spans="1:12">
      <c r="A14" s="4" t="s">
        <v>954</v>
      </c>
    </row>
    <row r="15" spans="1:12">
      <c r="A15" s="3" t="s">
        <v>947</v>
      </c>
    </row>
    <row r="16" spans="1:12">
      <c r="A16" s="4" t="s">
        <v>952</v>
      </c>
      <c r="J16" s="5" t="n">
        <v>11371000</v>
      </c>
      <c r="K16" s="5" t="n">
        <v>10513000</v>
      </c>
      <c r="L16" s="5" t="n">
        <v>9806000</v>
      </c>
    </row>
    <row r="17" spans="1:12">
      <c r="A17" s="4" t="s">
        <v>955</v>
      </c>
    </row>
    <row r="18" spans="1:12">
      <c r="A18" s="3" t="s">
        <v>947</v>
      </c>
    </row>
    <row r="19" spans="1:12">
      <c r="A19" s="4" t="s">
        <v>952</v>
      </c>
      <c r="J19" s="5" t="n">
        <v>112114000</v>
      </c>
      <c r="K19" s="5" t="n">
        <v>104721000</v>
      </c>
      <c r="L19" s="5" t="n">
        <v>98390000</v>
      </c>
    </row>
    <row r="20" spans="1:12">
      <c r="A20" s="4" t="s">
        <v>956</v>
      </c>
    </row>
    <row r="21" spans="1:12">
      <c r="A21" s="3" t="s">
        <v>947</v>
      </c>
    </row>
    <row r="22" spans="1:12">
      <c r="A22" s="4" t="s">
        <v>952</v>
      </c>
      <c r="J22" s="5" t="n">
        <v>4402000</v>
      </c>
      <c r="K22" s="5" t="n">
        <v>4180000</v>
      </c>
      <c r="L22" s="6" t="n">
        <v>2931000</v>
      </c>
    </row>
    <row r="23" spans="1:12">
      <c r="A23" s="4" t="s">
        <v>957</v>
      </c>
      <c r="B23" s="6" t="n">
        <v>2558000</v>
      </c>
      <c r="F23" s="6" t="n">
        <v>2795000</v>
      </c>
      <c r="J23" s="5" t="n">
        <v>2558000</v>
      </c>
      <c r="K23" s="6" t="n">
        <v>2795000</v>
      </c>
    </row>
    <row r="24" spans="1:12">
      <c r="A24" s="4" t="s">
        <v>958</v>
      </c>
    </row>
    <row r="25" spans="1:12">
      <c r="A25" s="3" t="s">
        <v>947</v>
      </c>
    </row>
    <row r="26" spans="1:12">
      <c r="A26" s="4" t="s">
        <v>952</v>
      </c>
      <c r="J26" s="6" t="n">
        <v>0</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9</v>
      </c>
      <c r="B1" s="2" t="s">
        <v>819</v>
      </c>
      <c r="J1" s="2" t="s">
        <v>1</v>
      </c>
    </row>
    <row r="2" spans="1:12">
      <c r="B2" s="2" t="s">
        <v>2</v>
      </c>
      <c r="C2" s="2" t="s">
        <v>820</v>
      </c>
      <c r="D2" s="2" t="s">
        <v>4</v>
      </c>
      <c r="E2" s="2" t="s">
        <v>821</v>
      </c>
      <c r="F2" s="2" t="s">
        <v>34</v>
      </c>
      <c r="G2" s="2" t="s">
        <v>822</v>
      </c>
      <c r="H2" s="2" t="s">
        <v>823</v>
      </c>
      <c r="I2" s="2" t="s">
        <v>824</v>
      </c>
      <c r="J2" s="2" t="s">
        <v>2</v>
      </c>
      <c r="K2" s="2" t="s">
        <v>34</v>
      </c>
      <c r="L2" s="2" t="s">
        <v>86</v>
      </c>
    </row>
    <row r="3" spans="1:12">
      <c r="A3" s="3" t="s">
        <v>947</v>
      </c>
    </row>
    <row r="4" spans="1:12">
      <c r="A4" s="4" t="s">
        <v>952</v>
      </c>
      <c r="B4" s="6" t="n">
        <v>134028</v>
      </c>
      <c r="C4" s="6" t="n">
        <v>97496</v>
      </c>
      <c r="D4" s="6" t="n">
        <v>107316</v>
      </c>
      <c r="E4" s="6" t="n">
        <v>91102</v>
      </c>
      <c r="F4" s="6" t="n">
        <v>116419</v>
      </c>
      <c r="G4" s="6" t="n">
        <v>87007</v>
      </c>
      <c r="H4" s="6" t="n">
        <v>91472</v>
      </c>
      <c r="I4" s="6" t="n">
        <v>83343</v>
      </c>
      <c r="J4" s="6" t="n">
        <v>429942</v>
      </c>
      <c r="K4" s="6" t="n">
        <v>378241</v>
      </c>
      <c r="L4" s="6" t="n">
        <v>330537</v>
      </c>
    </row>
    <row r="5" spans="1:12">
      <c r="A5" s="4" t="s">
        <v>960</v>
      </c>
      <c r="J5" s="5" t="n">
        <v>496225</v>
      </c>
      <c r="K5" s="5" t="n">
        <v>148535</v>
      </c>
      <c r="L5" s="5" t="n">
        <v>103985</v>
      </c>
    </row>
    <row r="6" spans="1:12">
      <c r="A6" s="4" t="s">
        <v>961</v>
      </c>
    </row>
    <row r="7" spans="1:12">
      <c r="A7" s="3" t="s">
        <v>947</v>
      </c>
    </row>
    <row r="8" spans="1:12">
      <c r="A8" s="4" t="s">
        <v>960</v>
      </c>
      <c r="J8" s="5" t="n">
        <v>284372</v>
      </c>
      <c r="K8" s="5" t="n">
        <v>-26007</v>
      </c>
      <c r="L8" s="5" t="n">
        <v>-30051</v>
      </c>
    </row>
    <row r="9" spans="1:12">
      <c r="A9" s="4" t="s">
        <v>679</v>
      </c>
    </row>
    <row r="10" spans="1:12">
      <c r="A10" s="3" t="s">
        <v>947</v>
      </c>
    </row>
    <row r="11" spans="1:12">
      <c r="A11" s="4" t="s">
        <v>952</v>
      </c>
      <c r="J11" s="5" t="n">
        <v>150155</v>
      </c>
      <c r="K11" s="5" t="n">
        <v>116488</v>
      </c>
      <c r="L11" s="5" t="n">
        <v>88085</v>
      </c>
    </row>
    <row r="12" spans="1:12">
      <c r="A12" s="4" t="s">
        <v>962</v>
      </c>
    </row>
    <row r="13" spans="1:12">
      <c r="A13" s="3" t="s">
        <v>947</v>
      </c>
    </row>
    <row r="14" spans="1:12">
      <c r="A14" s="4" t="s">
        <v>960</v>
      </c>
      <c r="J14" s="5" t="n">
        <v>126459</v>
      </c>
      <c r="K14" s="5" t="n">
        <v>97256</v>
      </c>
      <c r="L14" s="5" t="n">
        <v>66030</v>
      </c>
    </row>
    <row r="15" spans="1:12">
      <c r="A15" s="4" t="s">
        <v>963</v>
      </c>
    </row>
    <row r="16" spans="1:12">
      <c r="A16" s="3" t="s">
        <v>947</v>
      </c>
    </row>
    <row r="17" spans="1:12">
      <c r="A17" s="4" t="s">
        <v>952</v>
      </c>
      <c r="J17" s="5" t="n">
        <v>147787</v>
      </c>
      <c r="K17" s="5" t="n">
        <v>114717</v>
      </c>
      <c r="L17" s="5" t="n">
        <v>87299</v>
      </c>
    </row>
    <row r="18" spans="1:12">
      <c r="A18" s="4" t="s">
        <v>953</v>
      </c>
    </row>
    <row r="19" spans="1:12">
      <c r="A19" s="3" t="s">
        <v>947</v>
      </c>
    </row>
    <row r="20" spans="1:12">
      <c r="A20" s="4" t="s">
        <v>952</v>
      </c>
      <c r="J20" s="5" t="n">
        <v>2368</v>
      </c>
      <c r="K20" s="5" t="n">
        <v>1771</v>
      </c>
      <c r="L20" s="5" t="n">
        <v>786</v>
      </c>
    </row>
    <row r="21" spans="1:12">
      <c r="A21" s="4" t="s">
        <v>955</v>
      </c>
    </row>
    <row r="22" spans="1:12">
      <c r="A22" s="3" t="s">
        <v>947</v>
      </c>
    </row>
    <row r="23" spans="1:12">
      <c r="A23" s="4" t="s">
        <v>952</v>
      </c>
      <c r="J23" s="5" t="n">
        <v>112114</v>
      </c>
      <c r="K23" s="5" t="n">
        <v>104721</v>
      </c>
      <c r="L23" s="5" t="n">
        <v>98390</v>
      </c>
    </row>
    <row r="24" spans="1:12">
      <c r="A24" s="4" t="s">
        <v>964</v>
      </c>
    </row>
    <row r="25" spans="1:12">
      <c r="A25" s="3" t="s">
        <v>947</v>
      </c>
    </row>
    <row r="26" spans="1:12">
      <c r="A26" s="4" t="s">
        <v>960</v>
      </c>
      <c r="J26" s="5" t="n">
        <v>46855</v>
      </c>
      <c r="K26" s="5" t="n">
        <v>40847</v>
      </c>
      <c r="L26" s="5" t="n">
        <v>36070</v>
      </c>
    </row>
    <row r="27" spans="1:12">
      <c r="A27" s="4" t="s">
        <v>965</v>
      </c>
    </row>
    <row r="28" spans="1:12">
      <c r="A28" s="3" t="s">
        <v>947</v>
      </c>
    </row>
    <row r="29" spans="1:12">
      <c r="A29" s="4" t="s">
        <v>952</v>
      </c>
      <c r="J29" s="5" t="n">
        <v>107712</v>
      </c>
      <c r="K29" s="5" t="n">
        <v>100541</v>
      </c>
      <c r="L29" s="5" t="n">
        <v>95459</v>
      </c>
    </row>
    <row r="30" spans="1:12">
      <c r="A30" s="4" t="s">
        <v>956</v>
      </c>
    </row>
    <row r="31" spans="1:12">
      <c r="A31" s="3" t="s">
        <v>947</v>
      </c>
    </row>
    <row r="32" spans="1:12">
      <c r="A32" s="4" t="s">
        <v>952</v>
      </c>
      <c r="J32" s="5" t="n">
        <v>4402</v>
      </c>
      <c r="K32" s="5" t="n">
        <v>4180</v>
      </c>
      <c r="L32" s="5" t="n">
        <v>2931</v>
      </c>
    </row>
    <row r="33" spans="1:12">
      <c r="A33" s="4" t="s">
        <v>553</v>
      </c>
    </row>
    <row r="34" spans="1:12">
      <c r="A34" s="3" t="s">
        <v>947</v>
      </c>
    </row>
    <row r="35" spans="1:12">
      <c r="A35" s="4" t="s">
        <v>952</v>
      </c>
      <c r="J35" s="5" t="n">
        <v>167673</v>
      </c>
      <c r="K35" s="5" t="n">
        <v>157032</v>
      </c>
      <c r="L35" s="5" t="n">
        <v>144062</v>
      </c>
    </row>
    <row r="36" spans="1:12">
      <c r="A36" s="4" t="s">
        <v>966</v>
      </c>
    </row>
    <row r="37" spans="1:12">
      <c r="A37" s="3" t="s">
        <v>947</v>
      </c>
    </row>
    <row r="38" spans="1:12">
      <c r="A38" s="4" t="s">
        <v>960</v>
      </c>
      <c r="J38" s="5" t="n">
        <v>38539</v>
      </c>
      <c r="K38" s="5" t="n">
        <v>36439</v>
      </c>
      <c r="L38" s="5" t="n">
        <v>31936</v>
      </c>
    </row>
    <row r="39" spans="1:12">
      <c r="A39" s="4" t="s">
        <v>967</v>
      </c>
    </row>
    <row r="40" spans="1:12">
      <c r="A40" s="3" t="s">
        <v>947</v>
      </c>
    </row>
    <row r="41" spans="1:12">
      <c r="A41" s="4" t="s">
        <v>952</v>
      </c>
      <c r="J41" s="6" t="n">
        <v>167673</v>
      </c>
      <c r="K41" s="6" t="n">
        <v>157032</v>
      </c>
      <c r="L41" s="6" t="n">
        <v>14406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819</v>
      </c>
      <c r="J1" s="2" t="s">
        <v>1</v>
      </c>
    </row>
    <row r="2" spans="1:12">
      <c r="B2" s="2" t="s">
        <v>2</v>
      </c>
      <c r="C2" s="2" t="s">
        <v>820</v>
      </c>
      <c r="D2" s="2" t="s">
        <v>4</v>
      </c>
      <c r="E2" s="2" t="s">
        <v>821</v>
      </c>
      <c r="F2" s="2" t="s">
        <v>34</v>
      </c>
      <c r="G2" s="2" t="s">
        <v>822</v>
      </c>
      <c r="H2" s="2" t="s">
        <v>823</v>
      </c>
      <c r="I2" s="2" t="s">
        <v>824</v>
      </c>
      <c r="J2" s="2" t="s">
        <v>2</v>
      </c>
      <c r="K2" s="2" t="s">
        <v>34</v>
      </c>
      <c r="L2" s="2" t="s">
        <v>86</v>
      </c>
    </row>
    <row r="3" spans="1:12">
      <c r="A3" s="3" t="s">
        <v>264</v>
      </c>
    </row>
    <row r="4" spans="1:12">
      <c r="A4" s="4" t="s">
        <v>960</v>
      </c>
      <c r="J4" s="6" t="n">
        <v>496225</v>
      </c>
      <c r="K4" s="6" t="n">
        <v>148535</v>
      </c>
      <c r="L4" s="6" t="n">
        <v>103985</v>
      </c>
    </row>
    <row r="5" spans="1:12">
      <c r="A5" s="4" t="s">
        <v>97</v>
      </c>
      <c r="J5" s="5" t="n">
        <v>31761</v>
      </c>
      <c r="K5" s="5" t="n">
        <v>31502</v>
      </c>
      <c r="L5" s="5" t="n">
        <v>32158</v>
      </c>
    </row>
    <row r="6" spans="1:12">
      <c r="A6" s="4" t="s">
        <v>969</v>
      </c>
      <c r="J6" s="5" t="n">
        <v>316928</v>
      </c>
      <c r="K6" s="5" t="n">
        <v>1371</v>
      </c>
      <c r="L6" s="5" t="n">
        <v>-275</v>
      </c>
    </row>
    <row r="7" spans="1:12">
      <c r="A7" s="4" t="s">
        <v>100</v>
      </c>
      <c r="B7" s="6" t="n">
        <v>42277</v>
      </c>
      <c r="C7" s="6" t="n">
        <v>33954</v>
      </c>
      <c r="D7" s="6" t="n">
        <v>38250</v>
      </c>
      <c r="E7" s="6" t="n">
        <v>33055</v>
      </c>
      <c r="F7" s="6" t="n">
        <v>36068</v>
      </c>
      <c r="G7" s="6" t="n">
        <v>26153</v>
      </c>
      <c r="H7" s="6" t="n">
        <v>27831</v>
      </c>
      <c r="I7" s="6" t="n">
        <v>25610</v>
      </c>
      <c r="J7" s="5" t="n">
        <v>147536</v>
      </c>
      <c r="K7" s="5" t="n">
        <v>115662</v>
      </c>
      <c r="L7" s="5" t="n">
        <v>72102</v>
      </c>
    </row>
    <row r="8" spans="1:12">
      <c r="A8" s="4" t="s">
        <v>102</v>
      </c>
      <c r="J8" s="5" t="n">
        <v>-35283</v>
      </c>
      <c r="K8" s="5" t="n">
        <v>-27125</v>
      </c>
      <c r="L8" s="5" t="n">
        <v>-24549</v>
      </c>
    </row>
    <row r="9" spans="1:12">
      <c r="A9" s="4" t="s">
        <v>103</v>
      </c>
      <c r="J9" s="5" t="n">
        <v>316928</v>
      </c>
      <c r="K9" s="5" t="n">
        <v>1371</v>
      </c>
      <c r="L9" s="5" t="n">
        <v>-275</v>
      </c>
    </row>
    <row r="10" spans="1:12">
      <c r="A10" s="4" t="s">
        <v>105</v>
      </c>
      <c r="J10" s="6" t="n">
        <v>429181</v>
      </c>
      <c r="K10" s="6" t="n">
        <v>89908</v>
      </c>
      <c r="L10" s="6" t="n">
        <v>4727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4</v>
      </c>
    </row>
    <row r="2" spans="1:3">
      <c r="A2" s="3" t="s">
        <v>971</v>
      </c>
    </row>
    <row r="3" spans="1:3">
      <c r="A3" s="4" t="s">
        <v>972</v>
      </c>
      <c r="B3" s="6" t="n">
        <v>1092465</v>
      </c>
      <c r="C3" s="6" t="n">
        <v>1001442</v>
      </c>
    </row>
    <row r="4" spans="1:3">
      <c r="A4" s="4" t="s">
        <v>973</v>
      </c>
    </row>
    <row r="5" spans="1:3">
      <c r="A5" s="3" t="s">
        <v>971</v>
      </c>
    </row>
    <row r="6" spans="1:3">
      <c r="A6" s="4" t="s">
        <v>972</v>
      </c>
      <c r="B6" s="5" t="n">
        <v>243348</v>
      </c>
      <c r="C6" s="5" t="n">
        <v>202580</v>
      </c>
    </row>
    <row r="7" spans="1:3">
      <c r="A7" s="4" t="s">
        <v>974</v>
      </c>
    </row>
    <row r="8" spans="1:3">
      <c r="A8" s="3" t="s">
        <v>971</v>
      </c>
    </row>
    <row r="9" spans="1:3">
      <c r="A9" s="4" t="s">
        <v>972</v>
      </c>
      <c r="B9" s="5" t="n">
        <v>167367</v>
      </c>
      <c r="C9" s="5" t="n">
        <v>153761</v>
      </c>
    </row>
    <row r="10" spans="1:3">
      <c r="A10" s="4" t="s">
        <v>975</v>
      </c>
    </row>
    <row r="11" spans="1:3">
      <c r="A11" s="3" t="s">
        <v>971</v>
      </c>
    </row>
    <row r="12" spans="1:3">
      <c r="A12" s="4" t="s">
        <v>972</v>
      </c>
      <c r="B12" s="5" t="n">
        <v>206632</v>
      </c>
      <c r="C12" s="5" t="n">
        <v>208809</v>
      </c>
    </row>
    <row r="13" spans="1:3">
      <c r="A13" s="4" t="s">
        <v>976</v>
      </c>
    </row>
    <row r="14" spans="1:3">
      <c r="A14" s="3" t="s">
        <v>971</v>
      </c>
    </row>
    <row r="15" spans="1:3">
      <c r="A15" s="4" t="s">
        <v>972</v>
      </c>
      <c r="B15" s="6" t="n">
        <v>475118</v>
      </c>
      <c r="C15" s="6" t="n">
        <v>4362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7</v>
      </c>
      <c r="B1" s="2" t="s">
        <v>2</v>
      </c>
      <c r="C1" s="2" t="s">
        <v>34</v>
      </c>
    </row>
    <row r="2" spans="1:3">
      <c r="A2" s="3" t="s">
        <v>978</v>
      </c>
    </row>
    <row r="3" spans="1:3">
      <c r="A3" s="4" t="s">
        <v>568</v>
      </c>
      <c r="B3" s="6" t="n">
        <v>176981</v>
      </c>
      <c r="C3" s="6" t="n">
        <v>176981</v>
      </c>
    </row>
    <row r="4" spans="1:3">
      <c r="A4" s="4" t="s">
        <v>679</v>
      </c>
    </row>
    <row r="5" spans="1:3">
      <c r="A5" s="3" t="s">
        <v>978</v>
      </c>
    </row>
    <row r="6" spans="1:3">
      <c r="A6" s="4" t="s">
        <v>568</v>
      </c>
      <c r="B6" s="5" t="n">
        <v>16938</v>
      </c>
      <c r="C6" s="5" t="n">
        <v>16938</v>
      </c>
    </row>
    <row r="7" spans="1:3">
      <c r="A7" s="4" t="s">
        <v>955</v>
      </c>
    </row>
    <row r="8" spans="1:3">
      <c r="A8" s="3" t="s">
        <v>978</v>
      </c>
    </row>
    <row r="9" spans="1:3">
      <c r="A9" s="4" t="s">
        <v>568</v>
      </c>
      <c r="B9" s="5" t="n">
        <v>67377</v>
      </c>
      <c r="C9" s="5" t="n">
        <v>67377</v>
      </c>
    </row>
    <row r="10" spans="1:3">
      <c r="A10" s="4" t="s">
        <v>553</v>
      </c>
    </row>
    <row r="11" spans="1:3">
      <c r="A11" s="3" t="s">
        <v>978</v>
      </c>
    </row>
    <row r="12" spans="1:3">
      <c r="A12" s="4" t="s">
        <v>568</v>
      </c>
      <c r="B12" s="6" t="n">
        <v>92666</v>
      </c>
      <c r="C12" s="6" t="n">
        <v>926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9</v>
      </c>
      <c r="C1" s="2" t="s">
        <v>1</v>
      </c>
    </row>
    <row r="2" spans="1:5">
      <c r="C2" s="2" t="s">
        <v>2</v>
      </c>
      <c r="D2" s="2" t="s">
        <v>34</v>
      </c>
      <c r="E2" s="2" t="s">
        <v>86</v>
      </c>
    </row>
    <row r="3" spans="1:5">
      <c r="A3" s="3" t="s">
        <v>980</v>
      </c>
    </row>
    <row r="4" spans="1:5">
      <c r="A4" s="4" t="s">
        <v>981</v>
      </c>
      <c r="C4" s="5" t="n">
        <v>1313</v>
      </c>
      <c r="D4" s="5" t="n">
        <v>1124</v>
      </c>
      <c r="E4" s="5" t="n">
        <v>918</v>
      </c>
    </row>
    <row r="5" spans="1:5">
      <c r="A5" s="4" t="s">
        <v>982</v>
      </c>
      <c r="C5" s="5" t="n">
        <v>210</v>
      </c>
      <c r="D5" s="5" t="n">
        <v>195</v>
      </c>
      <c r="E5" s="5" t="n">
        <v>209</v>
      </c>
    </row>
    <row r="6" spans="1:5">
      <c r="A6" s="4" t="s">
        <v>983</v>
      </c>
      <c r="B6" s="4" t="s">
        <v>112</v>
      </c>
      <c r="C6" s="5" t="n">
        <v>-5</v>
      </c>
      <c r="D6" s="5" t="n">
        <v>-6</v>
      </c>
      <c r="E6" s="5" t="n">
        <v>-3</v>
      </c>
    </row>
    <row r="7" spans="1:5">
      <c r="A7" s="4" t="s">
        <v>984</v>
      </c>
      <c r="C7" s="5" t="n">
        <v>1518</v>
      </c>
      <c r="D7" s="5" t="n">
        <v>1313</v>
      </c>
      <c r="E7" s="5" t="n">
        <v>1124</v>
      </c>
    </row>
    <row r="8" spans="1:5">
      <c r="A8" s="4" t="s">
        <v>985</v>
      </c>
    </row>
    <row r="9" spans="1:5">
      <c r="A9" s="3" t="s">
        <v>980</v>
      </c>
    </row>
    <row r="10" spans="1:5">
      <c r="A10" s="4" t="s">
        <v>981</v>
      </c>
      <c r="C10" s="5" t="n">
        <v>1255</v>
      </c>
      <c r="D10" s="5" t="n">
        <v>1066</v>
      </c>
      <c r="E10" s="5" t="n">
        <v>863</v>
      </c>
    </row>
    <row r="11" spans="1:5">
      <c r="A11" s="4" t="s">
        <v>982</v>
      </c>
      <c r="C11" s="5" t="n">
        <v>206</v>
      </c>
      <c r="D11" s="5" t="n">
        <v>195</v>
      </c>
      <c r="E11" s="5" t="n">
        <v>206</v>
      </c>
    </row>
    <row r="12" spans="1:5">
      <c r="A12" s="4" t="s">
        <v>983</v>
      </c>
      <c r="B12" s="4" t="s">
        <v>112</v>
      </c>
      <c r="C12" s="5" t="n">
        <v>-5</v>
      </c>
      <c r="D12" s="5" t="n">
        <v>-6</v>
      </c>
      <c r="E12" s="5" t="n">
        <v>-3</v>
      </c>
    </row>
    <row r="13" spans="1:5">
      <c r="A13" s="4" t="s">
        <v>984</v>
      </c>
      <c r="C13" s="5" t="n">
        <v>1456</v>
      </c>
      <c r="D13" s="5" t="n">
        <v>1255</v>
      </c>
      <c r="E13" s="5" t="n">
        <v>1066</v>
      </c>
    </row>
    <row r="14" spans="1:5">
      <c r="A14" s="4" t="s">
        <v>986</v>
      </c>
    </row>
    <row r="15" spans="1:5">
      <c r="A15" s="3" t="s">
        <v>980</v>
      </c>
    </row>
    <row r="16" spans="1:5">
      <c r="A16" s="4" t="s">
        <v>981</v>
      </c>
      <c r="C16" s="5" t="n">
        <v>58</v>
      </c>
      <c r="D16" s="5" t="n">
        <v>58</v>
      </c>
      <c r="E16" s="5" t="n">
        <v>55</v>
      </c>
    </row>
    <row r="17" spans="1:5">
      <c r="A17" s="4" t="s">
        <v>982</v>
      </c>
      <c r="C17" s="5" t="n">
        <v>4</v>
      </c>
      <c r="E17" s="5" t="n">
        <v>3</v>
      </c>
    </row>
    <row r="18" spans="1:5">
      <c r="A18" s="4" t="s">
        <v>984</v>
      </c>
      <c r="C18" s="5" t="n">
        <v>62</v>
      </c>
      <c r="D18" s="5" t="n">
        <v>58</v>
      </c>
      <c r="E18" s="5" t="n">
        <v>58</v>
      </c>
    </row>
    <row r="19" spans="1:5"/>
    <row r="20" spans="1:5">
      <c r="A20" s="4" t="s">
        <v>112</v>
      </c>
      <c r="B20" s="4" t="s">
        <v>987</v>
      </c>
    </row>
  </sheetData>
  <mergeCells count="4">
    <mergeCell ref="A1:B2"/>
    <mergeCell ref="C1:E1"/>
    <mergeCell ref="A19:D19"/>
    <mergeCell ref="B20:D2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4"/>
    <col customWidth="1" max="13" min="13" width="14"/>
    <col customWidth="1" max="14" min="14" width="4"/>
    <col customWidth="1" max="15" min="15" width="14"/>
    <col customWidth="1" max="16" min="16" width="4"/>
  </cols>
  <sheetData>
    <row r="1" spans="1:16">
      <c r="A1" s="1" t="s">
        <v>988</v>
      </c>
      <c r="B1" s="2" t="s">
        <v>819</v>
      </c>
      <c r="J1" s="2" t="s">
        <v>814</v>
      </c>
      <c r="K1" s="2" t="s">
        <v>1</v>
      </c>
    </row>
    <row r="2" spans="1:16">
      <c r="B2" s="2" t="s">
        <v>2</v>
      </c>
      <c r="C2" s="2" t="s">
        <v>820</v>
      </c>
      <c r="D2" s="2" t="s">
        <v>4</v>
      </c>
      <c r="E2" s="2" t="s">
        <v>821</v>
      </c>
      <c r="F2" s="2" t="s">
        <v>34</v>
      </c>
      <c r="G2" s="2" t="s">
        <v>822</v>
      </c>
      <c r="H2" s="2" t="s">
        <v>823</v>
      </c>
      <c r="I2" s="2" t="s">
        <v>824</v>
      </c>
      <c r="J2" s="2" t="s">
        <v>86</v>
      </c>
      <c r="K2" s="2" t="s">
        <v>2</v>
      </c>
      <c r="M2" s="2" t="s">
        <v>34</v>
      </c>
      <c r="O2" s="2" t="s">
        <v>86</v>
      </c>
    </row>
    <row r="3" spans="1:16">
      <c r="A3" s="3" t="s">
        <v>989</v>
      </c>
    </row>
    <row r="4" spans="1:16">
      <c r="A4" s="4" t="s">
        <v>92</v>
      </c>
      <c r="B4" s="6" t="n">
        <v>134028</v>
      </c>
      <c r="C4" s="6" t="n">
        <v>97496</v>
      </c>
      <c r="D4" s="6" t="n">
        <v>107316</v>
      </c>
      <c r="E4" s="6" t="n">
        <v>91102</v>
      </c>
      <c r="F4" s="6" t="n">
        <v>116419</v>
      </c>
      <c r="G4" s="6" t="n">
        <v>87007</v>
      </c>
      <c r="H4" s="6" t="n">
        <v>91472</v>
      </c>
      <c r="I4" s="6" t="n">
        <v>83343</v>
      </c>
      <c r="K4" s="6" t="n">
        <v>429942</v>
      </c>
      <c r="M4" s="6" t="n">
        <v>378241</v>
      </c>
      <c r="O4" s="6" t="n">
        <v>330537</v>
      </c>
    </row>
    <row r="5" spans="1:16">
      <c r="A5" s="4" t="s">
        <v>100</v>
      </c>
      <c r="B5" s="5" t="n">
        <v>42277</v>
      </c>
      <c r="C5" s="5" t="n">
        <v>33954</v>
      </c>
      <c r="D5" s="5" t="n">
        <v>38250</v>
      </c>
      <c r="E5" s="5" t="n">
        <v>33055</v>
      </c>
      <c r="F5" s="5" t="n">
        <v>36068</v>
      </c>
      <c r="G5" s="5" t="n">
        <v>26153</v>
      </c>
      <c r="H5" s="5" t="n">
        <v>27831</v>
      </c>
      <c r="I5" s="5" t="n">
        <v>25610</v>
      </c>
      <c r="K5" s="5" t="n">
        <v>147536</v>
      </c>
      <c r="M5" s="5" t="n">
        <v>115662</v>
      </c>
      <c r="O5" s="5" t="n">
        <v>72102</v>
      </c>
    </row>
    <row r="6" spans="1:16">
      <c r="A6" s="4" t="s">
        <v>107</v>
      </c>
      <c r="B6" s="5" t="n">
        <v>829</v>
      </c>
      <c r="C6" s="5" t="n">
        <v>18902</v>
      </c>
      <c r="D6" s="5" t="n">
        <v>18004</v>
      </c>
      <c r="E6" s="5" t="n">
        <v>17866</v>
      </c>
      <c r="F6" s="5" t="n">
        <v>21948</v>
      </c>
      <c r="G6" s="5" t="n">
        <v>14863</v>
      </c>
      <c r="H6" s="5" t="n">
        <v>18091</v>
      </c>
      <c r="I6" s="5" t="n">
        <v>16345</v>
      </c>
      <c r="J6" s="6" t="n">
        <v>23454</v>
      </c>
      <c r="K6" s="5" t="n">
        <v>55601</v>
      </c>
      <c r="M6" s="5" t="n">
        <v>71247</v>
      </c>
      <c r="O6" s="5" t="n">
        <v>38130</v>
      </c>
    </row>
    <row r="7" spans="1:16">
      <c r="A7" s="4" t="s">
        <v>990</v>
      </c>
      <c r="B7" s="6" t="n">
        <v>-3453</v>
      </c>
      <c r="C7" s="6" t="n">
        <v>15345</v>
      </c>
      <c r="D7" s="6" t="n">
        <v>12412</v>
      </c>
      <c r="E7" s="6" t="n">
        <v>8842</v>
      </c>
      <c r="F7" s="6" t="n">
        <v>10575</v>
      </c>
      <c r="G7" s="6" t="n">
        <v>3425</v>
      </c>
      <c r="H7" s="6" t="n">
        <v>4132</v>
      </c>
      <c r="I7" s="6" t="n">
        <v>3368</v>
      </c>
      <c r="J7" s="6" t="n">
        <v>4106</v>
      </c>
      <c r="K7" s="6" t="n">
        <v>33146</v>
      </c>
      <c r="M7" s="6" t="n">
        <v>21500</v>
      </c>
      <c r="O7" s="6" t="n">
        <v>18518</v>
      </c>
    </row>
    <row r="8" spans="1:16">
      <c r="A8" s="4" t="s">
        <v>30</v>
      </c>
    </row>
    <row r="9" spans="1:16">
      <c r="A9" s="3" t="s">
        <v>991</v>
      </c>
    </row>
    <row r="10" spans="1:16">
      <c r="A10" s="4" t="s">
        <v>992</v>
      </c>
      <c r="B10" s="8" t="n">
        <v>-0.04</v>
      </c>
      <c r="C10" s="8" t="n">
        <v>0.18</v>
      </c>
      <c r="D10" s="8" t="n">
        <v>0.16</v>
      </c>
      <c r="E10" s="8" t="n">
        <v>0.14</v>
      </c>
      <c r="F10" s="8" t="n">
        <v>0.19</v>
      </c>
      <c r="G10" s="8" t="n">
        <v>0.08</v>
      </c>
      <c r="H10" s="8" t="n">
        <v>0.11</v>
      </c>
      <c r="I10" s="8" t="n">
        <v>0.09</v>
      </c>
      <c r="J10" s="8" t="n">
        <v>0.11</v>
      </c>
      <c r="K10" s="8" t="n">
        <v>0.42</v>
      </c>
      <c r="L10" s="4" t="s">
        <v>112</v>
      </c>
      <c r="M10" s="8" t="n">
        <v>0.5</v>
      </c>
      <c r="N10" s="4" t="s">
        <v>112</v>
      </c>
      <c r="O10" s="8" t="n">
        <v>0.11</v>
      </c>
      <c r="P10" s="4" t="s">
        <v>112</v>
      </c>
    </row>
    <row r="11" spans="1:16">
      <c r="A11" s="4" t="s">
        <v>993</v>
      </c>
      <c r="B11" s="8" t="n">
        <v>-0.04</v>
      </c>
      <c r="C11" s="8" t="n">
        <v>0.18</v>
      </c>
      <c r="D11" s="8" t="n">
        <v>0.16</v>
      </c>
      <c r="E11" s="8" t="n">
        <v>0.14</v>
      </c>
      <c r="F11" s="8" t="n">
        <v>0.18</v>
      </c>
      <c r="G11" s="8" t="n">
        <v>0.08</v>
      </c>
      <c r="H11" s="8" t="n">
        <v>0.11</v>
      </c>
      <c r="I11" s="8" t="n">
        <v>0.09</v>
      </c>
      <c r="J11" s="8" t="n">
        <v>0.11</v>
      </c>
      <c r="K11" s="8" t="n">
        <v>0.42</v>
      </c>
      <c r="L11" s="4" t="s">
        <v>112</v>
      </c>
      <c r="M11" s="8" t="n">
        <v>0.5</v>
      </c>
      <c r="N11" s="4" t="s">
        <v>112</v>
      </c>
      <c r="O11" s="8" t="n">
        <v>0.11</v>
      </c>
      <c r="P11" s="4" t="s">
        <v>112</v>
      </c>
    </row>
    <row r="12" spans="1:16"/>
    <row r="13" spans="1:16">
      <c r="A13" s="4" t="s">
        <v>112</v>
      </c>
      <c r="B13" s="4" t="s">
        <v>115</v>
      </c>
    </row>
  </sheetData>
  <mergeCells count="8">
    <mergeCell ref="A1:A2"/>
    <mergeCell ref="B1:I1"/>
    <mergeCell ref="K1:P1"/>
    <mergeCell ref="K2:L2"/>
    <mergeCell ref="M2:N2"/>
    <mergeCell ref="O2:P2"/>
    <mergeCell ref="A12:P12"/>
    <mergeCell ref="B13:P1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26"/>
    <col customWidth="1" max="3" min="3" width="21"/>
    <col customWidth="1" max="4" min="4" width="21"/>
  </cols>
  <sheetData>
    <row r="1" spans="1:4">
      <c r="A1" s="1" t="s">
        <v>994</v>
      </c>
      <c r="B1" s="2" t="s">
        <v>995</v>
      </c>
      <c r="C1" s="2" t="s">
        <v>996</v>
      </c>
      <c r="D1" s="2" t="s">
        <v>631</v>
      </c>
    </row>
    <row r="2" spans="1:4">
      <c r="A2" s="3" t="s">
        <v>997</v>
      </c>
    </row>
    <row r="3" spans="1:4">
      <c r="A3" s="4" t="s">
        <v>998</v>
      </c>
      <c r="D3" s="6" t="n">
        <v>20000000</v>
      </c>
    </row>
    <row r="4" spans="1:4">
      <c r="A4" s="4" t="s">
        <v>999</v>
      </c>
    </row>
    <row r="5" spans="1:4">
      <c r="A5" s="3" t="s">
        <v>997</v>
      </c>
    </row>
    <row r="6" spans="1:4">
      <c r="A6" s="4" t="s">
        <v>1000</v>
      </c>
      <c r="B6" s="6" t="n">
        <v>28600000</v>
      </c>
    </row>
    <row r="7" spans="1:4">
      <c r="A7" s="4" t="s">
        <v>1001</v>
      </c>
      <c r="B7" s="5" t="n">
        <v>6</v>
      </c>
    </row>
    <row r="8" spans="1:4">
      <c r="A8" s="4" t="s">
        <v>1002</v>
      </c>
      <c r="B8" s="4" t="s">
        <v>1003</v>
      </c>
    </row>
    <row r="9" spans="1:4">
      <c r="A9" s="4" t="s">
        <v>1004</v>
      </c>
      <c r="C9" s="6" t="n">
        <v>80000000</v>
      </c>
    </row>
    <row r="10" spans="1:4">
      <c r="A10" s="4" t="s">
        <v>998</v>
      </c>
      <c r="C10" s="6" t="n">
        <v>100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5</v>
      </c>
      <c r="B1" s="2" t="s">
        <v>1</v>
      </c>
    </row>
    <row r="2" spans="1:4">
      <c r="B2" s="2" t="s">
        <v>2</v>
      </c>
      <c r="C2" s="2" t="s">
        <v>34</v>
      </c>
      <c r="D2" s="2" t="s">
        <v>86</v>
      </c>
    </row>
    <row r="3" spans="1:4">
      <c r="A3" s="3" t="s">
        <v>276</v>
      </c>
    </row>
    <row r="4" spans="1:4">
      <c r="A4" s="4" t="s">
        <v>1006</v>
      </c>
      <c r="B4" s="6" t="n">
        <v>687</v>
      </c>
      <c r="C4" s="6" t="n">
        <v>629</v>
      </c>
      <c r="D4" s="6" t="n">
        <v>399</v>
      </c>
    </row>
    <row r="5" spans="1:4">
      <c r="A5" s="4" t="s">
        <v>1007</v>
      </c>
      <c r="B5" s="5" t="n">
        <v>-19</v>
      </c>
      <c r="C5" s="5" t="n">
        <v>58</v>
      </c>
      <c r="D5" s="5" t="n">
        <v>650</v>
      </c>
    </row>
    <row r="6" spans="1:4">
      <c r="A6" s="4" t="s">
        <v>1008</v>
      </c>
      <c r="B6" s="5" t="n">
        <v>-636</v>
      </c>
      <c r="D6" s="5" t="n">
        <v>-420</v>
      </c>
    </row>
    <row r="7" spans="1:4">
      <c r="A7" s="4" t="s">
        <v>1009</v>
      </c>
      <c r="B7" s="6" t="n">
        <v>32</v>
      </c>
      <c r="C7" s="6" t="n">
        <v>687</v>
      </c>
      <c r="D7" s="6" t="n">
        <v>6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12:28Z</dcterms:created>
  <dcterms:modified xmlns:dcterms="http://purl.org/dc/terms/" xmlns:xsi="http://www.w3.org/2001/XMLSchema-instance" xsi:type="dcterms:W3CDTF">2018-03-01T16:12:28Z</dcterms:modified>
</cp:coreProperties>
</file>